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asic and Diluted Earnings Per " sheetId="9" state="visible" r:id="rId9"/>
    <sheet xmlns:r="http://schemas.openxmlformats.org/officeDocument/2006/relationships" name="Comprehensive Income"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Fee Revenue" sheetId="14" state="visible" r:id="rId14"/>
    <sheet xmlns:r="http://schemas.openxmlformats.org/officeDocument/2006/relationships" name="Credit Loss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Acquisi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Basic and Diluted Earnings Pe_2" sheetId="25" state="visible" r:id="rId25"/>
    <sheet xmlns:r="http://schemas.openxmlformats.org/officeDocument/2006/relationships" name="Comprehensive Income (Tables)" sheetId="26" state="visible" r:id="rId26"/>
    <sheet xmlns:r="http://schemas.openxmlformats.org/officeDocument/2006/relationships" name="Employee Stock Plans (Tables)" sheetId="27" state="visible" r:id="rId27"/>
    <sheet xmlns:r="http://schemas.openxmlformats.org/officeDocument/2006/relationships" name="Financial Instruments (Tables)" sheetId="28" state="visible" r:id="rId28"/>
    <sheet xmlns:r="http://schemas.openxmlformats.org/officeDocument/2006/relationships" name="Deferred Compensation and Ret_2" sheetId="29" state="visible" r:id="rId29"/>
    <sheet xmlns:r="http://schemas.openxmlformats.org/officeDocument/2006/relationships" name="Fee Revenue (Tables)" sheetId="30" state="visible" r:id="rId30"/>
    <sheet xmlns:r="http://schemas.openxmlformats.org/officeDocument/2006/relationships" name="Credit Losses (Tables)" sheetId="31" state="visible" r:id="rId31"/>
    <sheet xmlns:r="http://schemas.openxmlformats.org/officeDocument/2006/relationships" name="Segments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Organization and Summary of S_3" sheetId="35" state="visible" r:id="rId35"/>
    <sheet xmlns:r="http://schemas.openxmlformats.org/officeDocument/2006/relationships" name="Basic and Diluted Earnings Pe_3" sheetId="36" state="visible" r:id="rId36"/>
    <sheet xmlns:r="http://schemas.openxmlformats.org/officeDocument/2006/relationships" name="Basic and Diluted Earnings Pe_4" sheetId="37" state="visible" r:id="rId37"/>
    <sheet xmlns:r="http://schemas.openxmlformats.org/officeDocument/2006/relationships" name="Comprehensive Income - Schedule" sheetId="38" state="visible" r:id="rId38"/>
    <sheet xmlns:r="http://schemas.openxmlformats.org/officeDocument/2006/relationships" name="Comprehensive Income - Schedu_2" sheetId="39" state="visible" r:id="rId39"/>
    <sheet xmlns:r="http://schemas.openxmlformats.org/officeDocument/2006/relationships" name="Employee Stock Plans - Schedule" sheetId="40" state="visible" r:id="rId40"/>
    <sheet xmlns:r="http://schemas.openxmlformats.org/officeDocument/2006/relationships" name="Employee Stock Plans - Addition" sheetId="41" state="visible" r:id="rId41"/>
    <sheet xmlns:r="http://schemas.openxmlformats.org/officeDocument/2006/relationships" name="Employee Stock Plans - Schedu_2" sheetId="42" state="visible" r:id="rId42"/>
    <sheet xmlns:r="http://schemas.openxmlformats.org/officeDocument/2006/relationships" name="Financial Instruments - Schedul" sheetId="43" state="visible" r:id="rId43"/>
    <sheet xmlns:r="http://schemas.openxmlformats.org/officeDocument/2006/relationships" name="Financial Instruments - Additio" sheetId="44" state="visible" r:id="rId44"/>
    <sheet xmlns:r="http://schemas.openxmlformats.org/officeDocument/2006/relationships" name="Financial Instruments - Sched_2" sheetId="45" state="visible" r:id="rId45"/>
    <sheet xmlns:r="http://schemas.openxmlformats.org/officeDocument/2006/relationships" name="Deferred Compensation and Ret_3" sheetId="46" state="visible" r:id="rId46"/>
    <sheet xmlns:r="http://schemas.openxmlformats.org/officeDocument/2006/relationships" name="Deferred Compensation and Ret_4" sheetId="47" state="visible" r:id="rId47"/>
    <sheet xmlns:r="http://schemas.openxmlformats.org/officeDocument/2006/relationships" name="Fee Revenue - Schedule of Contr" sheetId="48" state="visible" r:id="rId48"/>
    <sheet xmlns:r="http://schemas.openxmlformats.org/officeDocument/2006/relationships" name="Fee Revenue - Additional Inform" sheetId="49" state="visible" r:id="rId49"/>
    <sheet xmlns:r="http://schemas.openxmlformats.org/officeDocument/2006/relationships" name="Fee Revenue - Schedule of Disag" sheetId="50" state="visible" r:id="rId50"/>
    <sheet xmlns:r="http://schemas.openxmlformats.org/officeDocument/2006/relationships" name="Credit Losses - Schedule of Act" sheetId="51" state="visible" r:id="rId51"/>
    <sheet xmlns:r="http://schemas.openxmlformats.org/officeDocument/2006/relationships" name="Credit Losses - Schedule of Fai" sheetId="52" state="visible" r:id="rId52"/>
    <sheet xmlns:r="http://schemas.openxmlformats.org/officeDocument/2006/relationships" name="Credit Losses - Additional Info" sheetId="53" state="visible" r:id="rId53"/>
    <sheet xmlns:r="http://schemas.openxmlformats.org/officeDocument/2006/relationships" name="Income Taxes (Details)" sheetId="54" state="visible" r:id="rId54"/>
    <sheet xmlns:r="http://schemas.openxmlformats.org/officeDocument/2006/relationships" name="Segments - Additional Informati" sheetId="55" state="visible" r:id="rId55"/>
    <sheet xmlns:r="http://schemas.openxmlformats.org/officeDocument/2006/relationships" name="Segments - Schedule of Financia" sheetId="56" state="visible" r:id="rId56"/>
    <sheet xmlns:r="http://schemas.openxmlformats.org/officeDocument/2006/relationships" name="Segments - Schedule of Financ_2" sheetId="57" state="visible" r:id="rId57"/>
    <sheet xmlns:r="http://schemas.openxmlformats.org/officeDocument/2006/relationships" name="Long-Term Debt - Additional Inf" sheetId="58" state="visible" r:id="rId58"/>
    <sheet xmlns:r="http://schemas.openxmlformats.org/officeDocument/2006/relationships" name="Long-Term Debt - Schedule of Lo" sheetId="59" state="visible" r:id="rId59"/>
    <sheet xmlns:r="http://schemas.openxmlformats.org/officeDocument/2006/relationships" name="Leases - Schedule of Components" sheetId="60" state="visible" r:id="rId60"/>
    <sheet xmlns:r="http://schemas.openxmlformats.org/officeDocument/2006/relationships" name="Leases - Schedule of Supplement" sheetId="61" state="visible" r:id="rId61"/>
    <sheet xmlns:r="http://schemas.openxmlformats.org/officeDocument/2006/relationships" name="Leases - Schedule of Maturities" sheetId="62" state="visible" r:id="rId62"/>
    <sheet xmlns:r="http://schemas.openxmlformats.org/officeDocument/2006/relationships" name="Acquisition - Additional Inform"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an. 31, 2025</t>
        </is>
      </c>
      <c r="C2" s="2" t="inlineStr">
        <is>
          <t>Mar.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505</t>
        </is>
      </c>
      <c r="C8" s="4" t="inlineStr">
        <is>
          <t xml:space="preserve"> </t>
        </is>
      </c>
    </row>
    <row r="9">
      <c r="A9" s="4" t="inlineStr">
        <is>
          <t>Entity Registrant Name</t>
        </is>
      </c>
      <c r="B9" s="4" t="inlineStr">
        <is>
          <t>KORN FERR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623879</t>
        </is>
      </c>
      <c r="C11" s="4" t="inlineStr">
        <is>
          <t xml:space="preserve"> </t>
        </is>
      </c>
    </row>
    <row r="12">
      <c r="A12" s="4" t="inlineStr">
        <is>
          <t>Entity Address, Address Line One</t>
        </is>
      </c>
      <c r="B12" s="4" t="inlineStr">
        <is>
          <t>1900 Avenue of the Stars</t>
        </is>
      </c>
      <c r="C12" s="4" t="inlineStr">
        <is>
          <t xml:space="preserve"> </t>
        </is>
      </c>
    </row>
    <row r="13">
      <c r="A13" s="4" t="inlineStr">
        <is>
          <t>Entity Address, Address Line Two</t>
        </is>
      </c>
      <c r="B13" s="4" t="inlineStr">
        <is>
          <t>Suite 1225</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552-183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KF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645879</v>
      </c>
    </row>
    <row r="29">
      <c r="A29" s="4" t="inlineStr">
        <is>
          <t>Entity Central Index Key</t>
        </is>
      </c>
      <c r="B29" s="4" t="inlineStr">
        <is>
          <t>0000056679</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Jan. 31, 2025</t>
        </is>
      </c>
    </row>
    <row r="3">
      <c r="A3" s="3" t="inlineStr">
        <is>
          <t>Equity [Abstract]</t>
        </is>
      </c>
      <c r="B3" s="4" t="inlineStr">
        <is>
          <t xml:space="preserve"> </t>
        </is>
      </c>
    </row>
    <row r="4">
      <c r="A4" s="4" t="inlineStr">
        <is>
          <t>Comprehensive Income</t>
        </is>
      </c>
      <c r="B4" s="4" t="inlineStr">
        <is>
          <t>Comprehensive Income Comprehensive income is comprised of net income and all changes to stockholders’ equity, except those changes resulting from investments by stockholders (changes in paid in capital) and distributions to stockholders (dividends), and is reported in the accompanying condensed consolidated statements of comprehensive income. Accumulated other comprehensive loss, net of taxes, is recorded as a component of stockholders’ equity. The components of accumulated other comprehensive loss, net were as follows: January 31, April 30, (in thousands) Foreign currency translation adjustments $ (130,094) $ (116,004) Deferred compensation and pension plan adjustments, net of tax 8,279 8,370 Marketable securities unrealized gain (loss), net of tax 34 (37) Accumulated other comprehensive loss, net $ (121,781) $ (107,671) The following table summarizes the changes in each component of accumulated other comprehensive loss, net for the three months ended January 31, 2025: Foreign Deferred Unrealized Gains on Marketable Securities Accumulated (in thousands) Balance as of October 31, 2024 $ (108,781) $ 8,223 $ 57 $ (100,501) Unrealized losses arising during the period (21,313) — (21) (21,334) Reclassification of realized net losses (gains) to net income — 56 (2) 54 Balance as of January 31, 2025 $ (130,094) $ 8,279 $ 34 $ (121,781) The following table summarizes the changes in each component of accumulated other comprehensive loss, net for the nine months ended January 31, 2025: Foreign Deferred Compensation and Pension Plan (1) Unrealized (Losses) Gains on Marketable Securities Accumulated (in thousands) Balance as of April 30, 2024 $ (116,004) $ 8,370 $ (37) $ (107,671) Unrealized (losses) gains arising during the period (14,090) — 73 (14,017) Reclassification of realized net gains to net income — (91) (2) (93) Balance as of January 31, 2025 $ (130,094) $ 8,279 $ 34 $ (121,781) ___________________ (1) The tax effect on the reclassification of realized net gains was $0.1 million for the nine months ended January 31, 2025. The following table summarizes the changes in each component of accumulated other comprehensive loss, net for the three months ended January 31, 2024: Foreign Deferred Compensation and Pension Plan Unrealized (Losses) Gains on Marketable Securities (1) Accumulated (in thousands) Balance as of October 31, 2023 $ (120,196) $ 4,436 $ (113) $ (115,873) Unrealized gains arising during the period 12,742 — 172 12,914 Reclassification of realized net losses to net income — 29 — 29 Balance as of January 31, 2024 $ (107,454) $ 4,465 $ 59 $ (102,930) The following table summarizes the changes in each component of accumulated other comprehensive loss, net for the nine months ended January 31, 2024: Foreign Deferred Compensation and Pension Plan (2) Unrealized (Losses) Gains on Marketable Securities (1) Accumulated (in thousands) Balance as of April 30, 2023 $ (96,860) $ 4,381 $ (285) $ (92,764) Unrealized (losses) gains arising during the period (10,594) — 344 (10,250) Reclassification of realized net losses to net income — 84 — 84 Balance as of January 31, 2024 $ (107,454) $ 4,465 $ 59 $ (102,930) ___________________ (1) The tax effect on the unrealized gains were $0.1 million and $0.1 million for the three and nine months ended January 31, 2024. (2) The tax effect on the reclassification of realized net losses was $0.1 million for the nine months ended January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9 Months Ended</t>
        </is>
      </c>
    </row>
    <row r="2">
      <c r="B2" s="2" t="inlineStr">
        <is>
          <t>Jan. 31, 2025</t>
        </is>
      </c>
    </row>
    <row r="3">
      <c r="A3" s="3" t="inlineStr">
        <is>
          <t>Share-Based Payment Arrangement [Abstract]</t>
        </is>
      </c>
      <c r="B3" s="4" t="inlineStr">
        <is>
          <t xml:space="preserve"> </t>
        </is>
      </c>
    </row>
    <row r="4">
      <c r="A4" s="4" t="inlineStr">
        <is>
          <t>Employee Stock Plans</t>
        </is>
      </c>
      <c r="B4" s="4" t="inlineStr">
        <is>
          <t xml:space="preserve">Employee Stock Plans Stock-Based Compensation The following table summarizes the components of stock-based compensation expense recognized in the Company’s condensed consolidated statements of income for the periods indicated: Three Months Ended Nine Months Ended 2025 2024 2025 2024 (in thousands) Restricted stock $ 11,125 $ 10,119 $ 32,837 $ 29,611 ESPP 176 188 627 649 Total stock-based compensation expense $ 11,301 $ 10,307 $ 33,464 $ 30,260 Common Stock During the three and nine months ended January 31, 2025, the Company repurchased (on the open market or through privately negotiated transactions) 237,000 shares and 1,044,500 shares of the Company’s common stock for $17.9 million and $74.0 million, respectively. During the three and nine months ended January 31, 2024, the Company repurchased (on the open market or through privately negotiated transactions) 382,500 shares and 565,000 shares of the Company's common stock for $21.0 million and $29.6 million, respectively. Cash Dividends The following table shows the Company's cash dividend declared per share for the periods indicated: Three Months Ended Nine Months Ended 2025 2024 2025 2024 Cash dividends declared per share $ 0.37 $ 0.33 $ 1.11 $ 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Jan. 31, 2025</t>
        </is>
      </c>
    </row>
    <row r="3">
      <c r="A3" s="3" t="inlineStr">
        <is>
          <t>Fair Value Disclosures [Abstract]</t>
        </is>
      </c>
      <c r="B3" s="4" t="inlineStr">
        <is>
          <t xml:space="preserve"> </t>
        </is>
      </c>
    </row>
    <row r="4">
      <c r="A4" s="4" t="inlineStr">
        <is>
          <t>Financial Instruments</t>
        </is>
      </c>
      <c r="B4" s="4" t="inlineStr">
        <is>
          <t>Financial Instruments The following tables show the Company’s financial instruments and balance sheet classification as of January 31, 2025 and April 30, 2024: January 31, 2025 Fair Value Measurement Balance Sheet Classification Cost Unrealized Unrealized Fair Cash and Marketable Marketable Other Accrued Liabilities (in thousands) Changes in Fair Value Recorded in Other Comprehensive Income Level 2: Commercial paper $ 4,650 $ — $ (3) $ 4,647 $ — $ 4,647 $ — $ — Corporate notes/bonds 31,030 76 (32) 31,074 — 17,470 13,604 — U.S. Treasury and Agency Securities 4,466 5 (1) 4,470 — 3,971 499 — Total debt investments $ 40,146 $ 81 $ (36) $ 40,191 $ — $ 26,088 $ 14,103 $ — Changes in Fair Value Recorded in Net Income Level 1: Mutual funds (1) $ 241,504 $ — $ 14,570 $ 226,934 $ — Total equity investments $ 241,504 $ — $ 14,570 $ 226,934 $ — Cash $ 604,876 $ 604,876 $ — $ — $ — Money market funds 174,422 174,422 — — — Level 2: Foreign currency forward contracts (1,150) — — — (1,150) Total $ 1,059,843 $ 779,298 $ 40,658 $ 241,037 $ (1,150) April 30, 2024 Fair Value Measurement Balance Sheet Classification Cost Unrealized Unrealized Fair Cash and Marketable Marketable Other Accrued Liabilities (in thousands) Changes in Fair Value Recorded in Other Comprehensive Loss Level 2: Commercial paper $ 16,873 $ 1 $ (19) $ 16,855 $ 3,932 $ 12,923 $ — $ — Corporate notes/bonds 17,322 3 (27) 17,298 — 10,050 7,248 — U.S. Treasury and Agency Securities 4,355 — (9) 4,346 — 2,441 1,905 — Total debt investments $ 38,550 $ 4 $ (55) $ 38,499 $ 3,932 $ 25,414 $ 9,153 $ — Changes in Fair Value Recorded in Net Income Level 1: Mutual funds (1) $ 219,856 $ — $ 17,328 $ 202,528 $ — Total equity investments $ 219,856 $ — $ 17,328 $ 202,528 $ — Cash $ 790,938 $ 790,938 $ — $ — $ — Money market funds 146,135 146,135 — — — Level 2: Foreign currency forward contracts (427) — — — (427) Total $ 1,195,001 $ 941,005 $ 42,742 $ 211,681 $ (427) ___________________ (1) These investments are held in trust for settlement of the Company’s vested obligations of $220.3 million and $198.6 million as of January 31, 2025 and April 30, 2024, respectively, under the ECAP (see Note 6 — Deferred Compensation and Retirement Plans). Unvested obligations under the deferred compensation plans totaled $19.9 million and $22.4 million as of January 31, 2025 and April 30, 2024, respectively. During the three and nine months ended January 31, 2025, the fair value of the investments increased; therefore, the Company recognized a gain of $9.1 million and $28.0 million, respectively, which was recorded in other income, net. During the three and nine months ended January 31, 2024, the fair value of the investments increased; therefore, the Company recognized a gain of $23.8 million and $22.8 million, respectively, which was recorded in other income, net. As of January 31, 2025, available-for-sale marketable securities had remaining maturities ranging from less than 1 month to 24 months. During the three and nine months ended January 31, 2025, there were $7.7 million and $24.5 million in sales/maturities of available-for-sale marketable securities, respectively. During the three and nine months ended January 31, 2024, there were $4.4 million and $30.6 million in sales/maturities of available-for-sale marketable securities, respectively. Investments in marketable securities that are held in trust for settlement of the Company’s vested obligations under the ECAP are equity securities and are based upon the investment selections the employee elects from a pre-determined set of securities in the ECAP and the Company invests in equity securities to mirror these elections. As of January 31, 2025 and April 30, 2024, the Company’s investments in equity securities consisted of mutual funds for which market prices are readily available. Unrealized gains recorded for the period that relate to equity securities still held as of January 31, 2025 and 2024 were $15.1 million and $20.9 million, respectively. Foreign Currency Forward Contracts Not Designated as Hedges The fair value of derivatives not designated as hedge instruments are as follows: January 31, April 30, (in thousands) Derivative assets: Foreign currency forward contracts $ 569 $ 979 Derivative liabilities: Foreign currency forward contracts $ 1,719 $ 1,406 As of January 31, 2025, the total notional amounts of the forward contracts purchased and sold were $89.2 million and $37.8 million, respectively. As of April 30, 2024, the total notional amounts of the forward contracts purchased and sold were $82.9 million and $34.0 million, respectively. The Company recognizes forward contracts as a net asset or net liability on the condensed consolidated balance sheets as such contracts are covered by master netting agreements. During the three and nine months ended January 31, 2025, the Company incurred losses of $1.7 million and $2.0 million, respectively, related to forward contracts which are recorded in general and administrative expenses in the accompanying condensed consolidated statements of income. During the three and nine months ended January 31, 2024, the Company incurred gains of $2.4 million and $0.9 million, respectively, related to forward contracts which are recorded in general and administrative expenses in the accompanying condensed consolidated statements of income. These foreign currency losses and gains related to forward contracts offset foreign currency gains and losses that result from transactions denominated in a currency other than the Company’s functional currency. The cash flows related to foreign currency forward contracts are included in cash flows from operat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nd Retirement Plans</t>
        </is>
      </c>
      <c r="B1" s="2" t="inlineStr">
        <is>
          <t>9 Months Ended</t>
        </is>
      </c>
    </row>
    <row r="2">
      <c r="B2" s="2" t="inlineStr">
        <is>
          <t>Jan. 31, 2025</t>
        </is>
      </c>
    </row>
    <row r="3">
      <c r="A3" s="3" t="inlineStr">
        <is>
          <t>Retirement Benefits [Abstract]</t>
        </is>
      </c>
      <c r="B3" s="4" t="inlineStr">
        <is>
          <t xml:space="preserve"> </t>
        </is>
      </c>
    </row>
    <row r="4">
      <c r="A4" s="4" t="inlineStr">
        <is>
          <t>Deferred Compensation and Retirement Plans</t>
        </is>
      </c>
      <c r="B4" s="4" t="inlineStr">
        <is>
          <t>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Among these plans is a defined benefit pension plan for certain employees in the U.S. The assets of this plan are held separately from the assets of the sponsor in self-administered funds. All other defined benefit obligations from other plans are unfunded. The components of net periodic benefit costs are as follows: Three Months Ended Nine Months Ended 2025 2024 2025 2024 (in thousands) Service cost $ 11,825 $ 11,347 $ 34,305 $ 32,526 Interest cost 4,513 3,435 13,477 10,228 Amortization of actuarial loss 33 184 97 551 Expected return on plan assets (1) (267) (272) (799) (816) Net periodic service credit amortization (101) (101) (304) (304) Net periodic benefit costs (2) $ 16,003 $ 14,593 $ 46,776 $ 42,185 ___________________ (1) The expected long-term rate of return on plan assets was 6.00% for both January 31, 2025 and 2024. (2) The service cost, interest cost and the other components of net periodic benefit costs are included in compensation and benefits expense, interest expense, net and other income, net, respectively, on the condensed consolidated statements of income. The Company purchased company-owned life insurance ("COLI") contracts insuring the lives of certain employees eligible to participate in the deferred compensation and pension plans as a means of setting aside funds to cover such plans. The gross cash surrender value ("CSV") of these contracts of $330.5 million and $295.9 million as of January 31, 2025 and April 30, 2024, respectively, was offset by outstanding policy loans of $76.4 million and $77.0 million in the accompanying condensed consolidated balance sheets as of January 31, 2025 and April 30, 2024, respectively. The CSV value of the underlying COLI investments increased by $2.5 million and $7.3 million during the three and nine months ended January 31, 2025, respectively, and was recorded as a decrease in compensation and benefits expense in the accompanying condensed consolidated statements of income. The CSV value of the underlying COLI investment increased by $2.5 million and $6.4 million during the three and nine months ended January 31, 2024, respectively, and was recorded as a decrease in compensation and benefits expense in the accompanying condensed consolidated statements of income. The Company’s ECAP is intended to provide certain employees an opportunity to defer their salary and/or bonus on a pre-tax basis. In addition, the Company, as part of its compensation philosophy, makes discretionary contributions into the ECAP and such contributions may be granted to key employees annually based on the employee’s performance. Certain key members of management may also receive Company ECAP contributions upon commencement of employment. The Company amortizes these contributions on a straight-line basis over the service period, generally a five-year period. Participants have the ability to allocate their deferrals among a number of investment options and may receive their benefits at termination, retirement or ‘in service’ either in a lump sum or in quarterly installments over one The ECAP is accounted for whereby the changes in the fair value of the vested amounts owed to the participants are adjusted with a corresponding charge (or credit) to compensation and benefits costs. During the three and nine months ended January 31, 2025, deferred compensation liability increased; therefore, the Company recognized an increase in compensation expense of $8.8 million and $27.1 million, respectively. Offsetting the increases in compensation and benefits expense was an increase in the fair value of marketable securities (held in trust to satisfy obligations of the ECAP liabilities) of $9.1 million and $28.0 million during the three and nine months ended January 31, 2025, recorded in other income, net on the condensed consolidated statements of income. During the three and nine months ended January 31, 2024, deferred compensation liability increased; therefore, the Company recognized an increase in compensation expense of $22.5 million and $22.7 million, respectively. Offsetting the increases in compensation and benefits expense was an increase in the fair value of marketable securities (held in trust to satisfy obligations of the ECAP liabilities) of $23.8 million and $22.8 million during the three and nine months ended January 31, 2024, recorded in other income, net on the condensed consolidated statements of income (see Note 5—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Revenue</t>
        </is>
      </c>
      <c r="B1" s="2" t="inlineStr">
        <is>
          <t>9 Months Ended</t>
        </is>
      </c>
    </row>
    <row r="2">
      <c r="B2" s="2" t="inlineStr">
        <is>
          <t>Jan. 31, 2025</t>
        </is>
      </c>
    </row>
    <row r="3">
      <c r="A3" s="3" t="inlineStr">
        <is>
          <t>Revenue from Contract with Customer [Abstract]</t>
        </is>
      </c>
      <c r="B3" s="4" t="inlineStr">
        <is>
          <t xml:space="preserve"> </t>
        </is>
      </c>
    </row>
    <row r="4">
      <c r="A4" s="4" t="inlineStr">
        <is>
          <t>Fee Revenue</t>
        </is>
      </c>
      <c r="B4" s="4" t="inlineStr">
        <is>
          <t>Fee Revenue Contract Balances A contract asset (unbilled receivables) is recorded when the Company transfers control of products or services before there is an unconditional right to payment. A contract liability (deferred revenue) is recorded when cash is received in advance of performance of the obligation. Deferred revenue represents the future performance obligations to transfer control of products or services for which we have already received consideration. Deferred revenue is presented in other accrued liabilities on the condensed consolidated balance sheets. The following table outlines the Company’s contract asset and liability balances as of January 31, 2025 and April 30, 2024: January 31, 2025 April 30, 2024 (in thousands) Contract assets-unbilled receivables $ 120,079 $ 116,368 Contract liabilities-deferred revenue $ 238,328 $ 240,958 During the nine months ended January 31, 2025, we recognized revenue of $168.1 million that was included in the contract liabilities balance at the beginning of the period. Performance Obligations The Company has elected to apply the practical expedient to exclude the value of unsatisfied performance obligations for contracts with a duration of one year or less, which applies to all executive search, professional search and to most of the fee revenue from the interim business. As of January 31, 2025, the aggregate transaction price allocated to the performance obligations that are unsatisfied for contracts with an expected duration of greater than one year at inception was $1,122.8 million. Of the $1,122.8 million of remaining performance obligations, the Company expects to recognize approximately $186.3 million in the remainder of fiscal 2025, $509.5 million in fiscal 2026, $259.0 million in fiscal 2027 and the remaining $168.0 million in fiscal 2028 and thereafter. However, this amount should not be considered an indication of the Company’s future revenue as contracts with an initial term of one year or less are not included. Further, our contract terms and conditions allow for clients to increase or decrease the scope of services and such changes do not increase or decrease a performance obligation until the Company has an enforceable right to payment. Disaggregation of Revenue The Company disaggregates its revenue by line of business and further by region for Executive Search. This information is presented in Note 10— Segments . The following table provides further disaggregation of fee revenue by industry: Three Months Ended January 31, 2025 2024 Dollars % Dollars % (dollars in thousands) Industrial $ 198,830 29.7 % $ 205,187 30.7 % Financial Services 126,378 18.9 117,836 17.6 Life Sciences/Healthcare 118,358 17.7 115,775 17.3 Technology 98,425 14.7 90,784 13.6 Consumer Goods 83,977 12.6 97,467 14.6 Education/Non–Profit/General 42,761 6.4 41,630 6.2 Fee Revenue $ 668,729 100.0 % $ 668,679 100.0 % Nine Months Ended January 31, 2025 2024 Dollars % Dollars % (dollars in thousands) Industrial $ 605,614 30.0 % $ 612,036 29.5 % Financial Services 377,625 18.7 368,208 17.8 Life Sciences/Healthcare 349,946 17.3 358,994 17.3 Technology 292,362 14.5 304,686 14.7 Consumer Goods 257,622 12.8 290,890 14.1 Education/Non–Profit/General 134,871 6.7 137,057 6.6 Fee Revenue $ 2,018,040 100.0 % $ 2,071,871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Jan. 31, 2025</t>
        </is>
      </c>
    </row>
    <row r="3">
      <c r="A3" s="3" t="inlineStr">
        <is>
          <t>Credit Loss [Abstract]</t>
        </is>
      </c>
      <c r="B3" s="4" t="inlineStr">
        <is>
          <t xml:space="preserve"> </t>
        </is>
      </c>
    </row>
    <row r="4">
      <c r="A4" s="4" t="inlineStr">
        <is>
          <t>Credit Losses</t>
        </is>
      </c>
      <c r="B4" s="4" t="inlineStr">
        <is>
          <t>Credit Losses The activity in the allowance for credit losses on the Company's trade receivables is as follows: (in thousands) Balance at April 30, 2024 $ 44,192 Provision for credit losses 12,918 Write-offs (13,745) Recoveries of amounts previously written off 837 Foreign currency translation (718) Balance at January 31, 2025 $ 43,484 The fair value and unrealized losses on available for sale debt securities, aggregated by investment category and the length of time the security has been in an unrealized loss position, are as follows: Less Than 12 Months 12 Months or longer Balance Sheet Classification Fair Value Unrealized Losses Fair Value Unrealized Losses Cash and Cash Marketable Securities, Marketable (in thousands) Balance at January 31, 2025 Commercial paper $ 4,647 $ 3 $ — $ — $ — $ 4,647 $ — Corporate notes/bonds $ 9,366 $ 32 $ — $ — $ — $ 2,551 $ 6,815 U.S. Treasury and Agency Securities $ 1,499 $ 1 $ — $ — $ — $ 1,000 $ 499 Balance at April 30, 2024 Commercial paper $ 11,040 $ 19 $ — $ — $ 3,932 $ 7,108 $ — Corporate notes/bonds $ 11,022 $ 26 $ 1,999 $ 1 $ — $ 9,050 $ 3,971 U.S. Treasury and Agency Securities $ 4,346 $ 9 $ — $ — $ — $ 2,441 $ 1,905 The Company only purchases high grade bonds that have a maturity from the date of purchase of no more than two years. The Company monitors the credit worthiness of its investments on a quarterly basis. The Company does not intend to sell the investments and does not believe it will be required to sell the investments before the investments mature and therefore recover the amortized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provision for income tax was $22.8 million and $70.0 million in the three and nine months ended January 31, 2025, with an effective tax rate of 27.8% and 27.4%, respectively, compared to $9.0 million and $29.8 million in the three and nine months ended January 31, 2024, with an effective tax rate of 13.1% and 21.8%, respectively. In addition to the impact of U.S. state income taxes and the jurisdictional mix of earnings, which generally create variability in our effective tax rate over time, the decrease in the effective tax rate for the three and nine months ended January 31, 2024 was due to a $9.7 million non-recurring tax benefit from actions taken in connection with the worldwide minimum tax that resulted in the release of a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an. 31, 2025</t>
        </is>
      </c>
    </row>
    <row r="3">
      <c r="A3" s="3" t="inlineStr">
        <is>
          <t>Segment Reporting [Abstract]</t>
        </is>
      </c>
      <c r="B3" s="4" t="inlineStr">
        <is>
          <t xml:space="preserve"> </t>
        </is>
      </c>
    </row>
    <row r="4">
      <c r="A4" s="4" t="inlineStr">
        <is>
          <t>Segments</t>
        </is>
      </c>
      <c r="B4" s="4" t="inlineStr">
        <is>
          <t xml:space="preserve">Segments The Company has eight reportable segments: Consulting, Digital, Executive Search North America, Executive Search Europe, the Middle East and Africa ("EMEA"), Executive Search Asia Pacific, Executive Search Latin America, Professional Search &amp; Interim and RPO. The Company evaluates performance and allocates resources based on the Company’s chief operating decision maker (“CODM”) review of 1) fee revenue and 2) adjusted earnings before interest, taxes, depreciation and amortization (“Adjusted EBITDA”). To the extent that such costs or charges occur, Adjusted EBITDA excludes restructuring charges, integration/acquisition costs, certain separation costs and certain non-cash charges (goodwill, intangible asset and other impairment charges). The CODM is not provided asset information by reportable segment. Financial highlights are as follows: Three Months Ended Nine Months Ended 2025 2024 2025 2024 Consolidated (in thousands) Fee revenue $ 668,729 $ 668,679 $ 2,018,040 $ 2,071,871 Total revenue $ 676,538 $ 676,873 $ 2,041,259 $ 2,095,582 Net income attributable to Korn Ferry $ 58,414 $ 59,071 $ 181,818 $ 103,965 Net income attributable to noncontrolling interest 925 649 4,120 2,984 Interest expense, net 5,461 4,946 15,032 16,282 Income tax provision 22,795 9,018 70,047 29,779 Depreciation and amortization 20,490 19,509 59,756 58,075 Integration/acquisition costs 2,127 3,899 7,099 13,057 Impairment of fixed assets 509 — 509 1,575 Impairment of right-of-use assets 2,452 — 2,452 1,629 Restructuring charges, net 1,316 4,612 1,892 68,558 Adjusted EBITDA (1) $ 114,489 $ 101,704 $ 342,725 $ 295,904 ___________________ (1) Adjusted EBITDA refers to earnings before interest, taxes, depreciation and amortization, and further excludes integration/acquisition costs, impairment of fixed assets, impairment of right-of-use assets, and restructuring charges, net when applicable. Financial highlights by reportable segments are as follows: Three Months Ended January 31, 2025 2024 Fee revenue Total revenue Adjusted EBITDA Fee revenue Total revenue Adjusted EBITDA (in thousands) Consulting $ 158,704 $ 161,382 $ 28,026 $ 166,947 $ 169,929 $ 27,812 Digital 90,823 90,836 28,408 90,317 90,394 27,370 Executive Search: North America 128,264 129,889 37,175 121,449 123,059 29,382 EMEA 47,840 48,087 7,845 48,999 49,171 7,799 Asia Pacific 21,664 21,794 4,504 21,324 21,384 4,500 Latin America 6,803 6,807 1,696 7,541 7,543 1,750 Professional Search &amp; Interim 129,957 130,854 27,265 130,890 131,824 23,795 RPO 84,674 86,889 12,743 81,212 83,569 9,291 Corporate — — (33,173) — — (29,995) Consolidated $ 668,729 $ 676,538 $ 114,489 $ 668,679 $ 676,873 $ 101,704 Nine Months Ended January 31, 2025 2024 Fee revenue Total revenue Adjusted EBITDA Fee revenue Total revenue Adjusted EBITDA (in thousands) Consulting $ 493,345 $ 501,533 $ 86,426 $ 512,830 $ 521,675 $ 81,920 Digital 271,896 272,085 84,219 275,395 275,563 80,678 Executive Search: North America 392,907 397,395 109,180 381,459 386,405 87,574 EMEA 140,609 141,495 22,597 138,873 139,621 19,056 Asia Pacific 63,707 64,038 13,154 65,167 65,454 14,690 Latin America 21,982 21,992 7,046 22,041 22,050 4,296 Professional Search &amp; Interim 372,805 375,572 80,174 411,453 414,348 73,746 RPO 260,789 267,149 38,136 264,653 270,466 28,617 Corporate — — (98,207) — — (94,673) Consolidated $ 2,018,040 $ 2,041,259 $ 342,725 $ 2,071,871 $ 2,095,582 $ 295,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an. 31, 2025</t>
        </is>
      </c>
    </row>
    <row r="3">
      <c r="A3" s="3" t="inlineStr">
        <is>
          <t>Debt Disclosure [Abstract]</t>
        </is>
      </c>
      <c r="B3" s="4" t="inlineStr">
        <is>
          <t xml:space="preserve"> </t>
        </is>
      </c>
    </row>
    <row r="4">
      <c r="A4" s="4" t="inlineStr">
        <is>
          <t>Long-Term Debt</t>
        </is>
      </c>
      <c r="B4" s="4" t="inlineStr">
        <is>
          <t>Long-Term Debt 4.625% Senior Unsecured Notes due 2027 Long-term debt, net at amortized cost, consisted of the following: In thousands January 31, April 30, Senior Unsecured Notes $ 400,000 $ 400,000 Less: Unamortized discount and issuance costs (2,465) (3,054) Long-term borrowings, net of unamortized discount and debt issuance costs $ 397,535 $ 396,946 Credit Facilities On June 24, 2022, the Company entered into an amendment (the “Amendment”) to its December 16, 2019 Credit Agreement (the “Credit Agreement”; as amended by the Amendment, the “Amended Credit Agreement”) with a syndicate of banks and Bank of America, National Association as administrative agent. The Amended Credit Agreement provides for five-year senior secured credit facilities comprised of a $650.0 million revolving credit facility (the “Revolver”). As of January 31, 2025 and April 30, 2024, there was no outstanding liability under the Revolver, and the Company was in compliance with its debt covenants. The Company had a total of $645.5 million available under the Revolver for both January 31, 2025 and April 30, 2024 after $4.5 million of standby letters of credit were issued for both January 31, 2025 and April 30, 2024. The Company had a total of $12.5 million and $13.2 million of standby letters with other financial institutions as of January 31, 2025 and April 30, 2024, respectively. The standby letters of credit were generally issued in connection with the entry into certain office premi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5</t>
        </is>
      </c>
    </row>
    <row r="3">
      <c r="A3" s="3" t="inlineStr">
        <is>
          <t>Leases [Abstract]</t>
        </is>
      </c>
      <c r="B3" s="4" t="inlineStr">
        <is>
          <t xml:space="preserve"> </t>
        </is>
      </c>
    </row>
    <row r="4">
      <c r="A4" s="4" t="inlineStr">
        <is>
          <t>Leases</t>
        </is>
      </c>
      <c r="B4" s="4" t="inlineStr">
        <is>
          <t xml:space="preserve">Leases The Company’s lease portfolio is comprised of operating leases for office space and equipment and finance leases for equipment. Equipment leases are comprised of vehicles and office equipment. The components of lease expense were as follows: Three Months Ended Nine Months Ended 2025 2024 2025 2024 (in thousands) Finance lease cost Amortization of ROU assets $ 352 $ 384 $ 1,093 $ 1,234 Interest on lease liabilities 41 53 135 161 393 437 1,228 1,395 Operating lease cost 11,774 12,013 35,865 35,099 Short-term lease cost 226 178 654 669 Variable lease cost 2,763 3,371 8,131 10,286 Lease impairment cost 2,452 — 2,452 1,629 Sublease income (1,309) (1,096) (3,668) (3,210) Total lease cost $ 16,299 $ 14,903 $ 44,662 $ 45,868 Supplemental cash flow information related to leases was as follows: Nine Months Ended 2025 2024 (in thousands) Cash paid for amounts included in the measurement of lease liabilities: Operating cash flows from operating leases $ 37,372 $ 38,616 Financing cash flows from finance leases $ 1,211 $ 1,361 ROU assets obtained in exchange for lease obligations: Operating leases $ 20,908 $ 56,487 Finance leases $ 393 $ 882 Maturities of lease liabilities were as follows: Year Ending April 30, Operating Financing (in thousands) 2025 (excluding the nine months ended January 31, 2025) $ 10,207 $ 380 2026 41,736 1,281 2027 29,760 865 2028 24,701 567 2029 19,634 17 Thereafter 83,664 — Total lease payments 209,702 3,110 Less: imputed interest 42,046 209 Total $ 167,656 $ 2,901 </t>
        </is>
      </c>
    </row>
    <row r="5">
      <c r="A5" s="4" t="inlineStr">
        <is>
          <t>Leases</t>
        </is>
      </c>
      <c r="B5" s="4" t="inlineStr">
        <is>
          <t xml:space="preserve">Leases The Company’s lease portfolio is comprised of operating leases for office space and equipment and finance leases for equipment. Equipment leases are comprised of vehicles and office equipment. The components of lease expense were as follows: Three Months Ended Nine Months Ended 2025 2024 2025 2024 (in thousands) Finance lease cost Amortization of ROU assets $ 352 $ 384 $ 1,093 $ 1,234 Interest on lease liabilities 41 53 135 161 393 437 1,228 1,395 Operating lease cost 11,774 12,013 35,865 35,099 Short-term lease cost 226 178 654 669 Variable lease cost 2,763 3,371 8,131 10,286 Lease impairment cost 2,452 — 2,452 1,629 Sublease income (1,309) (1,096) (3,668) (3,210) Total lease cost $ 16,299 $ 14,903 $ 44,662 $ 45,868 Supplemental cash flow information related to leases was as follows: Nine Months Ended 2025 2024 (in thousands) Cash paid for amounts included in the measurement of lease liabilities: Operating cash flows from operating leases $ 37,372 $ 38,616 Financing cash flows from finance leases $ 1,211 $ 1,361 ROU assets obtained in exchange for lease obligations: Operating leases $ 20,908 $ 56,487 Finance leases $ 393 $ 882 Maturities of lease liabilities were as follows: Year Ending April 30, Operating Financing (in thousands) 2025 (excluding the nine months ended January 31, 2025) $ 10,207 $ 380 2026 41,736 1,281 2027 29,760 865 2028 24,701 567 2029 19,634 17 Thereafter 83,664 — Total lease payments 209,702 3,110 Less: imputed interest 42,046 209 Total $ 167,656 $ 2,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5</t>
        </is>
      </c>
      <c r="C1" s="2" t="inlineStr">
        <is>
          <t>Apr. 30, 2024</t>
        </is>
      </c>
    </row>
    <row r="2">
      <c r="A2" s="3" t="inlineStr">
        <is>
          <t>ASSETS</t>
        </is>
      </c>
      <c r="B2" s="4" t="inlineStr">
        <is>
          <t xml:space="preserve"> </t>
        </is>
      </c>
      <c r="C2" s="4" t="inlineStr">
        <is>
          <t xml:space="preserve"> </t>
        </is>
      </c>
    </row>
    <row r="3">
      <c r="A3" s="4" t="inlineStr">
        <is>
          <t>Cash and cash equivalents</t>
        </is>
      </c>
      <c r="B3" s="6" t="n">
        <v>779298</v>
      </c>
      <c r="C3" s="6" t="n">
        <v>941005</v>
      </c>
    </row>
    <row r="4">
      <c r="A4" s="4" t="inlineStr">
        <is>
          <t>Marketable securities</t>
        </is>
      </c>
      <c r="B4" s="5" t="n">
        <v>40658</v>
      </c>
      <c r="C4" s="5" t="n">
        <v>42742</v>
      </c>
    </row>
    <row r="5">
      <c r="A5" s="4" t="inlineStr">
        <is>
          <t>Receivables due from clients, net of allowance for doubtful accounts of $43,484 and $44,192 at January 31, 2025 and April 30, 2024, respectively</t>
        </is>
      </c>
      <c r="B5" s="5" t="n">
        <v>575703</v>
      </c>
      <c r="C5" s="5" t="n">
        <v>541014</v>
      </c>
    </row>
    <row r="6">
      <c r="A6" s="4" t="inlineStr">
        <is>
          <t>Income taxes and other receivables</t>
        </is>
      </c>
      <c r="B6" s="5" t="n">
        <v>54467</v>
      </c>
      <c r="C6" s="5" t="n">
        <v>40696</v>
      </c>
    </row>
    <row r="7">
      <c r="A7" s="4" t="inlineStr">
        <is>
          <t>Unearned compensation</t>
        </is>
      </c>
      <c r="B7" s="5" t="n">
        <v>61842</v>
      </c>
      <c r="C7" s="5" t="n">
        <v>59247</v>
      </c>
    </row>
    <row r="8">
      <c r="A8" s="4" t="inlineStr">
        <is>
          <t>Prepaid expenses and other assets</t>
        </is>
      </c>
      <c r="B8" s="5" t="n">
        <v>45352</v>
      </c>
      <c r="C8" s="5" t="n">
        <v>49456</v>
      </c>
    </row>
    <row r="9">
      <c r="A9" s="4" t="inlineStr">
        <is>
          <t>Total current assets</t>
        </is>
      </c>
      <c r="B9" s="5" t="n">
        <v>1557320</v>
      </c>
      <c r="C9" s="5" t="n">
        <v>1674160</v>
      </c>
    </row>
    <row r="10">
      <c r="A10" s="4" t="inlineStr">
        <is>
          <t>Marketable securities, non-current</t>
        </is>
      </c>
      <c r="B10" s="5" t="n">
        <v>241037</v>
      </c>
      <c r="C10" s="5" t="n">
        <v>211681</v>
      </c>
    </row>
    <row r="11">
      <c r="A11" s="4" t="inlineStr">
        <is>
          <t>Property and equipment, net</t>
        </is>
      </c>
      <c r="B11" s="5" t="n">
        <v>162769</v>
      </c>
      <c r="C11" s="5" t="n">
        <v>161849</v>
      </c>
    </row>
    <row r="12">
      <c r="A12" s="4" t="inlineStr">
        <is>
          <t>Operating lease right-of-use assets, net</t>
        </is>
      </c>
      <c r="B12" s="5" t="n">
        <v>148169</v>
      </c>
      <c r="C12" s="5" t="n">
        <v>160464</v>
      </c>
    </row>
    <row r="13">
      <c r="A13" s="4" t="inlineStr">
        <is>
          <t>Cash surrender value of company-owned life insurance policies, net of loans</t>
        </is>
      </c>
      <c r="B13" s="5" t="n">
        <v>254027</v>
      </c>
      <c r="C13" s="5" t="n">
        <v>218977</v>
      </c>
    </row>
    <row r="14">
      <c r="A14" s="4" t="inlineStr">
        <is>
          <t>Deferred income taxes</t>
        </is>
      </c>
      <c r="B14" s="5" t="n">
        <v>130427</v>
      </c>
      <c r="C14" s="5" t="n">
        <v>133564</v>
      </c>
    </row>
    <row r="15">
      <c r="A15" s="4" t="inlineStr">
        <is>
          <t>Goodwill</t>
        </is>
      </c>
      <c r="B15" s="5" t="n">
        <v>942105</v>
      </c>
      <c r="C15" s="5" t="n">
        <v>908376</v>
      </c>
    </row>
    <row r="16">
      <c r="A16" s="4" t="inlineStr">
        <is>
          <t>Intangible assets, net</t>
        </is>
      </c>
      <c r="B16" s="5" t="n">
        <v>75841</v>
      </c>
      <c r="C16" s="5" t="n">
        <v>88833</v>
      </c>
    </row>
    <row r="17">
      <c r="A17" s="4" t="inlineStr">
        <is>
          <t>Unearned compensation, non-current</t>
        </is>
      </c>
      <c r="B17" s="5" t="n">
        <v>111121</v>
      </c>
      <c r="C17" s="5" t="n">
        <v>99913</v>
      </c>
    </row>
    <row r="18">
      <c r="A18" s="4" t="inlineStr">
        <is>
          <t>Investments and other assets</t>
        </is>
      </c>
      <c r="B18" s="5" t="n">
        <v>26843</v>
      </c>
      <c r="C18" s="5" t="n">
        <v>21052</v>
      </c>
    </row>
    <row r="19">
      <c r="A19" s="4" t="inlineStr">
        <is>
          <t>Total assets</t>
        </is>
      </c>
      <c r="B19" s="5" t="n">
        <v>3649659</v>
      </c>
      <c r="C19" s="5" t="n">
        <v>3678869</v>
      </c>
    </row>
    <row r="20">
      <c r="A20" s="3" t="inlineStr">
        <is>
          <t>LIABILITIES AND STOCKHOLDERS’ EQUITY</t>
        </is>
      </c>
      <c r="B20" s="4" t="inlineStr">
        <is>
          <t xml:space="preserve"> </t>
        </is>
      </c>
      <c r="C20" s="4" t="inlineStr">
        <is>
          <t xml:space="preserve"> </t>
        </is>
      </c>
    </row>
    <row r="21">
      <c r="A21" s="4" t="inlineStr">
        <is>
          <t>Accounts payable</t>
        </is>
      </c>
      <c r="B21" s="5" t="n">
        <v>51659</v>
      </c>
      <c r="C21" s="5" t="n">
        <v>50112</v>
      </c>
    </row>
    <row r="22">
      <c r="A22" s="4" t="inlineStr">
        <is>
          <t>Income taxes payable</t>
        </is>
      </c>
      <c r="B22" s="5" t="n">
        <v>20653</v>
      </c>
      <c r="C22" s="5" t="n">
        <v>24076</v>
      </c>
    </row>
    <row r="23">
      <c r="A23" s="4" t="inlineStr">
        <is>
          <t>Compensation and benefits payable</t>
        </is>
      </c>
      <c r="B23" s="5" t="n">
        <v>416051</v>
      </c>
      <c r="C23" s="5" t="n">
        <v>525466</v>
      </c>
    </row>
    <row r="24">
      <c r="A24" s="4" t="inlineStr">
        <is>
          <t>Operating lease liability, current</t>
        </is>
      </c>
      <c r="B24" s="5" t="n">
        <v>36806</v>
      </c>
      <c r="C24" s="5" t="n">
        <v>36073</v>
      </c>
    </row>
    <row r="25">
      <c r="A25" s="4" t="inlineStr">
        <is>
          <t>Other accrued liabilities</t>
        </is>
      </c>
      <c r="B25" s="5" t="n">
        <v>292588</v>
      </c>
      <c r="C25" s="5" t="n">
        <v>298792</v>
      </c>
    </row>
    <row r="26">
      <c r="A26" s="4" t="inlineStr">
        <is>
          <t>Total current liabilities</t>
        </is>
      </c>
      <c r="B26" s="5" t="n">
        <v>817757</v>
      </c>
      <c r="C26" s="5" t="n">
        <v>934519</v>
      </c>
    </row>
    <row r="27">
      <c r="A27" s="4" t="inlineStr">
        <is>
          <t>Deferred compensation and other retirement plans</t>
        </is>
      </c>
      <c r="B27" s="5" t="n">
        <v>476413</v>
      </c>
      <c r="C27" s="5" t="n">
        <v>440396</v>
      </c>
    </row>
    <row r="28">
      <c r="A28" s="4" t="inlineStr">
        <is>
          <t>Operating lease liability, non-current</t>
        </is>
      </c>
      <c r="B28" s="5" t="n">
        <v>130850</v>
      </c>
      <c r="C28" s="5" t="n">
        <v>143507</v>
      </c>
    </row>
    <row r="29">
      <c r="A29" s="4" t="inlineStr">
        <is>
          <t>Long-term debt</t>
        </is>
      </c>
      <c r="B29" s="5" t="n">
        <v>397535</v>
      </c>
      <c r="C29" s="5" t="n">
        <v>396946</v>
      </c>
    </row>
    <row r="30">
      <c r="A30" s="4" t="inlineStr">
        <is>
          <t>Deferred tax liabilities</t>
        </is>
      </c>
      <c r="B30" s="5" t="n">
        <v>4952</v>
      </c>
      <c r="C30" s="5" t="n">
        <v>4540</v>
      </c>
    </row>
    <row r="31">
      <c r="A31" s="4" t="inlineStr">
        <is>
          <t>Other liabilities</t>
        </is>
      </c>
      <c r="B31" s="5" t="n">
        <v>24875</v>
      </c>
      <c r="C31" s="5" t="n">
        <v>21636</v>
      </c>
    </row>
    <row r="32">
      <c r="A32" s="4" t="inlineStr">
        <is>
          <t>Total liabilities</t>
        </is>
      </c>
      <c r="B32" s="5" t="n">
        <v>1852382</v>
      </c>
      <c r="C32" s="5" t="n">
        <v>1941544</v>
      </c>
    </row>
    <row r="33">
      <c r="A33" s="3" t="inlineStr">
        <is>
          <t>Stockholders' equity</t>
        </is>
      </c>
      <c r="B33" s="4" t="inlineStr">
        <is>
          <t xml:space="preserve"> </t>
        </is>
      </c>
      <c r="C33" s="4" t="inlineStr">
        <is>
          <t xml:space="preserve"> </t>
        </is>
      </c>
    </row>
    <row r="34">
      <c r="A34" s="4" t="inlineStr">
        <is>
          <t>Common stock: $0.01 par value, 150,000 shares authorized, 78,287 and 77,460 shares issued and 51,573 and 51,983 shares outstanding at January 31, 2025 and April 30, 2024, respectively</t>
        </is>
      </c>
      <c r="B34" s="5" t="n">
        <v>365435</v>
      </c>
      <c r="C34" s="5" t="n">
        <v>414885</v>
      </c>
    </row>
    <row r="35">
      <c r="A35" s="4" t="inlineStr">
        <is>
          <t>Retained earnings</t>
        </is>
      </c>
      <c r="B35" s="5" t="n">
        <v>1549086</v>
      </c>
      <c r="C35" s="5" t="n">
        <v>1425844</v>
      </c>
    </row>
    <row r="36">
      <c r="A36" s="4" t="inlineStr">
        <is>
          <t>Accumulated other comprehensive loss, net</t>
        </is>
      </c>
      <c r="B36" s="5" t="n">
        <v>-121781</v>
      </c>
      <c r="C36" s="5" t="n">
        <v>-107671</v>
      </c>
    </row>
    <row r="37">
      <c r="A37" s="4" t="inlineStr">
        <is>
          <t>Total Korn Ferry stockholders' equity</t>
        </is>
      </c>
      <c r="B37" s="5" t="n">
        <v>1792740</v>
      </c>
      <c r="C37" s="5" t="n">
        <v>1733058</v>
      </c>
    </row>
    <row r="38">
      <c r="A38" s="4" t="inlineStr">
        <is>
          <t>Noncontrolling interest</t>
        </is>
      </c>
      <c r="B38" s="5" t="n">
        <v>4537</v>
      </c>
      <c r="C38" s="5" t="n">
        <v>4267</v>
      </c>
    </row>
    <row r="39">
      <c r="A39" s="4" t="inlineStr">
        <is>
          <t>Total stockholders' equity</t>
        </is>
      </c>
      <c r="B39" s="5" t="n">
        <v>1797277</v>
      </c>
      <c r="C39" s="5" t="n">
        <v>1737325</v>
      </c>
    </row>
    <row r="40">
      <c r="A40" s="4" t="inlineStr">
        <is>
          <t>Total liabilities and stockholders' equity</t>
        </is>
      </c>
      <c r="B40" s="6" t="n">
        <v>3649659</v>
      </c>
      <c r="C40" s="6" t="n">
        <v>3678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t>
        </is>
      </c>
      <c r="B4" s="4" t="inlineStr">
        <is>
          <t>Acquisition On November 1, 2024, the Company completed its acquisition of Trilogy International ("Trilogy") for $44.4 million, net of cash acquired and recognized goodwill of $36.9 million. Headquartered in London, Trilogy provides digital interim talent across EMEA and in the United States. Results of operations of Trilogy International are included in the Company's condensed consolidated financial statements from November 1, 2024, the effective date of the acquisition in the Professional Search &amp; Interim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Quarterly Dividend Declaration On March 10, 2025, the Board of Directors of the Company approved an increase to the Company's quarterly dividend policy and declared a cash dividend of $0.48 per share with a payment date of April 15, 2025 to holders of the Company’s common stock of record at the close of business on March 27, 2025. The declaration and payment of future dividends under the quarterly dividend policy will be at the discretion of the Board of Directors and will depend upon many factors, including the Company’s earnings, capital requirements, financial condition, the terms of the Company’s indebtedness and other factors that the Board of Directors may deem to be relevant. The Board of Directors may amend, revoke, or suspend the dividend policy at any time and for any reas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Korn Ferry</t>
        </is>
      </c>
      <c r="B4" s="6" t="n">
        <v>58414</v>
      </c>
      <c r="C4" s="6" t="n">
        <v>59071</v>
      </c>
      <c r="D4" s="6" t="n">
        <v>181818</v>
      </c>
      <c r="E4" s="6" t="n">
        <v>10396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condensed consolidated financial statements should be read in conjunction with the consolidated financial statements and notes thereto included in the Annual Report on Form 10-K for the year ended April 30, 2024 for the Company and its wholly and majority owned/controlled domestic and international subsidiaries. All intercompany balances and transactions have been eliminated in consolidation. The preparation of the condensed consolidated financial statements conform with United States (“U.S.”) generally accepted accounting principles (“GAAP”) and pursuant to the instructions to Form 10-Q and Article 10 of Regulation S-X and prevailing practice within the Company's different industries. The accompanying condensed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or any other period. The Company considers events or transactions that occur after the balance sheet date but before the condensed consolidated financial statements are issued to provide additional evidence relative to certain estimates or to identify matters that require additional disclosures.</t>
        </is>
      </c>
    </row>
    <row r="5">
      <c r="A5" s="4" t="inlineStr">
        <is>
          <t>Use of Estimates and Uncertainties</t>
        </is>
      </c>
      <c r="B5" s="4" t="inlineStr">
        <is>
          <t>Use of Estimates and Uncertainti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materially differ from these estimates, and changes in estimates are reported in current operations as new information is learned or upon the amounts becoming fixed or determinable.</t>
        </is>
      </c>
    </row>
    <row r="6">
      <c r="A6" s="4" t="inlineStr">
        <is>
          <t>Revenue Recognition</t>
        </is>
      </c>
      <c r="B6" s="4" t="inlineStr">
        <is>
          <t>Revenue Recognition Substantially all fee revenue is derived from talent and organizational consulting services and digital sales, stand-alone or as part of a solution, fees for professional services related to executive and professional recruitment performed on a retained basis, interim services and Recruitment Process Outsourcing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s Codification (“ASC”) 606 (“ASC 606”), Revenue from Contracts with Customers: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ntellectual property ("IP") based software products enabling large-scale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duct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indirect engagement-related expenses. In addition to the search retainer, an uptick fee is billed when the actual compensation awarded by the client for a placement is higher than the estimated compensation. In the aggregate, upticks have been a relatively consistent percentage of the original estimated fee; therefore, the Company estimates upticks using the expected value method based on historical data on a portfolio basis. In a standard search engagement, there is one performance obligation, which is the promise to undertake a search. The Company generally recognizes such revenue over the course of a search and when it is legally entitled to payment as outlined in the billing terms of the contract. Any revenues associated with services that are provided on a contingent basis are recognized once the contingency is resolved, as this is when control is transferred to the customer. These assumptions determine the timing of revenue recognition for the reported period. In addition to talent acquisition for permanent placement roles, the Professional Search &amp; Interim segment also offers recruitment services for interim roles. Interim roles are short term in duration, generally less than 12 months. Generally, each interim role is a separate performance obligation. The Company recognizes fee revenue over the duration that the interim resources’ services are provided which also aligns to the contracted invoicing plan and enforceable right to payment. RPO fee revenue is generated through two distinct phases: 1) the implementation phase and 2) the post-implementation recruitment phase. The fees associated with the implementation phase are recognized over the period that the related implementation services are provided. The post-implementation recruitment phase represents end-to-end recruiting services to clients for which there are both fixed and variable fees, which are recognized over the period that the related recruiting services are performed.</t>
        </is>
      </c>
    </row>
    <row r="7">
      <c r="A7" s="4" t="inlineStr">
        <is>
          <t>Allowance for Doubtful Accounts</t>
        </is>
      </c>
      <c r="B7" s="4" t="inlineStr">
        <is>
          <t>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its collection efforts, the amount of the allowance is reduced for balances written off as uncollectible.</t>
        </is>
      </c>
    </row>
    <row r="8">
      <c r="A8" s="4" t="inlineStr">
        <is>
          <t>Cash and Cash Equivalents</t>
        </is>
      </c>
      <c r="B8" s="4" t="inlineStr">
        <is>
          <t>Cash and Cash Equivalents The Company considers all highly liquid investments with original maturities of three months or less from the date of purchase to be cash equivalents. As of January 31, 2025 and April 30, 2024, the Company's investments in cash equivalents consisted of money market funds, and as of April 30, 2024 also consisted of commercial paper with initial maturity of less than 90 days for which market prices are readily available. The Company maintains its cash and cash equivalents in bank accounts that exceed federally insured FDIC limits. The Company has not experienced any losses in such accounts.</t>
        </is>
      </c>
    </row>
    <row r="9">
      <c r="A9" s="4" t="inlineStr">
        <is>
          <t>Marketable Securities</t>
        </is>
      </c>
      <c r="B9" s="4" t="inlineStr">
        <is>
          <t>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densed consolidated balance sheets. The investments that the Company may sell within the next 12 months are recogniz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densed consolidated statements of income in other income,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corporate notes/bonds and U.S. Treasury and Agency securitie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unless the change is due to credit loss. A credit loss is recorded in the condensed consolidated statements of income in other income, net; any amount in excess of the credit loss is recorded as unrealized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During the three and nine months ended January 31, 2025 and 2024, no amount was recognized as a credit loss for the Company’s available for sale debt securities.</t>
        </is>
      </c>
    </row>
    <row r="10">
      <c r="A10" s="4" t="inlineStr">
        <is>
          <t>Fair Value of Financial Instruments</t>
        </is>
      </c>
      <c r="B10" s="4" t="inlineStr">
        <is>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January 31, 2025 and April 30, 2024, the Company held certain assets that are required to be measured at fair value on a recurring basis. These included cash equivalents, accounts receivable, marketable securities and foreign currency forward contracts. The carrying amount of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t>
        </is>
      </c>
    </row>
    <row r="11">
      <c r="A11" s="4" t="inlineStr">
        <is>
          <t>Business Acquisitions</t>
        </is>
      </c>
      <c r="B11" s="4" t="inlineStr">
        <is>
          <t>Business Acquisitions Business acquisitions are accounted for under the acquisition method. The acquisition method requires the reporting entity to identify the acquirer, determine the acquisition date, recognize and measure at fair value the identifiable assets acquired, the liabilities assumed and any noncontrolling interest in the acquired entity, and recognize and measure goodwill or a gain from the purchase. The acquiree’s results are included in the Company’s condensed consolidated financial statements from the date of acquisition. Identifiable assets acquired and liabilities assumed are recorded at their fair values and the excess of the purchase price over the amounts recognized is recorded as goodwill, or if the fair value of the assets acquired exceeds the purchase price consideration, a bargain purchase gain is recorded. Among other things, goodwill arises because the purchase prices for businesses acquired reflect a number of factors including the future earnings and cash flow potential of th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Adjustments to fair value assessments that existed about the assets and liabilities at the acquisition date are generally recorded as a purchase price adjustment to goodwill over the measurement period (not longer than 12 months). The acquisition method also requires that acquisition-related transaction and post-acquisition restructuring costs be charged to expense as committed and requires the Company to recognize and measure at fair value identifiable assets and liabilities including those arising from contingencies and contingent consideration in a business combination.</t>
        </is>
      </c>
    </row>
    <row r="12">
      <c r="A12" s="4" t="inlineStr">
        <is>
          <t>Impairment of Long-Lived Assets</t>
        </is>
      </c>
      <c r="B12" s="4" t="inlineStr">
        <is>
          <t>Impairment of Long-Lived Assets Long-lived assets include property, equipment, right-of-use ("ROU") assets and software developed or obtained for internal use.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and nine months ended January 31, 2025, the Company reduced its real estate footprint and as a result, the Company recognized an impairment charge of ROU assets of $2.5 million and an impairment of leasehold improvements and furniture and fixtures of $0.2 million, both recorded in the condensed consolidated statements of income in general and administrative expenses. Furthermore, during the three and nine months ended January 31, 2025, the Company also recognized a $0.4 million software impairment charge in the Digital segment, which was recorded in the condensed consolidated statements of income in general and administrative expenses. During the nine months ended January 31, 2024, the Company reduced its real estate footprint and as a result, the Company recognized an impairment charge of ROU assets of $1.6 million and an impairment of leasehold improvements and furniture and fixtures of $0.1 million, both recorded in the condensed consolidated statements of income in general and administrative expenses. During the nine months ended January 31, 2024, the Company also recognized a $1.5 million software impairment charge in the Digital segment, which was recorded in the condensed consolidated statements of income in general and administrative expenses.</t>
        </is>
      </c>
    </row>
    <row r="13">
      <c r="A13" s="4" t="inlineStr">
        <is>
          <t>Goodwill and Intangible Assets</t>
        </is>
      </c>
      <c r="B13" s="4" t="inlineStr">
        <is>
          <t>Goodwill and Intangible Assets Goodwill represents the excess of the purchase price over the fair value of assets acquired. Goodwill is tested for impairment annually and more frequently if events or changes in circumstances indicate that it is more likely than not that the asset is impaired. Results of the most recent quantitative impairment test performed as of February 1, 2024, indicated that the fair value of each of the reporting units exceeded its carrying amount. As a result, no impairment charge was recognized. As of January 31, 2025 and April 30, 2024, there were no indicators of potential impairment with respect to the Company’s goodwill that would require further testing for impairment.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t>
        </is>
      </c>
    </row>
    <row r="14">
      <c r="A14" s="4" t="inlineStr">
        <is>
          <t>Restructuring Charges, Net</t>
        </is>
      </c>
      <c r="B14" s="4" t="inlineStr">
        <is>
          <t>Restructuring Charges, Net The Company accounts for its restructuring charges as a liability when the obligations are incurred and records such charges at fair value. Changes in the estimates of the restructuring charges are recorded in the period the change is determined.</t>
        </is>
      </c>
    </row>
    <row r="15">
      <c r="A15" s="4" t="inlineStr">
        <is>
          <t>Earnings Per Share</t>
        </is>
      </c>
      <c r="B15" s="4" t="inlineStr">
        <is>
          <t>Earnings Per Share The Company treats unvested share-based payment awards that have non-forfeitable rights to dividends prior to vesting as a separate class of securities in calculating earnings per share. The Company has granted and expects to continue to grant to certain employees under its restricted stock agreements, grants that contain non-forfeitable rights to dividends. Such grants are considered participating securities. Therefore, the Company is required to apply the two-class method in calculating earnings per share. The two-class method of computing earnings per share is an earnings allocation formula that determines earning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or decrease loss per share, are anti-dilutive and are not included in the computation of diluted earnings per share.</t>
        </is>
      </c>
    </row>
    <row r="16">
      <c r="A16" s="4" t="inlineStr">
        <is>
          <t>Recent Accounting Standards - Not Yet Adopted</t>
        </is>
      </c>
      <c r="B16" s="4" t="inlineStr">
        <is>
          <t>Recent Accounting Standards - Not Yet Adopted In November 2023, the Financial Accounting Standards Board issued an accounting update for all public entities that are required to report segment information in accordance with Topic 280, Segment Reporting. The amendment in this update improves reportable segment disclosure requirements, primarily through enhanced disclosures about significant segment expense. The amendment in this update is effective for fiscal years beginning after December 15, 2023, and interim periods with fiscal years beginning after December 15, 2024. The Company will adopt this guidance in fiscal 2025 and in interim periods beginning in fiscal 2026. The adoption of this guidance is not anticipated to have a material impact on the condensed consolidated financial statements. In December 2023, the Financial Accounting Standards Board issued an accounting update for income taxes disclosures. The new amendments provide improvements to income tax disclosures by requiring specific categories in the rate reconciliation and disaggregated information for income taxes paid. The amendments of this update are effective for annual periods beginning after December 15, 2024, and should be applied on a prospective basis. The Company will adopt this guidance in its fiscal year beginning May 1, 2025. The adoption of this guidance is not anticipated to have a material impact on the condensed consolidated financial statements. In November 2024, the Financial Accounting Standards Board issued an accounting update that requires public companies to disclose, in the notes to financial statements, specified information about certain costs and expenses at each interim and annual reporting period. The amendment in this update is effective for annual reporting periods beginning after December 15, 2026, and interim reporting periods beginning after December 15, 2027. The Company will adopt this guidance in fiscal 2028 and in interim periods beginning in fiscal 2029. The adoption of this guidance is not anticipated to have a material impact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9 Months Ended</t>
        </is>
      </c>
    </row>
    <row r="2">
      <c r="B2" s="2" t="inlineStr">
        <is>
          <t>Jan. 31, 2025</t>
        </is>
      </c>
    </row>
    <row r="3">
      <c r="A3" s="3" t="inlineStr">
        <is>
          <t>Earnings Per Share [Abstract]</t>
        </is>
      </c>
      <c r="B3" s="4" t="inlineStr">
        <is>
          <t xml:space="preserve"> </t>
        </is>
      </c>
    </row>
    <row r="4">
      <c r="A4" s="4" t="inlineStr">
        <is>
          <t>Schedule of Basic and Diluted Earnings per Common Share Attributable to Common Stockholders</t>
        </is>
      </c>
      <c r="B4" s="4" t="inlineStr">
        <is>
          <t xml:space="preserve">The following table summarizes basic and diluted earnings per common share attributable to common stockholders: Three Months Ended Nine Months Ended 2025 2024 2025 2024 (in thousands, except per share data) Net income attributable to Korn Ferry $ 58,414 $ 59,071 $ 181,818 $ 103,965 Less: distributed and undistributed earnings to nonvested restricted stockholders 721 1,014 2,488 1,954 Basic net earnings attributable to common stockholders 57,693 58,057 179,330 102,011 Add: undistributed earnings to nonvested restricted stockholders 483 717 1,654 1,273 Less: reallocation of undistributed earnings to nonvested restricted stockholders 476 714 1,625 1,268 Diluted net earnings attributable to common stockholders $ 57,700 $ 58,060 $ 179,359 $ 102,016 Weighted-average common shares outstanding: Basic weighted-average number of common shares outstanding 51,606 51,126 51,838 51,129 Effect of dilutive securities: Restricted stock 755 216 947 193 ESPP 3 1 4 7 Diluted weighted-average number of common shares outstanding 52,364 51,343 52,789 51,329 Net earnings per common share: Basic earnings per share $ 1.12 $ 1.14 $ 3.46 $ 2.00 Diluted earnings per share $ 1.10 $ 1.13 $ 3.40 $ 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rehensive Income (Tables)</t>
        </is>
      </c>
      <c r="B1" s="2" t="inlineStr">
        <is>
          <t>9 Months Ended</t>
        </is>
      </c>
    </row>
    <row r="2">
      <c r="B2" s="2" t="inlineStr">
        <is>
          <t>Jan. 31, 2025</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net were as follows: January 31, April 30, (in thousands) Foreign currency translation adjustments $ (130,094) $ (116,004) Deferred compensation and pension plan adjustments, net of tax 8,279 8,370 Marketable securities unrealized gain (loss), net of tax 34 (37) Accumulated other comprehensive loss, net $ (121,781) $ (107,671)</t>
        </is>
      </c>
    </row>
    <row r="5">
      <c r="A5" s="4" t="inlineStr">
        <is>
          <t>Schedule of Changes in Each Component of Accumulated Other Comprehensive Loss</t>
        </is>
      </c>
      <c r="B5" s="4" t="inlineStr">
        <is>
          <t>The following table summarizes the changes in each component of accumulated other comprehensive loss, net for the three months ended January 31, 2025: Foreign Deferred Unrealized Gains on Marketable Securities Accumulated (in thousands) Balance as of October 31, 2024 $ (108,781) $ 8,223 $ 57 $ (100,501) Unrealized losses arising during the period (21,313) — (21) (21,334) Reclassification of realized net losses (gains) to net income — 56 (2) 54 Balance as of January 31, 2025 $ (130,094) $ 8,279 $ 34 $ (121,781) The following table summarizes the changes in each component of accumulated other comprehensive loss, net for the nine months ended January 31, 2025: Foreign Deferred Compensation and Pension Plan (1) Unrealized (Losses) Gains on Marketable Securities Accumulated (in thousands) Balance as of April 30, 2024 $ (116,004) $ 8,370 $ (37) $ (107,671) Unrealized (losses) gains arising during the period (14,090) — 73 (14,017) Reclassification of realized net gains to net income — (91) (2) (93) Balance as of January 31, 2025 $ (130,094) $ 8,279 $ 34 $ (121,781) ___________________ (1) The tax effect on the reclassification of realized net gains was $0.1 million for the nine months ended January 31, 2025. The following table summarizes the changes in each component of accumulated other comprehensive loss, net for the three months ended January 31, 2024: Foreign Deferred Compensation and Pension Plan Unrealized (Losses) Gains on Marketable Securities (1) Accumulated (in thousands) Balance as of October 31, 2023 $ (120,196) $ 4,436 $ (113) $ (115,873) Unrealized gains arising during the period 12,742 — 172 12,914 Reclassification of realized net losses to net income — 29 — 29 Balance as of January 31, 2024 $ (107,454) $ 4,465 $ 59 $ (102,930) The following table summarizes the changes in each component of accumulated other comprehensive loss, net for the nine months ended January 31, 2024: Foreign Deferred Compensation and Pension Plan (2) Unrealized (Losses) Gains on Marketable Securities (1) Accumulated (in thousands) Balance as of April 30, 2023 $ (96,860) $ 4,381 $ (285) $ (92,764) Unrealized (losses) gains arising during the period (10,594) — 344 (10,250) Reclassification of realized net losses to net income — 84 — 84 Balance as of January 31, 2024 $ (107,454) $ 4,465 $ 59 $ (102,930) ___________________ (1) The tax effect on the unrealized gains were $0.1 million and $0.1 million for the three and nine months ended January 31, 2024. (2) The tax effect on the reclassification of realized net losses was $0.1 million for the nine months ended January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mployee Stock Plans (Tables)</t>
        </is>
      </c>
      <c r="B1" s="2" t="inlineStr">
        <is>
          <t>9 Months Ended</t>
        </is>
      </c>
    </row>
    <row r="2">
      <c r="B2" s="2" t="inlineStr">
        <is>
          <t>Jan. 31, 2025</t>
        </is>
      </c>
    </row>
    <row r="3">
      <c r="A3" s="3" t="inlineStr">
        <is>
          <t>Share-Based Payment Arrangement [Abstract]</t>
        </is>
      </c>
      <c r="B3" s="4" t="inlineStr">
        <is>
          <t xml:space="preserve"> </t>
        </is>
      </c>
    </row>
    <row r="4">
      <c r="A4" s="4" t="inlineStr">
        <is>
          <t>Schedule of Components of Stock-Based Compensation Expense Recognized</t>
        </is>
      </c>
      <c r="B4" s="4" t="inlineStr">
        <is>
          <t xml:space="preserve">The following table summarizes the components of stock-based compensation expense recognized in the Company’s condensed consolidated statements of income for the periods indicated: Three Months Ended Nine Months Ended 2025 2024 2025 2024 (in thousands) Restricted stock $ 11,125 $ 10,119 $ 32,837 $ 29,611 ESPP 176 188 627 649 Total stock-based compensation expense $ 11,301 $ 10,307 $ 33,464 $ 30,260 </t>
        </is>
      </c>
    </row>
    <row r="5">
      <c r="A5" s="4" t="inlineStr">
        <is>
          <t>Schedule of Cash Dividends Declared</t>
        </is>
      </c>
      <c r="B5" s="4" t="inlineStr">
        <is>
          <t xml:space="preserve">The following table shows the Company's cash dividend declared per share for the periods indicated: Three Months Ended Nine Months Ended 2025 2024 2025 2024 Cash dividends declared per share $ 0.37 $ 0.33 $ 1.11 $ 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9 Months Ended</t>
        </is>
      </c>
    </row>
    <row r="2">
      <c r="B2" s="2" t="inlineStr">
        <is>
          <t>Jan. 31, 2025</t>
        </is>
      </c>
    </row>
    <row r="3">
      <c r="A3" s="3" t="inlineStr">
        <is>
          <t>Fair Value Disclosures [Abstract]</t>
        </is>
      </c>
      <c r="B3" s="4" t="inlineStr">
        <is>
          <t xml:space="preserve"> </t>
        </is>
      </c>
    </row>
    <row r="4">
      <c r="A4" s="4" t="inlineStr">
        <is>
          <t>Schedule of Financial Instruments and Balance Sheet Classification</t>
        </is>
      </c>
      <c r="B4" s="4" t="inlineStr">
        <is>
          <t>The following tables show the Company’s financial instruments and balance sheet classification as of January 31, 2025 and April 30, 2024: January 31, 2025 Fair Value Measurement Balance Sheet Classification Cost Unrealized Unrealized Fair Cash and Marketable Marketable Other Accrued Liabilities (in thousands) Changes in Fair Value Recorded in Other Comprehensive Income Level 2: Commercial paper $ 4,650 $ — $ (3) $ 4,647 $ — $ 4,647 $ — $ — Corporate notes/bonds 31,030 76 (32) 31,074 — 17,470 13,604 — U.S. Treasury and Agency Securities 4,466 5 (1) 4,470 — 3,971 499 — Total debt investments $ 40,146 $ 81 $ (36) $ 40,191 $ — $ 26,088 $ 14,103 $ — Changes in Fair Value Recorded in Net Income Level 1: Mutual funds (1) $ 241,504 $ — $ 14,570 $ 226,934 $ — Total equity investments $ 241,504 $ — $ 14,570 $ 226,934 $ — Cash $ 604,876 $ 604,876 $ — $ — $ — Money market funds 174,422 174,422 — — — Level 2: Foreign currency forward contracts (1,150) — — — (1,150) Total $ 1,059,843 $ 779,298 $ 40,658 $ 241,037 $ (1,150) April 30, 2024 Fair Value Measurement Balance Sheet Classification Cost Unrealized Unrealized Fair Cash and Marketable Marketable Other Accrued Liabilities (in thousands) Changes in Fair Value Recorded in Other Comprehensive Loss Level 2: Commercial paper $ 16,873 $ 1 $ (19) $ 16,855 $ 3,932 $ 12,923 $ — $ — Corporate notes/bonds 17,322 3 (27) 17,298 — 10,050 7,248 — U.S. Treasury and Agency Securities 4,355 — (9) 4,346 — 2,441 1,905 — Total debt investments $ 38,550 $ 4 $ (55) $ 38,499 $ 3,932 $ 25,414 $ 9,153 $ — Changes in Fair Value Recorded in Net Income Level 1: Mutual funds (1) $ 219,856 $ — $ 17,328 $ 202,528 $ — Total equity investments $ 219,856 $ — $ 17,328 $ 202,528 $ — Cash $ 790,938 $ 790,938 $ — $ — $ — Money market funds 146,135 146,135 — — — Level 2: Foreign currency forward contracts (427) — — — (427) Total $ 1,195,001 $ 941,005 $ 42,742 $ 211,681 $ (427) ___________________ (1) These investments are held in trust for settlement of the Company’s vested obligations of $220.3 million and $198.6 million as of January 31, 2025 and April 30, 2024, respectively, under the ECAP (see Note 6 — Deferred Compensation and Retirement Plans). Unvested obligations under the deferred compensation plans totaled $19.9 million and $22.4 million as of January 31, 2025 and April 30, 2024, respectively. During the three and nine months ended January 31, 2025, the fair value of the investments increased; therefore, the Company recognized a gain of $9.1 million and $28.0 million, respectively, which was recorded in other income, net. During the three and nine months ended January 31, 2024, the fair value of the investments increased; therefore, the Company recognized a gain of $23.8 million and $22.8 million, respectively, which was recorded in other income, net.</t>
        </is>
      </c>
    </row>
    <row r="5">
      <c r="A5" s="4" t="inlineStr">
        <is>
          <t>Schedule of Financial Instruments and Balance Sheet Classification</t>
        </is>
      </c>
      <c r="B5" s="4" t="inlineStr">
        <is>
          <t>The following tables show the Company’s financial instruments and balance sheet classification as of January 31, 2025 and April 30, 2024: January 31, 2025 Fair Value Measurement Balance Sheet Classification Cost Unrealized Unrealized Fair Cash and Marketable Marketable Other Accrued Liabilities (in thousands) Changes in Fair Value Recorded in Other Comprehensive Income Level 2: Commercial paper $ 4,650 $ — $ (3) $ 4,647 $ — $ 4,647 $ — $ — Corporate notes/bonds 31,030 76 (32) 31,074 — 17,470 13,604 — U.S. Treasury and Agency Securities 4,466 5 (1) 4,470 — 3,971 499 — Total debt investments $ 40,146 $ 81 $ (36) $ 40,191 $ — $ 26,088 $ 14,103 $ — Changes in Fair Value Recorded in Net Income Level 1: Mutual funds (1) $ 241,504 $ — $ 14,570 $ 226,934 $ — Total equity investments $ 241,504 $ — $ 14,570 $ 226,934 $ — Cash $ 604,876 $ 604,876 $ — $ — $ — Money market funds 174,422 174,422 — — — Level 2: Foreign currency forward contracts (1,150) — — — (1,150) Total $ 1,059,843 $ 779,298 $ 40,658 $ 241,037 $ (1,150) April 30, 2024 Fair Value Measurement Balance Sheet Classification Cost Unrealized Unrealized Fair Cash and Marketable Marketable Other Accrued Liabilities (in thousands) Changes in Fair Value Recorded in Other Comprehensive Loss Level 2: Commercial paper $ 16,873 $ 1 $ (19) $ 16,855 $ 3,932 $ 12,923 $ — $ — Corporate notes/bonds 17,322 3 (27) 17,298 — 10,050 7,248 — U.S. Treasury and Agency Securities 4,355 — (9) 4,346 — 2,441 1,905 — Total debt investments $ 38,550 $ 4 $ (55) $ 38,499 $ 3,932 $ 25,414 $ 9,153 $ — Changes in Fair Value Recorded in Net Income Level 1: Mutual funds (1) $ 219,856 $ — $ 17,328 $ 202,528 $ — Total equity investments $ 219,856 $ — $ 17,328 $ 202,528 $ — Cash $ 790,938 $ 790,938 $ — $ — $ — Money market funds 146,135 146,135 — — — Level 2: Foreign currency forward contracts (427) — — — (427) Total $ 1,195,001 $ 941,005 $ 42,742 $ 211,681 $ (427) ___________________ (1) These investments are held in trust for settlement of the Company’s vested obligations of $220.3 million and $198.6 million as of January 31, 2025 and April 30, 2024, respectively, under the ECAP (see Note 6 — Deferred Compensation and Retirement Plans). Unvested obligations under the deferred compensation plans totaled $19.9 million and $22.4 million as of January 31, 2025 and April 30, 2024, respectively. During the three and nine months ended January 31, 2025, the fair value of the investments increased; therefore, the Company recognized a gain of $9.1 million and $28.0 million, respectively, which was recorded in other income, net. During the three and nine months ended January 31, 2024, the fair value of the investments increased; therefore, the Company recognized a gain of $23.8 million and $22.8 million, respectively, which was recorded in other income, net.</t>
        </is>
      </c>
    </row>
    <row r="6">
      <c r="A6" s="4" t="inlineStr">
        <is>
          <t>Schedule of Fair Value of Assets Derivatives</t>
        </is>
      </c>
      <c r="B6" s="4" t="inlineStr">
        <is>
          <t xml:space="preserve">The fair value of derivatives not designated as hedge instruments are as follows: January 31, April 30, (in thousands) Derivative assets: Foreign currency forward contracts $ 569 $ 979 Derivative liabilities: Foreign currency forward contracts $ 1,719 $ 1,406 </t>
        </is>
      </c>
    </row>
    <row r="7">
      <c r="A7" s="4" t="inlineStr">
        <is>
          <t>Schedule of Fair Value of Liabilities Derivatives</t>
        </is>
      </c>
      <c r="B7" s="4" t="inlineStr">
        <is>
          <t xml:space="preserve">The fair value of derivatives not designated as hedge instruments are as follows: January 31, April 30, (in thousands) Derivative assets: Foreign currency forward contracts $ 569 $ 979 Derivative liabilities: Foreign currency forward contracts $ 1,719 $ 1,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ompensation and Retirement Plans (Tables)</t>
        </is>
      </c>
      <c r="B1" s="2" t="inlineStr">
        <is>
          <t>9 Months Ended</t>
        </is>
      </c>
    </row>
    <row r="2">
      <c r="B2" s="2" t="inlineStr">
        <is>
          <t>Jan. 31, 2025</t>
        </is>
      </c>
    </row>
    <row r="3">
      <c r="A3" s="3" t="inlineStr">
        <is>
          <t>Retirement Benefits [Abstract]</t>
        </is>
      </c>
      <c r="B3" s="4" t="inlineStr">
        <is>
          <t xml:space="preserve"> </t>
        </is>
      </c>
    </row>
    <row r="4">
      <c r="A4" s="4" t="inlineStr">
        <is>
          <t>Schedule of Components of Net Periodic Benefits Costs</t>
        </is>
      </c>
      <c r="B4" s="4" t="inlineStr">
        <is>
          <t>The components of net periodic benefit costs are as follows: Three Months Ended Nine Months Ended 2025 2024 2025 2024 (in thousands) Service cost $ 11,825 $ 11,347 $ 34,305 $ 32,526 Interest cost 4,513 3,435 13,477 10,228 Amortization of actuarial loss 33 184 97 551 Expected return on plan assets (1) (267) (272) (799) (816) Net periodic service credit amortization (101) (101) (304) (304) Net periodic benefit costs (2) $ 16,003 $ 14,593 $ 46,776 $ 42,185 ___________________ (1) The expected long-term rate of return on plan assets was 6.00% for both January 31, 2025 and 2024. (2) The service cost, interest cost and the other components of net periodic benefit costs are included in compensation and benefits expense, interest expense, net and other income, net, respectively, on the condensed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Allowance for doubtful accounts</t>
        </is>
      </c>
      <c r="B3" s="6" t="n">
        <v>43484</v>
      </c>
      <c r="C3" s="6" t="n">
        <v>44192</v>
      </c>
    </row>
    <row r="4">
      <c r="A4" s="4" t="inlineStr">
        <is>
          <t>Common stock, par value (in usd per share)</t>
        </is>
      </c>
      <c r="B4" s="7" t="n">
        <v>0.01</v>
      </c>
      <c r="C4" s="7" t="n">
        <v>0.01</v>
      </c>
    </row>
    <row r="5">
      <c r="A5" s="4" t="inlineStr">
        <is>
          <t>Common stock, shares authorized (in shares)</t>
        </is>
      </c>
      <c r="B5" s="5" t="n">
        <v>150000</v>
      </c>
      <c r="C5" s="5" t="n">
        <v>150000</v>
      </c>
    </row>
    <row r="6">
      <c r="A6" s="4" t="inlineStr">
        <is>
          <t>Common stock, shares issued (in shares)</t>
        </is>
      </c>
      <c r="B6" s="5" t="n">
        <v>78287</v>
      </c>
      <c r="C6" s="5" t="n">
        <v>77460</v>
      </c>
    </row>
    <row r="7">
      <c r="A7" s="4" t="inlineStr">
        <is>
          <t>Common stock, shares outstanding (in shares)</t>
        </is>
      </c>
      <c r="B7" s="5" t="n">
        <v>51573</v>
      </c>
      <c r="C7" s="5" t="n">
        <v>51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ee Revenue (Tables)</t>
        </is>
      </c>
      <c r="B1" s="2" t="inlineStr">
        <is>
          <t>9 Months Ended</t>
        </is>
      </c>
    </row>
    <row r="2">
      <c r="B2" s="2" t="inlineStr">
        <is>
          <t>Jan. 31, 2025</t>
        </is>
      </c>
    </row>
    <row r="3">
      <c r="A3" s="3" t="inlineStr">
        <is>
          <t>Revenue from Contract with Customer [Abstract]</t>
        </is>
      </c>
      <c r="B3" s="4" t="inlineStr">
        <is>
          <t xml:space="preserve"> </t>
        </is>
      </c>
    </row>
    <row r="4">
      <c r="A4" s="4" t="inlineStr">
        <is>
          <t>Schedule of Contract Asset and Liability</t>
        </is>
      </c>
      <c r="B4" s="4" t="inlineStr">
        <is>
          <t xml:space="preserve">The following table outlines the Company’s contract asset and liability balances as of January 31, 2025 and April 30, 2024: January 31, 2025 April 30, 2024 (in thousands) Contract assets-unbilled receivables $ 120,079 $ 116,368 Contract liabilities-deferred revenue $ 238,328 $ 240,958 </t>
        </is>
      </c>
    </row>
    <row r="5">
      <c r="A5" s="4" t="inlineStr">
        <is>
          <t>Schedule of Disaggregation of Fee Revenue by Industry</t>
        </is>
      </c>
      <c r="B5" s="4" t="inlineStr">
        <is>
          <t>The following table provides further disaggregation of fee revenue by industry: Three Months Ended January 31, 2025 2024 Dollars % Dollars % (dollars in thousands) Industrial $ 198,830 29.7 % $ 205,187 30.7 % Financial Services 126,378 18.9 117,836 17.6 Life Sciences/Healthcare 118,358 17.7 115,775 17.3 Technology 98,425 14.7 90,784 13.6 Consumer Goods 83,977 12.6 97,467 14.6 Education/Non–Profit/General 42,761 6.4 41,630 6.2 Fee Revenue $ 668,729 100.0 % $ 668,679 100.0 % Nine Months Ended January 31, 2025 2024 Dollars % Dollars % (dollars in thousands) Industrial $ 605,614 30.0 % $ 612,036 29.5 % Financial Services 377,625 18.7 368,208 17.8 Life Sciences/Healthcare 349,946 17.3 358,994 17.3 Technology 292,362 14.5 304,686 14.7 Consumer Goods 257,622 12.8 290,890 14.1 Education/Non–Profit/General 134,871 6.7 137,057 6.6 Fee Revenue $ 2,018,040 100.0 % $ 2,071,871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Tables)</t>
        </is>
      </c>
      <c r="B1" s="2" t="inlineStr">
        <is>
          <t>9 Months Ended</t>
        </is>
      </c>
    </row>
    <row r="2">
      <c r="B2" s="2" t="inlineStr">
        <is>
          <t>Jan. 31, 2025</t>
        </is>
      </c>
    </row>
    <row r="3">
      <c r="A3" s="3" t="inlineStr">
        <is>
          <t>Credit Loss [Abstract]</t>
        </is>
      </c>
      <c r="B3" s="4" t="inlineStr">
        <is>
          <t xml:space="preserve"> </t>
        </is>
      </c>
    </row>
    <row r="4">
      <c r="A4" s="4" t="inlineStr">
        <is>
          <t>Schedule of Activity in Allowance for Credit Losses on Trade Receivables</t>
        </is>
      </c>
      <c r="B4" s="4" t="inlineStr">
        <is>
          <t xml:space="preserve">The activity in the allowance for credit losses on the Company's trade receivables is as follows: (in thousands) Balance at April 30, 2024 $ 44,192 Provision for credit losses 12,918 Write-offs (13,745) Recoveries of amounts previously written off 837 Foreign currency translation (718) Balance at January 31, 2025 $ 43,484 </t>
        </is>
      </c>
    </row>
    <row r="5">
      <c r="A5" s="4" t="inlineStr">
        <is>
          <t>Schedule of Fair Value and Unrealized Losses on Available for Sale Debt Securities</t>
        </is>
      </c>
      <c r="B5" s="4" t="inlineStr">
        <is>
          <t xml:space="preserve">The fair value and unrealized losses on available for sale debt securities, aggregated by investment category and the length of time the security has been in an unrealized loss position, are as follows: Less Than 12 Months 12 Months or longer Balance Sheet Classification Fair Value Unrealized Losses Fair Value Unrealized Losses Cash and Cash Marketable Securities, Marketable (in thousands) Balance at January 31, 2025 Commercial paper $ 4,647 $ 3 $ — $ — $ — $ 4,647 $ — Corporate notes/bonds $ 9,366 $ 32 $ — $ — $ — $ 2,551 $ 6,815 U.S. Treasury and Agency Securities $ 1,499 $ 1 $ — $ — $ — $ 1,000 $ 499 Balance at April 30, 2024 Commercial paper $ 11,040 $ 19 $ — $ — $ 3,932 $ 7,108 $ — Corporate notes/bonds $ 11,022 $ 26 $ 1,999 $ 1 $ — $ 9,050 $ 3,971 U.S. Treasury and Agency Securities $ 4,346 $ 9 $ — $ — $ — $ 2,441 $ 1,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Jan. 31, 2025</t>
        </is>
      </c>
    </row>
    <row r="3">
      <c r="A3" s="3" t="inlineStr">
        <is>
          <t>Segment Reporting [Abstract]</t>
        </is>
      </c>
      <c r="B3" s="4" t="inlineStr">
        <is>
          <t xml:space="preserve"> </t>
        </is>
      </c>
    </row>
    <row r="4">
      <c r="A4" s="4" t="inlineStr">
        <is>
          <t>Schedule of Financial Highlights</t>
        </is>
      </c>
      <c r="B4" s="4" t="inlineStr">
        <is>
          <t>Financial highlights are as follows: Three Months Ended Nine Months Ended 2025 2024 2025 2024 Consolidated (in thousands) Fee revenue $ 668,729 $ 668,679 $ 2,018,040 $ 2,071,871 Total revenue $ 676,538 $ 676,873 $ 2,041,259 $ 2,095,582 Net income attributable to Korn Ferry $ 58,414 $ 59,071 $ 181,818 $ 103,965 Net income attributable to noncontrolling interest 925 649 4,120 2,984 Interest expense, net 5,461 4,946 15,032 16,282 Income tax provision 22,795 9,018 70,047 29,779 Depreciation and amortization 20,490 19,509 59,756 58,075 Integration/acquisition costs 2,127 3,899 7,099 13,057 Impairment of fixed assets 509 — 509 1,575 Impairment of right-of-use assets 2,452 — 2,452 1,629 Restructuring charges, net 1,316 4,612 1,892 68,558 Adjusted EBITDA (1) $ 114,489 $ 101,704 $ 342,725 $ 295,904 ___________________ (1) Adjusted EBITDA refers to earnings before interest, taxes, depreciation and amortization, and further excludes integration/acquisition costs, impairment of fixed assets, impairment of right-of-use assets, and restructuring charges, net when applicable.</t>
        </is>
      </c>
    </row>
    <row r="5">
      <c r="A5" s="4" t="inlineStr">
        <is>
          <t>Schedule of Financial Highlights by Operating Segment</t>
        </is>
      </c>
      <c r="B5" s="4" t="inlineStr">
        <is>
          <t xml:space="preserve">Financial highlights by reportable segments are as follows: Three Months Ended January 31, 2025 2024 Fee revenue Total revenue Adjusted EBITDA Fee revenue Total revenue Adjusted EBITDA (in thousands) Consulting $ 158,704 $ 161,382 $ 28,026 $ 166,947 $ 169,929 $ 27,812 Digital 90,823 90,836 28,408 90,317 90,394 27,370 Executive Search: North America 128,264 129,889 37,175 121,449 123,059 29,382 EMEA 47,840 48,087 7,845 48,999 49,171 7,799 Asia Pacific 21,664 21,794 4,504 21,324 21,384 4,500 Latin America 6,803 6,807 1,696 7,541 7,543 1,750 Professional Search &amp; Interim 129,957 130,854 27,265 130,890 131,824 23,795 RPO 84,674 86,889 12,743 81,212 83,569 9,291 Corporate — — (33,173) — — (29,995) Consolidated $ 668,729 $ 676,538 $ 114,489 $ 668,679 $ 676,873 $ 101,704 Nine Months Ended January 31, 2025 2024 Fee revenue Total revenue Adjusted EBITDA Fee revenue Total revenue Adjusted EBITDA (in thousands) Consulting $ 493,345 $ 501,533 $ 86,426 $ 512,830 $ 521,675 $ 81,920 Digital 271,896 272,085 84,219 275,395 275,563 80,678 Executive Search: North America 392,907 397,395 109,180 381,459 386,405 87,574 EMEA 140,609 141,495 22,597 138,873 139,621 19,056 Asia Pacific 63,707 64,038 13,154 65,167 65,454 14,690 Latin America 21,982 21,992 7,046 22,041 22,050 4,296 Professional Search &amp; Interim 372,805 375,572 80,174 411,453 414,348 73,746 RPO 260,789 267,149 38,136 264,653 270,466 28,617 Corporate — — (98,207) — — (94,673) Consolidated $ 2,018,040 $ 2,041,259 $ 342,725 $ 2,071,871 $ 2,095,582 $ 295,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9 Months Ended</t>
        </is>
      </c>
    </row>
    <row r="2">
      <c r="B2" s="2" t="inlineStr">
        <is>
          <t>Jan. 31, 2025</t>
        </is>
      </c>
    </row>
    <row r="3">
      <c r="A3" s="3" t="inlineStr">
        <is>
          <t>Debt Disclosure [Abstract]</t>
        </is>
      </c>
      <c r="B3" s="4" t="inlineStr">
        <is>
          <t xml:space="preserve"> </t>
        </is>
      </c>
    </row>
    <row r="4">
      <c r="A4" s="4" t="inlineStr">
        <is>
          <t>Schedule of Long-term Debt, at Amortized Cost</t>
        </is>
      </c>
      <c r="B4" s="4" t="inlineStr">
        <is>
          <t xml:space="preserve">Long-term debt, net at amortized cost, consisted of the following: In thousands January 31, April 30, Senior Unsecured Notes $ 400,000 $ 400,000 Less: Unamortized discount and issuance costs (2,465) (3,054) Long-term borrowings, net of unamortized discount and debt issuance costs $ 397,535 $ 396,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Jan. 31, 2025</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Nine Months Ended 2025 2024 2025 2024 (in thousands) Finance lease cost Amortization of ROU assets $ 352 $ 384 $ 1,093 $ 1,234 Interest on lease liabilities 41 53 135 161 393 437 1,228 1,395 Operating lease cost 11,774 12,013 35,865 35,099 Short-term lease cost 226 178 654 669 Variable lease cost 2,763 3,371 8,131 10,286 Lease impairment cost 2,452 — 2,452 1,629 Sublease income (1,309) (1,096) (3,668) (3,210) Total lease cost $ 16,299 $ 14,903 $ 44,662 $ 45,868 </t>
        </is>
      </c>
    </row>
    <row r="5">
      <c r="A5" s="4" t="inlineStr">
        <is>
          <t>Schedule of Supplemental Cash Flow Information Related to Leases</t>
        </is>
      </c>
      <c r="B5" s="4" t="inlineStr">
        <is>
          <t xml:space="preserve">Supplemental cash flow information related to leases was as follows: Nine Months Ended 2025 2024 (in thousands) Cash paid for amounts included in the measurement of lease liabilities: Operating cash flows from operating leases $ 37,372 $ 38,616 Financing cash flows from finance leases $ 1,211 $ 1,361 ROU assets obtained in exchange for lease obligations: Operating leases $ 20,908 $ 56,487 Finance leases $ 393 $ 882 </t>
        </is>
      </c>
    </row>
    <row r="6">
      <c r="A6" s="4" t="inlineStr">
        <is>
          <t>Schedule of Maturities of Lease Liabilities</t>
        </is>
      </c>
      <c r="B6" s="4" t="inlineStr">
        <is>
          <t xml:space="preserve">Maturities of lease liabilities were as follows: Year Ending April 30, Operating Financing (in thousands) 2025 (excluding the nine months ended January 31, 2025) $ 10,207 $ 380 2026 41,736 1,281 2027 29,760 865 2028 24,701 567 2029 19,634 17 Thereafter 83,664 — Total lease payments 209,702 3,110 Less: imputed interest 42,046 209 Total $ 167,656 $ 2,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2" customWidth="1" min="2" max="2"/>
    <col width="60" customWidth="1" min="3" max="3"/>
    <col width="22" customWidth="1" min="4" max="4"/>
    <col width="60" customWidth="1" min="5" max="5"/>
    <col width="22" customWidth="1" min="6" max="6"/>
    <col width="22" customWidth="1" min="7" max="7"/>
  </cols>
  <sheetData>
    <row r="1">
      <c r="A1" s="1" t="inlineStr">
        <is>
          <t>Organization and Summary of Significant Accounting Policies (Details)</t>
        </is>
      </c>
      <c r="C1" s="2" t="inlineStr">
        <is>
          <t>3 Months Ended</t>
        </is>
      </c>
      <c r="E1" s="2" t="inlineStr">
        <is>
          <t>9 Months Ended</t>
        </is>
      </c>
      <c r="G1" s="2" t="inlineStr">
        <is>
          <t>12 Months Ended</t>
        </is>
      </c>
    </row>
    <row r="2">
      <c r="B2" s="2" t="inlineStr">
        <is>
          <t>Feb. 01, 2024 USD ($)</t>
        </is>
      </c>
      <c r="C2" s="2" t="inlineStr">
        <is>
          <t>Jan. 31, 2025 USD ($) performance_obligation solution phase</t>
        </is>
      </c>
      <c r="D2" s="2" t="inlineStr">
        <is>
          <t>Jan. 31, 2024 USD ($)</t>
        </is>
      </c>
      <c r="E2" s="2" t="inlineStr">
        <is>
          <t>Jan. 31, 2025 USD ($) performance_obligation solution phase</t>
        </is>
      </c>
      <c r="F2" s="2" t="inlineStr">
        <is>
          <t>Jan. 31, 2024 USD ($)</t>
        </is>
      </c>
      <c r="G2" s="2" t="inlineStr">
        <is>
          <t>Apr. 30, 2024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re solutions | solution</t>
        </is>
      </c>
      <c r="B4" s="4" t="inlineStr">
        <is>
          <t xml:space="preserve"> </t>
        </is>
      </c>
      <c r="C4" s="5" t="n">
        <v>5</v>
      </c>
      <c r="D4" s="4" t="inlineStr">
        <is>
          <t xml:space="preserve"> </t>
        </is>
      </c>
      <c r="E4" s="5" t="n">
        <v>5</v>
      </c>
      <c r="F4" s="4" t="inlineStr">
        <is>
          <t xml:space="preserve"> </t>
        </is>
      </c>
      <c r="G4" s="4" t="inlineStr">
        <is>
          <t xml:space="preserve"> </t>
        </is>
      </c>
    </row>
    <row r="5">
      <c r="A5" s="4" t="inlineStr">
        <is>
          <t>Number of performance obligations | performance_obligation</t>
        </is>
      </c>
      <c r="B5" s="4" t="inlineStr">
        <is>
          <t xml:space="preserve"> </t>
        </is>
      </c>
      <c r="C5" s="5" t="n">
        <v>1</v>
      </c>
      <c r="D5" s="4" t="inlineStr">
        <is>
          <t xml:space="preserve"> </t>
        </is>
      </c>
      <c r="E5" s="5" t="n">
        <v>1</v>
      </c>
      <c r="F5" s="4" t="inlineStr">
        <is>
          <t xml:space="preserve"> </t>
        </is>
      </c>
      <c r="G5" s="4" t="inlineStr">
        <is>
          <t xml:space="preserve"> </t>
        </is>
      </c>
    </row>
    <row r="6">
      <c r="A6" s="4" t="inlineStr">
        <is>
          <t>Number of revenue recognition phases | phase</t>
        </is>
      </c>
      <c r="B6" s="4" t="inlineStr">
        <is>
          <t xml:space="preserve"> </t>
        </is>
      </c>
      <c r="C6" s="5" t="n">
        <v>2</v>
      </c>
      <c r="D6" s="4" t="inlineStr">
        <is>
          <t xml:space="preserve"> </t>
        </is>
      </c>
      <c r="E6" s="5" t="n">
        <v>2</v>
      </c>
      <c r="F6" s="4" t="inlineStr">
        <is>
          <t xml:space="preserve"> </t>
        </is>
      </c>
      <c r="G6" s="4" t="inlineStr">
        <is>
          <t xml:space="preserve"> </t>
        </is>
      </c>
    </row>
    <row r="7">
      <c r="A7" s="4" t="inlineStr">
        <is>
          <t>Credit loss for available for sales debt securities</t>
        </is>
      </c>
      <c r="B7" s="4" t="inlineStr">
        <is>
          <t xml:space="preserve"> </t>
        </is>
      </c>
      <c r="C7" s="6" t="n">
        <v>0</v>
      </c>
      <c r="D7" s="6" t="n">
        <v>0</v>
      </c>
      <c r="E7" s="6" t="n">
        <v>0</v>
      </c>
      <c r="F7" s="6" t="n">
        <v>0</v>
      </c>
      <c r="G7" s="4" t="inlineStr">
        <is>
          <t xml:space="preserve"> </t>
        </is>
      </c>
    </row>
    <row r="8">
      <c r="A8" s="4" t="inlineStr">
        <is>
          <t>Impairment of right-of-use assets</t>
        </is>
      </c>
      <c r="B8" s="4" t="inlineStr">
        <is>
          <t xml:space="preserve"> </t>
        </is>
      </c>
      <c r="C8" s="6" t="n">
        <v>2452000</v>
      </c>
      <c r="D8" s="6" t="n">
        <v>0</v>
      </c>
      <c r="E8" s="5" t="n">
        <v>2452000</v>
      </c>
      <c r="F8" s="5" t="n">
        <v>1629000</v>
      </c>
      <c r="G8" s="4" t="inlineStr">
        <is>
          <t xml:space="preserve"> </t>
        </is>
      </c>
    </row>
    <row r="9">
      <c r="A9" s="4" t="inlineStr">
        <is>
          <t>Impairment of fixed assets</t>
        </is>
      </c>
      <c r="B9" s="4" t="inlineStr">
        <is>
          <t xml:space="preserve"> </t>
        </is>
      </c>
      <c r="C9" s="4" t="inlineStr">
        <is>
          <t xml:space="preserve"> </t>
        </is>
      </c>
      <c r="D9" s="4" t="inlineStr">
        <is>
          <t xml:space="preserve"> </t>
        </is>
      </c>
      <c r="E9" s="5" t="n">
        <v>509000</v>
      </c>
      <c r="F9" s="5" t="n">
        <v>1575000</v>
      </c>
      <c r="G9" s="4" t="inlineStr">
        <is>
          <t xml:space="preserve"> </t>
        </is>
      </c>
    </row>
    <row r="10">
      <c r="A10" s="4" t="inlineStr">
        <is>
          <t>Impairment of goodwill</t>
        </is>
      </c>
      <c r="B10" s="6" t="n">
        <v>0</v>
      </c>
      <c r="C10" s="4" t="inlineStr">
        <is>
          <t xml:space="preserve"> </t>
        </is>
      </c>
      <c r="D10" s="4" t="inlineStr">
        <is>
          <t xml:space="preserve"> </t>
        </is>
      </c>
      <c r="E10" s="5" t="n">
        <v>0</v>
      </c>
      <c r="F10" s="4" t="inlineStr">
        <is>
          <t xml:space="preserve"> </t>
        </is>
      </c>
      <c r="G10" s="6" t="n">
        <v>0</v>
      </c>
    </row>
    <row r="11">
      <c r="A11" s="4" t="inlineStr">
        <is>
          <t>Impairment of intangible assets</t>
        </is>
      </c>
      <c r="B11" s="4" t="inlineStr">
        <is>
          <t xml:space="preserve"> </t>
        </is>
      </c>
      <c r="C11" s="4" t="inlineStr">
        <is>
          <t xml:space="preserve"> </t>
        </is>
      </c>
      <c r="D11" s="4" t="inlineStr">
        <is>
          <t xml:space="preserve"> </t>
        </is>
      </c>
      <c r="E11" s="6" t="n">
        <v>0</v>
      </c>
      <c r="F11" s="4" t="inlineStr">
        <is>
          <t xml:space="preserve"> </t>
        </is>
      </c>
      <c r="G11" s="6" t="n">
        <v>0</v>
      </c>
    </row>
    <row r="12">
      <c r="A12" s="4" t="inlineStr">
        <is>
          <t>Executive And Professional Sear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mpensation, percentage</t>
        </is>
      </c>
      <c r="B14" s="4" t="inlineStr">
        <is>
          <t xml:space="preserve"> </t>
        </is>
      </c>
      <c r="C14" s="8" t="n">
        <v>0.33</v>
      </c>
      <c r="D14" s="4" t="inlineStr">
        <is>
          <t xml:space="preserve"> </t>
        </is>
      </c>
      <c r="E14" s="8" t="n">
        <v>0.33</v>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estimated useful lives</t>
        </is>
      </c>
      <c r="B17" s="4" t="inlineStr">
        <is>
          <t xml:space="preserve"> </t>
        </is>
      </c>
      <c r="C17" s="4" t="inlineStr">
        <is>
          <t>1 year</t>
        </is>
      </c>
      <c r="D17" s="4" t="inlineStr">
        <is>
          <t xml:space="preserve"> </t>
        </is>
      </c>
      <c r="E17" s="4" t="inlineStr">
        <is>
          <t>1 year</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estimated useful lives</t>
        </is>
      </c>
      <c r="B20" s="4" t="inlineStr">
        <is>
          <t xml:space="preserve"> </t>
        </is>
      </c>
      <c r="C20" s="4" t="inlineStr">
        <is>
          <t>24 years</t>
        </is>
      </c>
      <c r="D20" s="4" t="inlineStr">
        <is>
          <t xml:space="preserve"> </t>
        </is>
      </c>
      <c r="E20" s="4" t="inlineStr">
        <is>
          <t>24 years</t>
        </is>
      </c>
      <c r="F20" s="4" t="inlineStr">
        <is>
          <t xml:space="preserve"> </t>
        </is>
      </c>
      <c r="G20" s="4" t="inlineStr">
        <is>
          <t xml:space="preserve"> </t>
        </is>
      </c>
    </row>
    <row r="21">
      <c r="A21" s="4" t="inlineStr">
        <is>
          <t>Right-Of-Us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right-of-use assets</t>
        </is>
      </c>
      <c r="B23" s="4" t="inlineStr">
        <is>
          <t xml:space="preserve"> </t>
        </is>
      </c>
      <c r="C23" s="6" t="n">
        <v>2500000</v>
      </c>
      <c r="D23" s="4" t="inlineStr">
        <is>
          <t xml:space="preserve"> </t>
        </is>
      </c>
      <c r="E23" s="6" t="n">
        <v>2500000</v>
      </c>
      <c r="F23" s="5" t="n">
        <v>1600000</v>
      </c>
      <c r="G23" s="4" t="inlineStr">
        <is>
          <t xml:space="preserve"> </t>
        </is>
      </c>
    </row>
    <row r="24">
      <c r="A24" s="4" t="inlineStr">
        <is>
          <t>Leasehold Improvements And Furniture And Fix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fixed assets</t>
        </is>
      </c>
      <c r="B26" s="4" t="inlineStr">
        <is>
          <t xml:space="preserve"> </t>
        </is>
      </c>
      <c r="C26" s="5" t="n">
        <v>200000</v>
      </c>
      <c r="D26" s="4" t="inlineStr">
        <is>
          <t xml:space="preserve"> </t>
        </is>
      </c>
      <c r="E26" s="5" t="n">
        <v>200000</v>
      </c>
      <c r="F26" s="5" t="n">
        <v>100000</v>
      </c>
      <c r="G26" s="4" t="inlineStr">
        <is>
          <t xml:space="preserve"> </t>
        </is>
      </c>
    </row>
    <row r="27">
      <c r="A27" s="4" t="inlineStr">
        <is>
          <t>Soft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of fixed assets</t>
        </is>
      </c>
      <c r="B29" s="4" t="inlineStr">
        <is>
          <t xml:space="preserve"> </t>
        </is>
      </c>
      <c r="C29" s="6" t="n">
        <v>400000</v>
      </c>
      <c r="D29" s="4" t="inlineStr">
        <is>
          <t xml:space="preserve"> </t>
        </is>
      </c>
      <c r="E29" s="6" t="n">
        <v>400000</v>
      </c>
      <c r="F29" s="6" t="n">
        <v>1500000</v>
      </c>
      <c r="G2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Schedule of Basic and Diluted Earnings per Common Share Attributable to Common Stockholders (Details) - USD ($) $ / shares in Units, shares in Thousands,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Net income attributable to Korn Ferry</t>
        </is>
      </c>
      <c r="B4" s="6" t="n">
        <v>58414</v>
      </c>
      <c r="C4" s="6" t="n">
        <v>59071</v>
      </c>
      <c r="D4" s="6" t="n">
        <v>181818</v>
      </c>
      <c r="E4" s="6" t="n">
        <v>103965</v>
      </c>
    </row>
    <row r="5">
      <c r="A5" s="4" t="inlineStr">
        <is>
          <t>Less: distributed and undistributed earnings to nonvested restricted stockholders</t>
        </is>
      </c>
      <c r="B5" s="5" t="n">
        <v>721</v>
      </c>
      <c r="C5" s="5" t="n">
        <v>1014</v>
      </c>
      <c r="D5" s="5" t="n">
        <v>2488</v>
      </c>
      <c r="E5" s="5" t="n">
        <v>1954</v>
      </c>
    </row>
    <row r="6">
      <c r="A6" s="4" t="inlineStr">
        <is>
          <t>Basic net earnings attributable to common stockholders</t>
        </is>
      </c>
      <c r="B6" s="5" t="n">
        <v>57693</v>
      </c>
      <c r="C6" s="5" t="n">
        <v>58057</v>
      </c>
      <c r="D6" s="5" t="n">
        <v>179330</v>
      </c>
      <c r="E6" s="5" t="n">
        <v>102011</v>
      </c>
    </row>
    <row r="7">
      <c r="A7" s="4" t="inlineStr">
        <is>
          <t>Add: undistributed earnings to nonvested restricted stockholders</t>
        </is>
      </c>
      <c r="B7" s="5" t="n">
        <v>483</v>
      </c>
      <c r="C7" s="5" t="n">
        <v>717</v>
      </c>
      <c r="D7" s="5" t="n">
        <v>1654</v>
      </c>
      <c r="E7" s="5" t="n">
        <v>1273</v>
      </c>
    </row>
    <row r="8">
      <c r="A8" s="4" t="inlineStr">
        <is>
          <t>Less: reallocation of undistributed earnings to nonvested restricted stockholders</t>
        </is>
      </c>
      <c r="B8" s="5" t="n">
        <v>476</v>
      </c>
      <c r="C8" s="5" t="n">
        <v>714</v>
      </c>
      <c r="D8" s="5" t="n">
        <v>1625</v>
      </c>
      <c r="E8" s="5" t="n">
        <v>1268</v>
      </c>
    </row>
    <row r="9">
      <c r="A9" s="4" t="inlineStr">
        <is>
          <t>Diluted net earnings attributable to common stockholders</t>
        </is>
      </c>
      <c r="B9" s="6" t="n">
        <v>57700</v>
      </c>
      <c r="C9" s="6" t="n">
        <v>58060</v>
      </c>
      <c r="D9" s="6" t="n">
        <v>179359</v>
      </c>
      <c r="E9" s="6" t="n">
        <v>102016</v>
      </c>
    </row>
    <row r="10">
      <c r="A10" s="3" t="inlineStr">
        <is>
          <t>Weighted-average common shares outstanding:</t>
        </is>
      </c>
      <c r="B10" s="4" t="inlineStr">
        <is>
          <t xml:space="preserve"> </t>
        </is>
      </c>
      <c r="C10" s="4" t="inlineStr">
        <is>
          <t xml:space="preserve"> </t>
        </is>
      </c>
      <c r="D10" s="4" t="inlineStr">
        <is>
          <t xml:space="preserve"> </t>
        </is>
      </c>
      <c r="E10" s="4" t="inlineStr">
        <is>
          <t xml:space="preserve"> </t>
        </is>
      </c>
    </row>
    <row r="11">
      <c r="A11" s="4" t="inlineStr">
        <is>
          <t>Basic weighted-average number of common shares outstanding (in shares)</t>
        </is>
      </c>
      <c r="B11" s="5" t="n">
        <v>51606</v>
      </c>
      <c r="C11" s="5" t="n">
        <v>51126</v>
      </c>
      <c r="D11" s="5" t="n">
        <v>51838</v>
      </c>
      <c r="E11" s="5" t="n">
        <v>51129</v>
      </c>
    </row>
    <row r="12">
      <c r="A12" s="4" t="inlineStr">
        <is>
          <t>Diluted weighted-average number of common shares outstanding (in shares)</t>
        </is>
      </c>
      <c r="B12" s="5" t="n">
        <v>52364</v>
      </c>
      <c r="C12" s="5" t="n">
        <v>51343</v>
      </c>
      <c r="D12" s="5" t="n">
        <v>52789</v>
      </c>
      <c r="E12" s="5" t="n">
        <v>51329</v>
      </c>
    </row>
    <row r="13">
      <c r="A13" s="3" t="inlineStr">
        <is>
          <t>Net earnings per common share:</t>
        </is>
      </c>
      <c r="B13" s="4" t="inlineStr">
        <is>
          <t xml:space="preserve"> </t>
        </is>
      </c>
      <c r="C13" s="4" t="inlineStr">
        <is>
          <t xml:space="preserve"> </t>
        </is>
      </c>
      <c r="D13" s="4" t="inlineStr">
        <is>
          <t xml:space="preserve"> </t>
        </is>
      </c>
      <c r="E13" s="4" t="inlineStr">
        <is>
          <t xml:space="preserve"> </t>
        </is>
      </c>
    </row>
    <row r="14">
      <c r="A14" s="4" t="inlineStr">
        <is>
          <t>Basic earnings (loss) per share (in usd per share)</t>
        </is>
      </c>
      <c r="B14" s="7" t="n">
        <v>1.12</v>
      </c>
      <c r="C14" s="7" t="n">
        <v>1.14</v>
      </c>
      <c r="D14" s="7" t="n">
        <v>3.46</v>
      </c>
      <c r="E14" s="6" t="n">
        <v>2</v>
      </c>
    </row>
    <row r="15">
      <c r="A15" s="4" t="inlineStr">
        <is>
          <t>Diluted earnings (loss) per share (in usd per share)</t>
        </is>
      </c>
      <c r="B15" s="7" t="n">
        <v>1.1</v>
      </c>
      <c r="C15" s="7" t="n">
        <v>1.13</v>
      </c>
      <c r="D15" s="7" t="n">
        <v>3.4</v>
      </c>
      <c r="E15" s="7" t="n">
        <v>1.99</v>
      </c>
    </row>
    <row r="16">
      <c r="A16" s="4" t="inlineStr">
        <is>
          <t>ESPP</t>
        </is>
      </c>
      <c r="B16" s="4" t="inlineStr">
        <is>
          <t xml:space="preserve"> </t>
        </is>
      </c>
      <c r="C16" s="4" t="inlineStr">
        <is>
          <t xml:space="preserve"> </t>
        </is>
      </c>
      <c r="D16" s="4" t="inlineStr">
        <is>
          <t xml:space="preserve"> </t>
        </is>
      </c>
      <c r="E16" s="4" t="inlineStr">
        <is>
          <t xml:space="preserve"> </t>
        </is>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3</v>
      </c>
      <c r="C18" s="5" t="n">
        <v>1</v>
      </c>
      <c r="D18" s="5" t="n">
        <v>4</v>
      </c>
      <c r="E18" s="5" t="n">
        <v>7</v>
      </c>
    </row>
    <row r="19">
      <c r="A19" s="4" t="inlineStr">
        <is>
          <t>Restricted Stock Awards</t>
        </is>
      </c>
      <c r="B19" s="4" t="inlineStr">
        <is>
          <t xml:space="preserve"> </t>
        </is>
      </c>
      <c r="C19" s="4" t="inlineStr">
        <is>
          <t xml:space="preserve"> </t>
        </is>
      </c>
      <c r="D19" s="4" t="inlineStr">
        <is>
          <t xml:space="preserve"> </t>
        </is>
      </c>
      <c r="E19" s="4" t="inlineStr">
        <is>
          <t xml:space="preserve"> </t>
        </is>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Effect of dilutive securities (in shares)</t>
        </is>
      </c>
      <c r="B21" s="5" t="n">
        <v>755</v>
      </c>
      <c r="C21" s="5" t="n">
        <v>216</v>
      </c>
      <c r="D21" s="5" t="n">
        <v>947</v>
      </c>
      <c r="E21" s="5" t="n">
        <v>1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Additional Information (Details) - shares shares in Million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9" t="n">
        <v>0.6</v>
      </c>
      <c r="C5" s="9" t="n">
        <v>0.9</v>
      </c>
      <c r="D5" s="9" t="n">
        <v>0.7</v>
      </c>
      <c r="E5" s="5"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 Schedule of Components of Accumulated Other Comprehensive Loss (Details) - USD ($) $ in Thousands</t>
        </is>
      </c>
      <c r="B1" s="2" t="inlineStr">
        <is>
          <t>Jan. 31, 2025</t>
        </is>
      </c>
      <c r="C1" s="2" t="inlineStr">
        <is>
          <t>Apr. 30, 2024</t>
        </is>
      </c>
    </row>
    <row r="2">
      <c r="A2" s="3" t="inlineStr">
        <is>
          <t>Equity [Abstract]</t>
        </is>
      </c>
      <c r="B2" s="4" t="inlineStr">
        <is>
          <t xml:space="preserve"> </t>
        </is>
      </c>
      <c r="C2" s="4" t="inlineStr">
        <is>
          <t xml:space="preserve"> </t>
        </is>
      </c>
    </row>
    <row r="3">
      <c r="A3" s="4" t="inlineStr">
        <is>
          <t>Foreign currency translation adjustments</t>
        </is>
      </c>
      <c r="B3" s="6" t="n">
        <v>-130094</v>
      </c>
      <c r="C3" s="6" t="n">
        <v>-116004</v>
      </c>
    </row>
    <row r="4">
      <c r="A4" s="4" t="inlineStr">
        <is>
          <t>Deferred compensation and pension plan adjustments, net of tax</t>
        </is>
      </c>
      <c r="B4" s="5" t="n">
        <v>8279</v>
      </c>
      <c r="C4" s="5" t="n">
        <v>8370</v>
      </c>
    </row>
    <row r="5">
      <c r="A5" s="4" t="inlineStr">
        <is>
          <t>Marketable securities unrealized gain (loss), net of tax</t>
        </is>
      </c>
      <c r="B5" s="5" t="n">
        <v>34</v>
      </c>
      <c r="C5" s="5" t="n">
        <v>-37</v>
      </c>
    </row>
    <row r="6">
      <c r="A6" s="4" t="inlineStr">
        <is>
          <t>Accumulated other comprehensive loss, net</t>
        </is>
      </c>
      <c r="B6" s="6" t="n">
        <v>-121781</v>
      </c>
      <c r="C6" s="6" t="n">
        <v>-1076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Changes in Each Component of Accumulated Other Comprehensive Los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82865</v>
      </c>
      <c r="C4" s="6" t="n">
        <v>1660500</v>
      </c>
      <c r="D4" s="6" t="n">
        <v>1737325</v>
      </c>
      <c r="E4" s="6" t="n">
        <v>1653005</v>
      </c>
    </row>
    <row r="5">
      <c r="A5" s="4" t="inlineStr">
        <is>
          <t>Ending balance</t>
        </is>
      </c>
      <c r="B5" s="5" t="n">
        <v>1797277</v>
      </c>
      <c r="C5" s="5" t="n">
        <v>1707411</v>
      </c>
      <c r="D5" s="5" t="n">
        <v>1797277</v>
      </c>
      <c r="E5" s="5" t="n">
        <v>1707411</v>
      </c>
    </row>
    <row r="6">
      <c r="A6" s="4" t="inlineStr">
        <is>
          <t>Accumulated Other Comprehensive Loss, Net</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00501</v>
      </c>
      <c r="C8" s="5" t="n">
        <v>-115873</v>
      </c>
      <c r="D8" s="5" t="n">
        <v>-107671</v>
      </c>
      <c r="E8" s="5" t="n">
        <v>-92764</v>
      </c>
    </row>
    <row r="9">
      <c r="A9" s="4" t="inlineStr">
        <is>
          <t>Unrealized (losses) gains arising during the period</t>
        </is>
      </c>
      <c r="B9" s="5" t="n">
        <v>-21334</v>
      </c>
      <c r="C9" s="5" t="n">
        <v>12914</v>
      </c>
      <c r="D9" s="5" t="n">
        <v>-14017</v>
      </c>
      <c r="E9" s="5" t="n">
        <v>-10250</v>
      </c>
    </row>
    <row r="10">
      <c r="A10" s="4" t="inlineStr">
        <is>
          <t>Reclassification of realized net losses (gains) to net income</t>
        </is>
      </c>
      <c r="B10" s="5" t="n">
        <v>54</v>
      </c>
      <c r="C10" s="5" t="n">
        <v>29</v>
      </c>
      <c r="D10" s="5" t="n">
        <v>-93</v>
      </c>
      <c r="E10" s="5" t="n">
        <v>84</v>
      </c>
    </row>
    <row r="11">
      <c r="A11" s="4" t="inlineStr">
        <is>
          <t>Ending balance</t>
        </is>
      </c>
      <c r="B11" s="5" t="n">
        <v>-121781</v>
      </c>
      <c r="C11" s="5" t="n">
        <v>-102930</v>
      </c>
      <c r="D11" s="5" t="n">
        <v>-121781</v>
      </c>
      <c r="E11" s="5" t="n">
        <v>-102930</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08781</v>
      </c>
      <c r="C14" s="5" t="n">
        <v>-120196</v>
      </c>
      <c r="D14" s="5" t="n">
        <v>-116004</v>
      </c>
      <c r="E14" s="5" t="n">
        <v>-96860</v>
      </c>
    </row>
    <row r="15">
      <c r="A15" s="4" t="inlineStr">
        <is>
          <t>Unrealized (losses) gains arising during the period</t>
        </is>
      </c>
      <c r="B15" s="5" t="n">
        <v>-21313</v>
      </c>
      <c r="C15" s="5" t="n">
        <v>12742</v>
      </c>
      <c r="D15" s="5" t="n">
        <v>-14090</v>
      </c>
      <c r="E15" s="5" t="n">
        <v>-10594</v>
      </c>
    </row>
    <row r="16">
      <c r="A16" s="4" t="inlineStr">
        <is>
          <t>Reclassification of realized net losses (gains) to net income</t>
        </is>
      </c>
      <c r="B16" s="5" t="n">
        <v>0</v>
      </c>
      <c r="C16" s="5" t="n">
        <v>0</v>
      </c>
      <c r="D16" s="5" t="n">
        <v>0</v>
      </c>
      <c r="E16" s="5" t="n">
        <v>0</v>
      </c>
    </row>
    <row r="17">
      <c r="A17" s="4" t="inlineStr">
        <is>
          <t>Ending balance</t>
        </is>
      </c>
      <c r="B17" s="5" t="n">
        <v>-130094</v>
      </c>
      <c r="C17" s="5" t="n">
        <v>-107454</v>
      </c>
      <c r="D17" s="5" t="n">
        <v>-130094</v>
      </c>
      <c r="E17" s="5" t="n">
        <v>-107454</v>
      </c>
    </row>
    <row r="18">
      <c r="A18" s="4" t="inlineStr">
        <is>
          <t>Deferred Compensation and Pension Plan</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8223</v>
      </c>
      <c r="C20" s="5" t="n">
        <v>4436</v>
      </c>
      <c r="D20" s="5" t="n">
        <v>8370</v>
      </c>
      <c r="E20" s="5" t="n">
        <v>4381</v>
      </c>
    </row>
    <row r="21">
      <c r="A21" s="4" t="inlineStr">
        <is>
          <t>Unrealized (losses) gains arising during the period</t>
        </is>
      </c>
      <c r="B21" s="5" t="n">
        <v>0</v>
      </c>
      <c r="C21" s="5" t="n">
        <v>0</v>
      </c>
      <c r="D21" s="5" t="n">
        <v>0</v>
      </c>
      <c r="E21" s="5" t="n">
        <v>0</v>
      </c>
    </row>
    <row r="22">
      <c r="A22" s="4" t="inlineStr">
        <is>
          <t>Reclassification of realized net losses (gains) to net income</t>
        </is>
      </c>
      <c r="B22" s="5" t="n">
        <v>56</v>
      </c>
      <c r="C22" s="5" t="n">
        <v>29</v>
      </c>
      <c r="D22" s="5" t="n">
        <v>-91</v>
      </c>
      <c r="E22" s="5" t="n">
        <v>84</v>
      </c>
    </row>
    <row r="23">
      <c r="A23" s="4" t="inlineStr">
        <is>
          <t>Ending balance</t>
        </is>
      </c>
      <c r="B23" s="5" t="n">
        <v>8279</v>
      </c>
      <c r="C23" s="5" t="n">
        <v>4465</v>
      </c>
      <c r="D23" s="5" t="n">
        <v>8279</v>
      </c>
      <c r="E23" s="5" t="n">
        <v>4465</v>
      </c>
    </row>
    <row r="24">
      <c r="A24" s="4" t="inlineStr">
        <is>
          <t>Tax effect on reclassification of realized net (gains) losses, tax (expense) benefit</t>
        </is>
      </c>
      <c r="B24" s="4" t="inlineStr">
        <is>
          <t xml:space="preserve"> </t>
        </is>
      </c>
      <c r="C24" s="4" t="inlineStr">
        <is>
          <t xml:space="preserve"> </t>
        </is>
      </c>
      <c r="D24" s="5" t="n">
        <v>-100</v>
      </c>
      <c r="E24" s="5" t="n">
        <v>100</v>
      </c>
    </row>
    <row r="25">
      <c r="A25" s="4" t="inlineStr">
        <is>
          <t>Unrealized (Losses) Gains on Marketable Securitie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57</v>
      </c>
      <c r="C27" s="5" t="n">
        <v>-113</v>
      </c>
      <c r="D27" s="5" t="n">
        <v>-37</v>
      </c>
      <c r="E27" s="5" t="n">
        <v>-285</v>
      </c>
    </row>
    <row r="28">
      <c r="A28" s="4" t="inlineStr">
        <is>
          <t>Unrealized (losses) gains arising during the period</t>
        </is>
      </c>
      <c r="B28" s="5" t="n">
        <v>-21</v>
      </c>
      <c r="C28" s="5" t="n">
        <v>172</v>
      </c>
      <c r="D28" s="5" t="n">
        <v>73</v>
      </c>
      <c r="E28" s="5" t="n">
        <v>344</v>
      </c>
    </row>
    <row r="29">
      <c r="A29" s="4" t="inlineStr">
        <is>
          <t>Reclassification of realized net losses (gains) to net income</t>
        </is>
      </c>
      <c r="B29" s="5" t="n">
        <v>-2</v>
      </c>
      <c r="C29" s="5" t="n">
        <v>0</v>
      </c>
      <c r="D29" s="5" t="n">
        <v>-2</v>
      </c>
      <c r="E29" s="5" t="n">
        <v>0</v>
      </c>
    </row>
    <row r="30">
      <c r="A30" s="4" t="inlineStr">
        <is>
          <t>Ending balance</t>
        </is>
      </c>
      <c r="B30" s="6" t="n">
        <v>34</v>
      </c>
      <c r="C30" s="5" t="n">
        <v>59</v>
      </c>
      <c r="D30" s="6" t="n">
        <v>34</v>
      </c>
      <c r="E30" s="5" t="n">
        <v>59</v>
      </c>
    </row>
    <row r="31">
      <c r="A31" s="4" t="inlineStr">
        <is>
          <t>Tax effect on unrealized gains (losses), securities, tax expense (benefit)</t>
        </is>
      </c>
      <c r="B31" s="4" t="inlineStr">
        <is>
          <t xml:space="preserve"> </t>
        </is>
      </c>
      <c r="C31" s="6" t="n">
        <v>100</v>
      </c>
      <c r="D31" s="4" t="inlineStr">
        <is>
          <t xml:space="preserve"> </t>
        </is>
      </c>
      <c r="E31" s="6" t="n">
        <v>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Total revenue</t>
        </is>
      </c>
      <c r="B3" s="6" t="n">
        <v>676538</v>
      </c>
      <c r="C3" s="6" t="n">
        <v>676873</v>
      </c>
      <c r="D3" s="6" t="n">
        <v>2041259</v>
      </c>
      <c r="E3" s="6" t="n">
        <v>2095582</v>
      </c>
    </row>
    <row r="4">
      <c r="A4" s="4" t="inlineStr">
        <is>
          <t>Compensation and benefits</t>
        </is>
      </c>
      <c r="B4" s="5" t="n">
        <v>425319</v>
      </c>
      <c r="C4" s="5" t="n">
        <v>456216</v>
      </c>
      <c r="D4" s="5" t="n">
        <v>1314521</v>
      </c>
      <c r="E4" s="5" t="n">
        <v>1389956</v>
      </c>
    </row>
    <row r="5">
      <c r="A5" s="4" t="inlineStr">
        <is>
          <t>General and administrative expenses</t>
        </is>
      </c>
      <c r="B5" s="5" t="n">
        <v>65325</v>
      </c>
      <c r="C5" s="5" t="n">
        <v>62661</v>
      </c>
      <c r="D5" s="5" t="n">
        <v>189865</v>
      </c>
      <c r="E5" s="5" t="n">
        <v>194315</v>
      </c>
    </row>
    <row r="6">
      <c r="A6" s="4" t="inlineStr">
        <is>
          <t>Depreciation and amortization</t>
        </is>
      </c>
      <c r="B6" s="5" t="n">
        <v>20490</v>
      </c>
      <c r="C6" s="5" t="n">
        <v>19509</v>
      </c>
      <c r="D6" s="5" t="n">
        <v>59756</v>
      </c>
      <c r="E6" s="5" t="n">
        <v>58075</v>
      </c>
    </row>
    <row r="7">
      <c r="A7" s="4" t="inlineStr">
        <is>
          <t>Restructuring charges, net</t>
        </is>
      </c>
      <c r="B7" s="5" t="n">
        <v>1316</v>
      </c>
      <c r="C7" s="5" t="n">
        <v>4612</v>
      </c>
      <c r="D7" s="5" t="n">
        <v>1892</v>
      </c>
      <c r="E7" s="5" t="n">
        <v>68558</v>
      </c>
    </row>
    <row r="8">
      <c r="A8" s="4" t="inlineStr">
        <is>
          <t>Total operating expenses</t>
        </is>
      </c>
      <c r="B8" s="5" t="n">
        <v>598306</v>
      </c>
      <c r="C8" s="5" t="n">
        <v>627006</v>
      </c>
      <c r="D8" s="5" t="n">
        <v>1799501</v>
      </c>
      <c r="E8" s="5" t="n">
        <v>1966131</v>
      </c>
    </row>
    <row r="9">
      <c r="A9" s="4" t="inlineStr">
        <is>
          <t>Operating income</t>
        </is>
      </c>
      <c r="B9" s="5" t="n">
        <v>78232</v>
      </c>
      <c r="C9" s="5" t="n">
        <v>49867</v>
      </c>
      <c r="D9" s="5" t="n">
        <v>241758</v>
      </c>
      <c r="E9" s="5" t="n">
        <v>129451</v>
      </c>
    </row>
    <row r="10">
      <c r="A10" s="4" t="inlineStr">
        <is>
          <t>Other income, net</t>
        </is>
      </c>
      <c r="B10" s="5" t="n">
        <v>9363</v>
      </c>
      <c r="C10" s="5" t="n">
        <v>23817</v>
      </c>
      <c r="D10" s="5" t="n">
        <v>29259</v>
      </c>
      <c r="E10" s="5" t="n">
        <v>23559</v>
      </c>
    </row>
    <row r="11">
      <c r="A11" s="4" t="inlineStr">
        <is>
          <t>Interest expense, net</t>
        </is>
      </c>
      <c r="B11" s="5" t="n">
        <v>-5461</v>
      </c>
      <c r="C11" s="5" t="n">
        <v>-4946</v>
      </c>
      <c r="D11" s="5" t="n">
        <v>-15032</v>
      </c>
      <c r="E11" s="5" t="n">
        <v>-16282</v>
      </c>
    </row>
    <row r="12">
      <c r="A12" s="4" t="inlineStr">
        <is>
          <t>Income before provision for income taxes</t>
        </is>
      </c>
      <c r="B12" s="5" t="n">
        <v>82134</v>
      </c>
      <c r="C12" s="5" t="n">
        <v>68738</v>
      </c>
      <c r="D12" s="5" t="n">
        <v>255985</v>
      </c>
      <c r="E12" s="5" t="n">
        <v>136728</v>
      </c>
    </row>
    <row r="13">
      <c r="A13" s="4" t="inlineStr">
        <is>
          <t>Income tax provision</t>
        </is>
      </c>
      <c r="B13" s="5" t="n">
        <v>22795</v>
      </c>
      <c r="C13" s="5" t="n">
        <v>9018</v>
      </c>
      <c r="D13" s="5" t="n">
        <v>70047</v>
      </c>
      <c r="E13" s="5" t="n">
        <v>29779</v>
      </c>
    </row>
    <row r="14">
      <c r="A14" s="4" t="inlineStr">
        <is>
          <t>Net income</t>
        </is>
      </c>
      <c r="B14" s="5" t="n">
        <v>59339</v>
      </c>
      <c r="C14" s="5" t="n">
        <v>59720</v>
      </c>
      <c r="D14" s="5" t="n">
        <v>185938</v>
      </c>
      <c r="E14" s="5" t="n">
        <v>106949</v>
      </c>
    </row>
    <row r="15">
      <c r="A15" s="4" t="inlineStr">
        <is>
          <t>Net income attributable to noncontrolling interest</t>
        </is>
      </c>
      <c r="B15" s="5" t="n">
        <v>-925</v>
      </c>
      <c r="C15" s="5" t="n">
        <v>-649</v>
      </c>
      <c r="D15" s="5" t="n">
        <v>-4120</v>
      </c>
      <c r="E15" s="5" t="n">
        <v>-2984</v>
      </c>
    </row>
    <row r="16">
      <c r="A16" s="4" t="inlineStr">
        <is>
          <t>Net income attributable to Korn Ferry</t>
        </is>
      </c>
      <c r="B16" s="6" t="n">
        <v>58414</v>
      </c>
      <c r="C16" s="6" t="n">
        <v>59071</v>
      </c>
      <c r="D16" s="6" t="n">
        <v>181818</v>
      </c>
      <c r="E16" s="6" t="n">
        <v>103965</v>
      </c>
    </row>
    <row r="17">
      <c r="A17" s="3" t="inlineStr">
        <is>
          <t>Earnings per common share attributable to Korn Ferry:</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1.12</v>
      </c>
      <c r="C18" s="7" t="n">
        <v>1.14</v>
      </c>
      <c r="D18" s="7" t="n">
        <v>3.46</v>
      </c>
      <c r="E18" s="6" t="n">
        <v>2</v>
      </c>
    </row>
    <row r="19">
      <c r="A19" s="4" t="inlineStr">
        <is>
          <t>Diluted (in usd per share)</t>
        </is>
      </c>
      <c r="B19" s="7" t="n">
        <v>1.1</v>
      </c>
      <c r="C19" s="7" t="n">
        <v>1.13</v>
      </c>
      <c r="D19" s="7" t="n">
        <v>3.4</v>
      </c>
      <c r="E19" s="7" t="n">
        <v>1.99</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1606</v>
      </c>
      <c r="C21" s="5" t="n">
        <v>51126</v>
      </c>
      <c r="D21" s="5" t="n">
        <v>51838</v>
      </c>
      <c r="E21" s="5" t="n">
        <v>51129</v>
      </c>
    </row>
    <row r="22">
      <c r="A22" s="4" t="inlineStr">
        <is>
          <t>Diluted (in shares)</t>
        </is>
      </c>
      <c r="B22" s="5" t="n">
        <v>52364</v>
      </c>
      <c r="C22" s="5" t="n">
        <v>51343</v>
      </c>
      <c r="D22" s="5" t="n">
        <v>52789</v>
      </c>
      <c r="E22" s="5" t="n">
        <v>51329</v>
      </c>
    </row>
    <row r="23">
      <c r="A23" s="4" t="inlineStr">
        <is>
          <t>Fee 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668729</v>
      </c>
      <c r="C24" s="6" t="n">
        <v>668679</v>
      </c>
      <c r="D24" s="6" t="n">
        <v>2018040</v>
      </c>
      <c r="E24" s="6" t="n">
        <v>2071871</v>
      </c>
    </row>
    <row r="25">
      <c r="A25" s="4" t="inlineStr">
        <is>
          <t>Cost of services</t>
        </is>
      </c>
      <c r="B25" s="5" t="n">
        <v>78047</v>
      </c>
      <c r="C25" s="5" t="n">
        <v>75814</v>
      </c>
      <c r="D25" s="5" t="n">
        <v>210248</v>
      </c>
      <c r="E25" s="5" t="n">
        <v>231516</v>
      </c>
    </row>
    <row r="26">
      <c r="A26" s="4" t="inlineStr">
        <is>
          <t>Reimbursed out-of-pocket engagement expenses</t>
        </is>
      </c>
      <c r="B26" s="4" t="inlineStr">
        <is>
          <t xml:space="preserve"> </t>
        </is>
      </c>
      <c r="C26" s="4" t="inlineStr">
        <is>
          <t xml:space="preserve"> </t>
        </is>
      </c>
      <c r="D26" s="4" t="inlineStr">
        <is>
          <t xml:space="preserve"> </t>
        </is>
      </c>
      <c r="E26" s="4" t="inlineStr">
        <is>
          <t xml:space="preserve"> </t>
        </is>
      </c>
    </row>
    <row r="27">
      <c r="A27" s="4" t="inlineStr">
        <is>
          <t>Total revenue</t>
        </is>
      </c>
      <c r="B27" s="5" t="n">
        <v>7809</v>
      </c>
      <c r="C27" s="5" t="n">
        <v>8194</v>
      </c>
      <c r="D27" s="5" t="n">
        <v>23219</v>
      </c>
      <c r="E27" s="5" t="n">
        <v>23711</v>
      </c>
    </row>
    <row r="28">
      <c r="A28" s="4" t="inlineStr">
        <is>
          <t>Reimbursed expenses</t>
        </is>
      </c>
      <c r="B28" s="4" t="inlineStr">
        <is>
          <t xml:space="preserve"> </t>
        </is>
      </c>
      <c r="C28" s="4" t="inlineStr">
        <is>
          <t xml:space="preserve"> </t>
        </is>
      </c>
      <c r="D28" s="4" t="inlineStr">
        <is>
          <t xml:space="preserve"> </t>
        </is>
      </c>
      <c r="E28" s="4" t="inlineStr">
        <is>
          <t xml:space="preserve"> </t>
        </is>
      </c>
    </row>
    <row r="29">
      <c r="A29" s="4" t="inlineStr">
        <is>
          <t>Cost of services</t>
        </is>
      </c>
      <c r="B29" s="6" t="n">
        <v>7809</v>
      </c>
      <c r="C29" s="6" t="n">
        <v>8194</v>
      </c>
      <c r="D29" s="6" t="n">
        <v>23219</v>
      </c>
      <c r="E29" s="6" t="n">
        <v>23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chedule of Components of Stock-Based Compensation Expense Recognized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301</v>
      </c>
      <c r="C4" s="6" t="n">
        <v>10307</v>
      </c>
      <c r="D4" s="6" t="n">
        <v>33464</v>
      </c>
      <c r="E4" s="6" t="n">
        <v>30260</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76</v>
      </c>
      <c r="C7" s="5" t="n">
        <v>188</v>
      </c>
      <c r="D7" s="5" t="n">
        <v>627</v>
      </c>
      <c r="E7" s="5" t="n">
        <v>649</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125</v>
      </c>
      <c r="C10" s="6" t="n">
        <v>10119</v>
      </c>
      <c r="D10" s="6" t="n">
        <v>32837</v>
      </c>
      <c r="E10" s="6" t="n">
        <v>296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mployee Stock Plans - Additional Information (Details) - USD ($)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during the period, value</t>
        </is>
      </c>
      <c r="B4" s="6" t="n">
        <v>17972</v>
      </c>
      <c r="C4" s="6" t="n">
        <v>32944</v>
      </c>
      <c r="D4" s="6" t="n">
        <v>40113</v>
      </c>
      <c r="E4" s="6" t="n">
        <v>21102</v>
      </c>
      <c r="F4" s="6" t="n">
        <v>4765</v>
      </c>
      <c r="G4" s="6" t="n">
        <v>14358</v>
      </c>
      <c r="H4" s="4" t="inlineStr">
        <is>
          <t xml:space="preserve"> </t>
        </is>
      </c>
      <c r="I4" s="4" t="inlineStr">
        <is>
          <t xml:space="preserve"> </t>
        </is>
      </c>
    </row>
    <row r="5">
      <c r="A5" s="4" t="inlineStr">
        <is>
          <t>Treasury Stock, Comm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during the period (in shares)</t>
        </is>
      </c>
      <c r="B7" s="5" t="n">
        <v>237000</v>
      </c>
      <c r="C7" s="4" t="inlineStr">
        <is>
          <t xml:space="preserve"> </t>
        </is>
      </c>
      <c r="D7" s="4" t="inlineStr">
        <is>
          <t xml:space="preserve"> </t>
        </is>
      </c>
      <c r="E7" s="5" t="n">
        <v>382500</v>
      </c>
      <c r="F7" s="4" t="inlineStr">
        <is>
          <t xml:space="preserve"> </t>
        </is>
      </c>
      <c r="G7" s="4" t="inlineStr">
        <is>
          <t xml:space="preserve"> </t>
        </is>
      </c>
      <c r="H7" s="5" t="n">
        <v>1044500</v>
      </c>
      <c r="I7" s="5" t="n">
        <v>565000</v>
      </c>
    </row>
    <row r="8">
      <c r="A8" s="4" t="inlineStr">
        <is>
          <t>Shares repurchased during the period, value</t>
        </is>
      </c>
      <c r="B8" s="6" t="n">
        <v>17900</v>
      </c>
      <c r="C8" s="4" t="inlineStr">
        <is>
          <t xml:space="preserve"> </t>
        </is>
      </c>
      <c r="D8" s="4" t="inlineStr">
        <is>
          <t xml:space="preserve"> </t>
        </is>
      </c>
      <c r="E8" s="6" t="n">
        <v>21000</v>
      </c>
      <c r="F8" s="4" t="inlineStr">
        <is>
          <t xml:space="preserve"> </t>
        </is>
      </c>
      <c r="G8" s="4" t="inlineStr">
        <is>
          <t xml:space="preserve"> </t>
        </is>
      </c>
      <c r="H8" s="6" t="n">
        <v>74000</v>
      </c>
      <c r="I8" s="6" t="n">
        <v>29600</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chedule of Cash Dividends Declared (Details) - $ / share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usd per share)</t>
        </is>
      </c>
      <c r="B4" s="7" t="n">
        <v>0.37</v>
      </c>
      <c r="C4" s="7" t="n">
        <v>0.33</v>
      </c>
      <c r="D4" s="7" t="n">
        <v>1.11</v>
      </c>
      <c r="E4" s="7" t="n">
        <v>0.689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Schedule of Financial Instruments and Balance Sheet Classification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Fair Value Measurements, Nonrecurring Value Measur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fair value</t>
        </is>
      </c>
      <c r="B4" s="6" t="n">
        <v>1059843</v>
      </c>
      <c r="C4" s="4" t="inlineStr">
        <is>
          <t xml:space="preserve"> </t>
        </is>
      </c>
      <c r="D4" s="6" t="n">
        <v>1059843</v>
      </c>
      <c r="E4" s="4" t="inlineStr">
        <is>
          <t xml:space="preserve"> </t>
        </is>
      </c>
      <c r="F4" s="6" t="n">
        <v>1195001</v>
      </c>
    </row>
    <row r="5">
      <c r="A5" s="3" t="inlineStr">
        <is>
          <t>Balance Sheet Related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779298</v>
      </c>
      <c r="C6" s="4" t="inlineStr">
        <is>
          <t xml:space="preserve"> </t>
        </is>
      </c>
      <c r="D6" s="5" t="n">
        <v>779298</v>
      </c>
      <c r="E6" s="4" t="inlineStr">
        <is>
          <t xml:space="preserve"> </t>
        </is>
      </c>
      <c r="F6" s="5" t="n">
        <v>941005</v>
      </c>
    </row>
    <row r="7">
      <c r="A7" s="4" t="inlineStr">
        <is>
          <t>Marketable Securities, Current</t>
        </is>
      </c>
      <c r="B7" s="5" t="n">
        <v>40658</v>
      </c>
      <c r="C7" s="4" t="inlineStr">
        <is>
          <t xml:space="preserve"> </t>
        </is>
      </c>
      <c r="D7" s="5" t="n">
        <v>40658</v>
      </c>
      <c r="E7" s="4" t="inlineStr">
        <is>
          <t xml:space="preserve"> </t>
        </is>
      </c>
      <c r="F7" s="5" t="n">
        <v>42742</v>
      </c>
    </row>
    <row r="8">
      <c r="A8" s="4" t="inlineStr">
        <is>
          <t>Marketable Securities, Non- current</t>
        </is>
      </c>
      <c r="B8" s="5" t="n">
        <v>241037</v>
      </c>
      <c r="C8" s="4" t="inlineStr">
        <is>
          <t xml:space="preserve"> </t>
        </is>
      </c>
      <c r="D8" s="5" t="n">
        <v>241037</v>
      </c>
      <c r="E8" s="4" t="inlineStr">
        <is>
          <t xml:space="preserve"> </t>
        </is>
      </c>
      <c r="F8" s="5" t="n">
        <v>211681</v>
      </c>
    </row>
    <row r="9">
      <c r="A9" s="4" t="inlineStr">
        <is>
          <t>Other Accrued Liabilities</t>
        </is>
      </c>
      <c r="B9" s="5" t="n">
        <v>-1150</v>
      </c>
      <c r="C9" s="4" t="inlineStr">
        <is>
          <t xml:space="preserve"> </t>
        </is>
      </c>
      <c r="D9" s="5" t="n">
        <v>-1150</v>
      </c>
      <c r="E9" s="4" t="inlineStr">
        <is>
          <t xml:space="preserve"> </t>
        </is>
      </c>
      <c r="F9" s="5" t="n">
        <v>-427</v>
      </c>
    </row>
    <row r="10">
      <c r="A10" s="4" t="inlineStr">
        <is>
          <t>Mutual fu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lance Sheet Related Disclosu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bligations for which assets are held in trust</t>
        </is>
      </c>
      <c r="B12" s="5" t="n">
        <v>220300</v>
      </c>
      <c r="C12" s="4" t="inlineStr">
        <is>
          <t xml:space="preserve"> </t>
        </is>
      </c>
      <c r="D12" s="5" t="n">
        <v>220300</v>
      </c>
      <c r="E12" s="4" t="inlineStr">
        <is>
          <t xml:space="preserve"> </t>
        </is>
      </c>
      <c r="F12" s="5" t="n">
        <v>198600</v>
      </c>
    </row>
    <row r="13">
      <c r="A13" s="4" t="inlineStr">
        <is>
          <t>Unvested obligations under deferred compensation plans</t>
        </is>
      </c>
      <c r="B13" s="5" t="n">
        <v>19900</v>
      </c>
      <c r="C13" s="4" t="inlineStr">
        <is>
          <t xml:space="preserve"> </t>
        </is>
      </c>
      <c r="D13" s="5" t="n">
        <v>19900</v>
      </c>
      <c r="E13" s="4" t="inlineStr">
        <is>
          <t xml:space="preserve"> </t>
        </is>
      </c>
      <c r="F13" s="5" t="n">
        <v>22400</v>
      </c>
    </row>
    <row r="14">
      <c r="A14" s="4" t="inlineStr">
        <is>
          <t>Increase in the fair value of marketable securities</t>
        </is>
      </c>
      <c r="B14" s="5" t="n">
        <v>9100</v>
      </c>
      <c r="C14" s="6" t="n">
        <v>23800</v>
      </c>
      <c r="D14" s="5" t="n">
        <v>28000</v>
      </c>
      <c r="E14" s="6" t="n">
        <v>22800</v>
      </c>
      <c r="F14" s="4" t="inlineStr">
        <is>
          <t xml:space="preserve"> </t>
        </is>
      </c>
    </row>
    <row r="15">
      <c r="A15" s="4" t="inlineStr">
        <is>
          <t>Fair Value, Inputs, Level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 Nonrecurring Value Measure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t>
        </is>
      </c>
      <c r="B17" s="5" t="n">
        <v>40146</v>
      </c>
      <c r="C17" s="4" t="inlineStr">
        <is>
          <t xml:space="preserve"> </t>
        </is>
      </c>
      <c r="D17" s="5" t="n">
        <v>40146</v>
      </c>
      <c r="E17" s="4" t="inlineStr">
        <is>
          <t xml:space="preserve"> </t>
        </is>
      </c>
      <c r="F17" s="5" t="n">
        <v>38550</v>
      </c>
    </row>
    <row r="18">
      <c r="A18" s="4" t="inlineStr">
        <is>
          <t>Unrealized Gains</t>
        </is>
      </c>
      <c r="B18" s="5" t="n">
        <v>81</v>
      </c>
      <c r="C18" s="4" t="inlineStr">
        <is>
          <t xml:space="preserve"> </t>
        </is>
      </c>
      <c r="D18" s="5" t="n">
        <v>81</v>
      </c>
      <c r="E18" s="4" t="inlineStr">
        <is>
          <t xml:space="preserve"> </t>
        </is>
      </c>
      <c r="F18" s="5" t="n">
        <v>4</v>
      </c>
    </row>
    <row r="19">
      <c r="A19" s="4" t="inlineStr">
        <is>
          <t>Unrealized Losses</t>
        </is>
      </c>
      <c r="B19" s="5" t="n">
        <v>-36</v>
      </c>
      <c r="C19" s="4" t="inlineStr">
        <is>
          <t xml:space="preserve"> </t>
        </is>
      </c>
      <c r="D19" s="5" t="n">
        <v>-36</v>
      </c>
      <c r="E19" s="4" t="inlineStr">
        <is>
          <t xml:space="preserve"> </t>
        </is>
      </c>
      <c r="F19" s="5" t="n">
        <v>-55</v>
      </c>
    </row>
    <row r="20">
      <c r="A20" s="4" t="inlineStr">
        <is>
          <t>Fair Value</t>
        </is>
      </c>
      <c r="B20" s="5" t="n">
        <v>40191</v>
      </c>
      <c r="C20" s="4" t="inlineStr">
        <is>
          <t xml:space="preserve"> </t>
        </is>
      </c>
      <c r="D20" s="5" t="n">
        <v>40191</v>
      </c>
      <c r="E20" s="4" t="inlineStr">
        <is>
          <t xml:space="preserve"> </t>
        </is>
      </c>
      <c r="F20" s="5" t="n">
        <v>38499</v>
      </c>
    </row>
    <row r="21">
      <c r="A21" s="3" t="inlineStr">
        <is>
          <t>Balance Sheet Related Disclos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0</v>
      </c>
      <c r="C22" s="4" t="inlineStr">
        <is>
          <t xml:space="preserve"> </t>
        </is>
      </c>
      <c r="D22" s="5" t="n">
        <v>0</v>
      </c>
      <c r="E22" s="4" t="inlineStr">
        <is>
          <t xml:space="preserve"> </t>
        </is>
      </c>
      <c r="F22" s="5" t="n">
        <v>3932</v>
      </c>
    </row>
    <row r="23">
      <c r="A23" s="4" t="inlineStr">
        <is>
          <t>Marketable Securities, Current</t>
        </is>
      </c>
      <c r="B23" s="5" t="n">
        <v>26088</v>
      </c>
      <c r="C23" s="4" t="inlineStr">
        <is>
          <t xml:space="preserve"> </t>
        </is>
      </c>
      <c r="D23" s="5" t="n">
        <v>26088</v>
      </c>
      <c r="E23" s="4" t="inlineStr">
        <is>
          <t xml:space="preserve"> </t>
        </is>
      </c>
      <c r="F23" s="5" t="n">
        <v>25414</v>
      </c>
    </row>
    <row r="24">
      <c r="A24" s="4" t="inlineStr">
        <is>
          <t>Marketable Securities, Non- current</t>
        </is>
      </c>
      <c r="B24" s="5" t="n">
        <v>14103</v>
      </c>
      <c r="C24" s="4" t="inlineStr">
        <is>
          <t xml:space="preserve"> </t>
        </is>
      </c>
      <c r="D24" s="5" t="n">
        <v>14103</v>
      </c>
      <c r="E24" s="4" t="inlineStr">
        <is>
          <t xml:space="preserve"> </t>
        </is>
      </c>
      <c r="F24" s="5" t="n">
        <v>9153</v>
      </c>
    </row>
    <row r="25">
      <c r="A25" s="4" t="inlineStr">
        <is>
          <t>Other Accrued Liabilities</t>
        </is>
      </c>
      <c r="B25" s="5" t="n">
        <v>0</v>
      </c>
      <c r="C25" s="4" t="inlineStr">
        <is>
          <t xml:space="preserve"> </t>
        </is>
      </c>
      <c r="D25" s="5" t="n">
        <v>0</v>
      </c>
      <c r="E25" s="4" t="inlineStr">
        <is>
          <t xml:space="preserve"> </t>
        </is>
      </c>
      <c r="F25" s="5" t="n">
        <v>0</v>
      </c>
    </row>
    <row r="26">
      <c r="A26" s="4" t="inlineStr">
        <is>
          <t>Fair Value, Inputs, Level 2 | Foreign currency forward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 Nonrecurring Value Measure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oreign currency forward contracts, fair value</t>
        </is>
      </c>
      <c r="B28" s="5" t="n">
        <v>-1150</v>
      </c>
      <c r="C28" s="4" t="inlineStr">
        <is>
          <t xml:space="preserve"> </t>
        </is>
      </c>
      <c r="D28" s="5" t="n">
        <v>-1150</v>
      </c>
      <c r="E28" s="4" t="inlineStr">
        <is>
          <t xml:space="preserve"> </t>
        </is>
      </c>
      <c r="F28" s="5" t="n">
        <v>-427</v>
      </c>
    </row>
    <row r="29">
      <c r="A29" s="3" t="inlineStr">
        <is>
          <t>Balance Sheet Related Disclosu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0</v>
      </c>
      <c r="C30" s="4" t="inlineStr">
        <is>
          <t xml:space="preserve"> </t>
        </is>
      </c>
      <c r="D30" s="5" t="n">
        <v>0</v>
      </c>
      <c r="E30" s="4" t="inlineStr">
        <is>
          <t xml:space="preserve"> </t>
        </is>
      </c>
      <c r="F30" s="5" t="n">
        <v>0</v>
      </c>
    </row>
    <row r="31">
      <c r="A31" s="4" t="inlineStr">
        <is>
          <t>Marketable Securities, Current</t>
        </is>
      </c>
      <c r="B31" s="5" t="n">
        <v>0</v>
      </c>
      <c r="C31" s="4" t="inlineStr">
        <is>
          <t xml:space="preserve"> </t>
        </is>
      </c>
      <c r="D31" s="5" t="n">
        <v>0</v>
      </c>
      <c r="E31" s="4" t="inlineStr">
        <is>
          <t xml:space="preserve"> </t>
        </is>
      </c>
      <c r="F31" s="5" t="n">
        <v>0</v>
      </c>
    </row>
    <row r="32">
      <c r="A32" s="4" t="inlineStr">
        <is>
          <t>Marketable Securities, Non- current</t>
        </is>
      </c>
      <c r="B32" s="5" t="n">
        <v>0</v>
      </c>
      <c r="C32" s="4" t="inlineStr">
        <is>
          <t xml:space="preserve"> </t>
        </is>
      </c>
      <c r="D32" s="5" t="n">
        <v>0</v>
      </c>
      <c r="E32" s="4" t="inlineStr">
        <is>
          <t xml:space="preserve"> </t>
        </is>
      </c>
      <c r="F32" s="5" t="n">
        <v>0</v>
      </c>
    </row>
    <row r="33">
      <c r="A33" s="4" t="inlineStr">
        <is>
          <t>Other Accrued Liabilities</t>
        </is>
      </c>
      <c r="B33" s="5" t="n">
        <v>-1150</v>
      </c>
      <c r="C33" s="4" t="inlineStr">
        <is>
          <t xml:space="preserve"> </t>
        </is>
      </c>
      <c r="D33" s="5" t="n">
        <v>-1150</v>
      </c>
      <c r="E33" s="4" t="inlineStr">
        <is>
          <t xml:space="preserve"> </t>
        </is>
      </c>
      <c r="F33" s="5" t="n">
        <v>-427</v>
      </c>
    </row>
    <row r="34">
      <c r="A34" s="4" t="inlineStr">
        <is>
          <t>Fair Value, Inputs, Level 2 | Commercial pap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s, Nonrecurring Value Measureme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t>
        </is>
      </c>
      <c r="B36" s="5" t="n">
        <v>4650</v>
      </c>
      <c r="C36" s="4" t="inlineStr">
        <is>
          <t xml:space="preserve"> </t>
        </is>
      </c>
      <c r="D36" s="5" t="n">
        <v>4650</v>
      </c>
      <c r="E36" s="4" t="inlineStr">
        <is>
          <t xml:space="preserve"> </t>
        </is>
      </c>
      <c r="F36" s="5" t="n">
        <v>16873</v>
      </c>
    </row>
    <row r="37">
      <c r="A37" s="4" t="inlineStr">
        <is>
          <t>Unrealized Gains</t>
        </is>
      </c>
      <c r="B37" s="5" t="n">
        <v>0</v>
      </c>
      <c r="C37" s="4" t="inlineStr">
        <is>
          <t xml:space="preserve"> </t>
        </is>
      </c>
      <c r="D37" s="5" t="n">
        <v>0</v>
      </c>
      <c r="E37" s="4" t="inlineStr">
        <is>
          <t xml:space="preserve"> </t>
        </is>
      </c>
      <c r="F37" s="5" t="n">
        <v>1</v>
      </c>
    </row>
    <row r="38">
      <c r="A38" s="4" t="inlineStr">
        <is>
          <t>Unrealized Losses</t>
        </is>
      </c>
      <c r="B38" s="5" t="n">
        <v>-3</v>
      </c>
      <c r="C38" s="4" t="inlineStr">
        <is>
          <t xml:space="preserve"> </t>
        </is>
      </c>
      <c r="D38" s="5" t="n">
        <v>-3</v>
      </c>
      <c r="E38" s="4" t="inlineStr">
        <is>
          <t xml:space="preserve"> </t>
        </is>
      </c>
      <c r="F38" s="5" t="n">
        <v>-19</v>
      </c>
    </row>
    <row r="39">
      <c r="A39" s="4" t="inlineStr">
        <is>
          <t>Fair Value</t>
        </is>
      </c>
      <c r="B39" s="5" t="n">
        <v>4647</v>
      </c>
      <c r="C39" s="4" t="inlineStr">
        <is>
          <t xml:space="preserve"> </t>
        </is>
      </c>
      <c r="D39" s="5" t="n">
        <v>4647</v>
      </c>
      <c r="E39" s="4" t="inlineStr">
        <is>
          <t xml:space="preserve"> </t>
        </is>
      </c>
      <c r="F39" s="5" t="n">
        <v>16855</v>
      </c>
    </row>
    <row r="40">
      <c r="A40" s="3" t="inlineStr">
        <is>
          <t>Balance Sheet Related Disclos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5" t="n">
        <v>0</v>
      </c>
      <c r="C41" s="4" t="inlineStr">
        <is>
          <t xml:space="preserve"> </t>
        </is>
      </c>
      <c r="D41" s="5" t="n">
        <v>0</v>
      </c>
      <c r="E41" s="4" t="inlineStr">
        <is>
          <t xml:space="preserve"> </t>
        </is>
      </c>
      <c r="F41" s="5" t="n">
        <v>3932</v>
      </c>
    </row>
    <row r="42">
      <c r="A42" s="4" t="inlineStr">
        <is>
          <t>Marketable Securities, Current</t>
        </is>
      </c>
      <c r="B42" s="5" t="n">
        <v>4647</v>
      </c>
      <c r="C42" s="4" t="inlineStr">
        <is>
          <t xml:space="preserve"> </t>
        </is>
      </c>
      <c r="D42" s="5" t="n">
        <v>4647</v>
      </c>
      <c r="E42" s="4" t="inlineStr">
        <is>
          <t xml:space="preserve"> </t>
        </is>
      </c>
      <c r="F42" s="5" t="n">
        <v>12923</v>
      </c>
    </row>
    <row r="43">
      <c r="A43" s="4" t="inlineStr">
        <is>
          <t>Marketable Securities, Non- current</t>
        </is>
      </c>
      <c r="B43" s="5" t="n">
        <v>0</v>
      </c>
      <c r="C43" s="4" t="inlineStr">
        <is>
          <t xml:space="preserve"> </t>
        </is>
      </c>
      <c r="D43" s="5" t="n">
        <v>0</v>
      </c>
      <c r="E43" s="4" t="inlineStr">
        <is>
          <t xml:space="preserve"> </t>
        </is>
      </c>
      <c r="F43" s="5" t="n">
        <v>0</v>
      </c>
    </row>
    <row r="44">
      <c r="A44" s="4" t="inlineStr">
        <is>
          <t>Other Accrued Liabilities</t>
        </is>
      </c>
      <c r="B44" s="5" t="n">
        <v>0</v>
      </c>
      <c r="C44" s="4" t="inlineStr">
        <is>
          <t xml:space="preserve"> </t>
        </is>
      </c>
      <c r="D44" s="5" t="n">
        <v>0</v>
      </c>
      <c r="E44" s="4" t="inlineStr">
        <is>
          <t xml:space="preserve"> </t>
        </is>
      </c>
      <c r="F44" s="5" t="n">
        <v>0</v>
      </c>
    </row>
    <row r="45">
      <c r="A45" s="4" t="inlineStr">
        <is>
          <t>Fair Value, Inputs, Level 2 | Corporate notes/bon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Measurements, Nonrecurring Value Measuremen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st</t>
        </is>
      </c>
      <c r="B47" s="5" t="n">
        <v>31030</v>
      </c>
      <c r="C47" s="4" t="inlineStr">
        <is>
          <t xml:space="preserve"> </t>
        </is>
      </c>
      <c r="D47" s="5" t="n">
        <v>31030</v>
      </c>
      <c r="E47" s="4" t="inlineStr">
        <is>
          <t xml:space="preserve"> </t>
        </is>
      </c>
      <c r="F47" s="5" t="n">
        <v>17322</v>
      </c>
    </row>
    <row r="48">
      <c r="A48" s="4" t="inlineStr">
        <is>
          <t>Unrealized Gains</t>
        </is>
      </c>
      <c r="B48" s="5" t="n">
        <v>76</v>
      </c>
      <c r="C48" s="4" t="inlineStr">
        <is>
          <t xml:space="preserve"> </t>
        </is>
      </c>
      <c r="D48" s="5" t="n">
        <v>76</v>
      </c>
      <c r="E48" s="4" t="inlineStr">
        <is>
          <t xml:space="preserve"> </t>
        </is>
      </c>
      <c r="F48" s="5" t="n">
        <v>3</v>
      </c>
    </row>
    <row r="49">
      <c r="A49" s="4" t="inlineStr">
        <is>
          <t>Unrealized Losses</t>
        </is>
      </c>
      <c r="B49" s="5" t="n">
        <v>-32</v>
      </c>
      <c r="C49" s="4" t="inlineStr">
        <is>
          <t xml:space="preserve"> </t>
        </is>
      </c>
      <c r="D49" s="5" t="n">
        <v>-32</v>
      </c>
      <c r="E49" s="4" t="inlineStr">
        <is>
          <t xml:space="preserve"> </t>
        </is>
      </c>
      <c r="F49" s="5" t="n">
        <v>-27</v>
      </c>
    </row>
    <row r="50">
      <c r="A50" s="4" t="inlineStr">
        <is>
          <t>Fair Value</t>
        </is>
      </c>
      <c r="B50" s="5" t="n">
        <v>31074</v>
      </c>
      <c r="C50" s="4" t="inlineStr">
        <is>
          <t xml:space="preserve"> </t>
        </is>
      </c>
      <c r="D50" s="5" t="n">
        <v>31074</v>
      </c>
      <c r="E50" s="4" t="inlineStr">
        <is>
          <t xml:space="preserve"> </t>
        </is>
      </c>
      <c r="F50" s="5" t="n">
        <v>17298</v>
      </c>
    </row>
    <row r="51">
      <c r="A51" s="3" t="inlineStr">
        <is>
          <t>Balance Sheet Related Disclosur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Equivalents</t>
        </is>
      </c>
      <c r="B52" s="5" t="n">
        <v>0</v>
      </c>
      <c r="C52" s="4" t="inlineStr">
        <is>
          <t xml:space="preserve"> </t>
        </is>
      </c>
      <c r="D52" s="5" t="n">
        <v>0</v>
      </c>
      <c r="E52" s="4" t="inlineStr">
        <is>
          <t xml:space="preserve"> </t>
        </is>
      </c>
      <c r="F52" s="5" t="n">
        <v>0</v>
      </c>
    </row>
    <row r="53">
      <c r="A53" s="4" t="inlineStr">
        <is>
          <t>Marketable Securities, Current</t>
        </is>
      </c>
      <c r="B53" s="5" t="n">
        <v>17470</v>
      </c>
      <c r="C53" s="4" t="inlineStr">
        <is>
          <t xml:space="preserve"> </t>
        </is>
      </c>
      <c r="D53" s="5" t="n">
        <v>17470</v>
      </c>
      <c r="E53" s="4" t="inlineStr">
        <is>
          <t xml:space="preserve"> </t>
        </is>
      </c>
      <c r="F53" s="5" t="n">
        <v>10050</v>
      </c>
    </row>
    <row r="54">
      <c r="A54" s="4" t="inlineStr">
        <is>
          <t>Marketable Securities, Non- current</t>
        </is>
      </c>
      <c r="B54" s="5" t="n">
        <v>13604</v>
      </c>
      <c r="C54" s="4" t="inlineStr">
        <is>
          <t xml:space="preserve"> </t>
        </is>
      </c>
      <c r="D54" s="5" t="n">
        <v>13604</v>
      </c>
      <c r="E54" s="4" t="inlineStr">
        <is>
          <t xml:space="preserve"> </t>
        </is>
      </c>
      <c r="F54" s="5" t="n">
        <v>7248</v>
      </c>
    </row>
    <row r="55">
      <c r="A55" s="4" t="inlineStr">
        <is>
          <t>Other Accrued Liabilities</t>
        </is>
      </c>
      <c r="B55" s="5" t="n">
        <v>0</v>
      </c>
      <c r="C55" s="4" t="inlineStr">
        <is>
          <t xml:space="preserve"> </t>
        </is>
      </c>
      <c r="D55" s="5" t="n">
        <v>0</v>
      </c>
      <c r="E55" s="4" t="inlineStr">
        <is>
          <t xml:space="preserve"> </t>
        </is>
      </c>
      <c r="F55" s="5" t="n">
        <v>0</v>
      </c>
    </row>
    <row r="56">
      <c r="A56" s="4" t="inlineStr">
        <is>
          <t>Fair Value, Inputs, Level 2 | U.S. Treasury and Agency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Measurements, Nonrecurring Value Measurement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st</t>
        </is>
      </c>
      <c r="B58" s="5" t="n">
        <v>4466</v>
      </c>
      <c r="C58" s="4" t="inlineStr">
        <is>
          <t xml:space="preserve"> </t>
        </is>
      </c>
      <c r="D58" s="5" t="n">
        <v>4466</v>
      </c>
      <c r="E58" s="4" t="inlineStr">
        <is>
          <t xml:space="preserve"> </t>
        </is>
      </c>
      <c r="F58" s="5" t="n">
        <v>4355</v>
      </c>
    </row>
    <row r="59">
      <c r="A59" s="4" t="inlineStr">
        <is>
          <t>Unrealized Gains</t>
        </is>
      </c>
      <c r="B59" s="5" t="n">
        <v>5</v>
      </c>
      <c r="C59" s="4" t="inlineStr">
        <is>
          <t xml:space="preserve"> </t>
        </is>
      </c>
      <c r="D59" s="5" t="n">
        <v>5</v>
      </c>
      <c r="E59" s="4" t="inlineStr">
        <is>
          <t xml:space="preserve"> </t>
        </is>
      </c>
      <c r="F59" s="5" t="n">
        <v>0</v>
      </c>
    </row>
    <row r="60">
      <c r="A60" s="4" t="inlineStr">
        <is>
          <t>Unrealized Losses</t>
        </is>
      </c>
      <c r="B60" s="5" t="n">
        <v>-1</v>
      </c>
      <c r="C60" s="4" t="inlineStr">
        <is>
          <t xml:space="preserve"> </t>
        </is>
      </c>
      <c r="D60" s="5" t="n">
        <v>-1</v>
      </c>
      <c r="E60" s="4" t="inlineStr">
        <is>
          <t xml:space="preserve"> </t>
        </is>
      </c>
      <c r="F60" s="5" t="n">
        <v>-9</v>
      </c>
    </row>
    <row r="61">
      <c r="A61" s="4" t="inlineStr">
        <is>
          <t>Fair Value</t>
        </is>
      </c>
      <c r="B61" s="5" t="n">
        <v>4470</v>
      </c>
      <c r="C61" s="4" t="inlineStr">
        <is>
          <t xml:space="preserve"> </t>
        </is>
      </c>
      <c r="D61" s="5" t="n">
        <v>4470</v>
      </c>
      <c r="E61" s="4" t="inlineStr">
        <is>
          <t xml:space="preserve"> </t>
        </is>
      </c>
      <c r="F61" s="5" t="n">
        <v>4346</v>
      </c>
    </row>
    <row r="62">
      <c r="A62" s="3" t="inlineStr">
        <is>
          <t>Balance Sheet Related Disclosur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and Cash Equivalents</t>
        </is>
      </c>
      <c r="B63" s="5" t="n">
        <v>0</v>
      </c>
      <c r="C63" s="4" t="inlineStr">
        <is>
          <t xml:space="preserve"> </t>
        </is>
      </c>
      <c r="D63" s="5" t="n">
        <v>0</v>
      </c>
      <c r="E63" s="4" t="inlineStr">
        <is>
          <t xml:space="preserve"> </t>
        </is>
      </c>
      <c r="F63" s="5" t="n">
        <v>0</v>
      </c>
    </row>
    <row r="64">
      <c r="A64" s="4" t="inlineStr">
        <is>
          <t>Marketable Securities, Current</t>
        </is>
      </c>
      <c r="B64" s="5" t="n">
        <v>3971</v>
      </c>
      <c r="C64" s="4" t="inlineStr">
        <is>
          <t xml:space="preserve"> </t>
        </is>
      </c>
      <c r="D64" s="5" t="n">
        <v>3971</v>
      </c>
      <c r="E64" s="4" t="inlineStr">
        <is>
          <t xml:space="preserve"> </t>
        </is>
      </c>
      <c r="F64" s="5" t="n">
        <v>2441</v>
      </c>
    </row>
    <row r="65">
      <c r="A65" s="4" t="inlineStr">
        <is>
          <t>Marketable Securities, Non- current</t>
        </is>
      </c>
      <c r="B65" s="5" t="n">
        <v>499</v>
      </c>
      <c r="C65" s="4" t="inlineStr">
        <is>
          <t xml:space="preserve"> </t>
        </is>
      </c>
      <c r="D65" s="5" t="n">
        <v>499</v>
      </c>
      <c r="E65" s="4" t="inlineStr">
        <is>
          <t xml:space="preserve"> </t>
        </is>
      </c>
      <c r="F65" s="5" t="n">
        <v>1905</v>
      </c>
    </row>
    <row r="66">
      <c r="A66" s="4" t="inlineStr">
        <is>
          <t>Other Accrued Liabilities</t>
        </is>
      </c>
      <c r="B66" s="5" t="n">
        <v>0</v>
      </c>
      <c r="C66" s="4" t="inlineStr">
        <is>
          <t xml:space="preserve"> </t>
        </is>
      </c>
      <c r="D66" s="5" t="n">
        <v>0</v>
      </c>
      <c r="E66" s="4" t="inlineStr">
        <is>
          <t xml:space="preserve"> </t>
        </is>
      </c>
      <c r="F66" s="5" t="n">
        <v>0</v>
      </c>
    </row>
    <row r="67">
      <c r="A67" s="4" t="inlineStr">
        <is>
          <t>Fair Value, Inputs, Level 1 | Mutual fund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Measurements, Nonrecurring Value Measurement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quity securities, fair value</t>
        </is>
      </c>
      <c r="B69" s="5" t="n">
        <v>241504</v>
      </c>
      <c r="C69" s="4" t="inlineStr">
        <is>
          <t xml:space="preserve"> </t>
        </is>
      </c>
      <c r="D69" s="5" t="n">
        <v>241504</v>
      </c>
      <c r="E69" s="4" t="inlineStr">
        <is>
          <t xml:space="preserve"> </t>
        </is>
      </c>
      <c r="F69" s="5" t="n">
        <v>219856</v>
      </c>
    </row>
    <row r="70">
      <c r="A70" s="3" t="inlineStr">
        <is>
          <t>Balance Sheet Related Disclosure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sh and Cash Equivalents</t>
        </is>
      </c>
      <c r="B71" s="5" t="n">
        <v>0</v>
      </c>
      <c r="C71" s="4" t="inlineStr">
        <is>
          <t xml:space="preserve"> </t>
        </is>
      </c>
      <c r="D71" s="5" t="n">
        <v>0</v>
      </c>
      <c r="E71" s="4" t="inlineStr">
        <is>
          <t xml:space="preserve"> </t>
        </is>
      </c>
      <c r="F71" s="5" t="n">
        <v>0</v>
      </c>
    </row>
    <row r="72">
      <c r="A72" s="4" t="inlineStr">
        <is>
          <t>Marketable Securities, Current</t>
        </is>
      </c>
      <c r="B72" s="5" t="n">
        <v>14570</v>
      </c>
      <c r="C72" s="4" t="inlineStr">
        <is>
          <t xml:space="preserve"> </t>
        </is>
      </c>
      <c r="D72" s="5" t="n">
        <v>14570</v>
      </c>
      <c r="E72" s="4" t="inlineStr">
        <is>
          <t xml:space="preserve"> </t>
        </is>
      </c>
      <c r="F72" s="5" t="n">
        <v>17328</v>
      </c>
    </row>
    <row r="73">
      <c r="A73" s="4" t="inlineStr">
        <is>
          <t>Marketable Securities, Non- current</t>
        </is>
      </c>
      <c r="B73" s="5" t="n">
        <v>226934</v>
      </c>
      <c r="C73" s="4" t="inlineStr">
        <is>
          <t xml:space="preserve"> </t>
        </is>
      </c>
      <c r="D73" s="5" t="n">
        <v>226934</v>
      </c>
      <c r="E73" s="4" t="inlineStr">
        <is>
          <t xml:space="preserve"> </t>
        </is>
      </c>
      <c r="F73" s="5" t="n">
        <v>202528</v>
      </c>
    </row>
    <row r="74">
      <c r="A74" s="4" t="inlineStr">
        <is>
          <t>Other Accrued Liabilities</t>
        </is>
      </c>
      <c r="B74" s="5" t="n">
        <v>0</v>
      </c>
      <c r="C74" s="4" t="inlineStr">
        <is>
          <t xml:space="preserve"> </t>
        </is>
      </c>
      <c r="D74" s="5" t="n">
        <v>0</v>
      </c>
      <c r="E74" s="4" t="inlineStr">
        <is>
          <t xml:space="preserve"> </t>
        </is>
      </c>
      <c r="F74" s="5" t="n">
        <v>0</v>
      </c>
    </row>
    <row r="75">
      <c r="A75" s="4" t="inlineStr">
        <is>
          <t>Fair Value, Inputs, Level 1 | Equity invest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Measurements, Nonrecurring Value Measurement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quity securities, fair value</t>
        </is>
      </c>
      <c r="B77" s="5" t="n">
        <v>241504</v>
      </c>
      <c r="C77" s="4" t="inlineStr">
        <is>
          <t xml:space="preserve"> </t>
        </is>
      </c>
      <c r="D77" s="5" t="n">
        <v>241504</v>
      </c>
      <c r="E77" s="4" t="inlineStr">
        <is>
          <t xml:space="preserve"> </t>
        </is>
      </c>
      <c r="F77" s="5" t="n">
        <v>219856</v>
      </c>
    </row>
    <row r="78">
      <c r="A78" s="3" t="inlineStr">
        <is>
          <t>Balance Sheet Related Disclosure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ash and Cash Equivalents</t>
        </is>
      </c>
      <c r="B79" s="5" t="n">
        <v>0</v>
      </c>
      <c r="C79" s="4" t="inlineStr">
        <is>
          <t xml:space="preserve"> </t>
        </is>
      </c>
      <c r="D79" s="5" t="n">
        <v>0</v>
      </c>
      <c r="E79" s="4" t="inlineStr">
        <is>
          <t xml:space="preserve"> </t>
        </is>
      </c>
      <c r="F79" s="5" t="n">
        <v>0</v>
      </c>
    </row>
    <row r="80">
      <c r="A80" s="4" t="inlineStr">
        <is>
          <t>Marketable Securities, Current</t>
        </is>
      </c>
      <c r="B80" s="5" t="n">
        <v>14570</v>
      </c>
      <c r="C80" s="4" t="inlineStr">
        <is>
          <t xml:space="preserve"> </t>
        </is>
      </c>
      <c r="D80" s="5" t="n">
        <v>14570</v>
      </c>
      <c r="E80" s="4" t="inlineStr">
        <is>
          <t xml:space="preserve"> </t>
        </is>
      </c>
      <c r="F80" s="5" t="n">
        <v>17328</v>
      </c>
    </row>
    <row r="81">
      <c r="A81" s="4" t="inlineStr">
        <is>
          <t>Marketable Securities, Non- current</t>
        </is>
      </c>
      <c r="B81" s="5" t="n">
        <v>226934</v>
      </c>
      <c r="C81" s="4" t="inlineStr">
        <is>
          <t xml:space="preserve"> </t>
        </is>
      </c>
      <c r="D81" s="5" t="n">
        <v>226934</v>
      </c>
      <c r="E81" s="4" t="inlineStr">
        <is>
          <t xml:space="preserve"> </t>
        </is>
      </c>
      <c r="F81" s="5" t="n">
        <v>202528</v>
      </c>
    </row>
    <row r="82">
      <c r="A82" s="4" t="inlineStr">
        <is>
          <t>Other Accrued Liabilities</t>
        </is>
      </c>
      <c r="B82" s="5" t="n">
        <v>0</v>
      </c>
      <c r="C82" s="4" t="inlineStr">
        <is>
          <t xml:space="preserve"> </t>
        </is>
      </c>
      <c r="D82" s="5" t="n">
        <v>0</v>
      </c>
      <c r="E82" s="4" t="inlineStr">
        <is>
          <t xml:space="preserve"> </t>
        </is>
      </c>
      <c r="F82" s="5" t="n">
        <v>0</v>
      </c>
    </row>
    <row r="83">
      <c r="A83" s="4" t="inlineStr">
        <is>
          <t>Fair Value, Inputs, Level 1 | Cash</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Measurements, Nonrecurring Value Measurement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ash and cash equivalents, fair value</t>
        </is>
      </c>
      <c r="B85" s="5" t="n">
        <v>604876</v>
      </c>
      <c r="C85" s="4" t="inlineStr">
        <is>
          <t xml:space="preserve"> </t>
        </is>
      </c>
      <c r="D85" s="5" t="n">
        <v>604876</v>
      </c>
      <c r="E85" s="4" t="inlineStr">
        <is>
          <t xml:space="preserve"> </t>
        </is>
      </c>
      <c r="F85" s="5" t="n">
        <v>790938</v>
      </c>
    </row>
    <row r="86">
      <c r="A86" s="3" t="inlineStr">
        <is>
          <t>Balance Sheet Related Disclosure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sh and Cash Equivalents</t>
        </is>
      </c>
      <c r="B87" s="5" t="n">
        <v>604876</v>
      </c>
      <c r="C87" s="4" t="inlineStr">
        <is>
          <t xml:space="preserve"> </t>
        </is>
      </c>
      <c r="D87" s="5" t="n">
        <v>604876</v>
      </c>
      <c r="E87" s="4" t="inlineStr">
        <is>
          <t xml:space="preserve"> </t>
        </is>
      </c>
      <c r="F87" s="5" t="n">
        <v>790938</v>
      </c>
    </row>
    <row r="88">
      <c r="A88" s="4" t="inlineStr">
        <is>
          <t>Marketable Securities, Current</t>
        </is>
      </c>
      <c r="B88" s="5" t="n">
        <v>0</v>
      </c>
      <c r="C88" s="4" t="inlineStr">
        <is>
          <t xml:space="preserve"> </t>
        </is>
      </c>
      <c r="D88" s="5" t="n">
        <v>0</v>
      </c>
      <c r="E88" s="4" t="inlineStr">
        <is>
          <t xml:space="preserve"> </t>
        </is>
      </c>
      <c r="F88" s="5" t="n">
        <v>0</v>
      </c>
    </row>
    <row r="89">
      <c r="A89" s="4" t="inlineStr">
        <is>
          <t>Marketable Securities, Non- current</t>
        </is>
      </c>
      <c r="B89" s="5" t="n">
        <v>0</v>
      </c>
      <c r="C89" s="4" t="inlineStr">
        <is>
          <t xml:space="preserve"> </t>
        </is>
      </c>
      <c r="D89" s="5" t="n">
        <v>0</v>
      </c>
      <c r="E89" s="4" t="inlineStr">
        <is>
          <t xml:space="preserve"> </t>
        </is>
      </c>
      <c r="F89" s="5" t="n">
        <v>0</v>
      </c>
    </row>
    <row r="90">
      <c r="A90" s="4" t="inlineStr">
        <is>
          <t>Other Accrued Liabilities</t>
        </is>
      </c>
      <c r="B90" s="5" t="n">
        <v>0</v>
      </c>
      <c r="C90" s="4" t="inlineStr">
        <is>
          <t xml:space="preserve"> </t>
        </is>
      </c>
      <c r="D90" s="5" t="n">
        <v>0</v>
      </c>
      <c r="E90" s="4" t="inlineStr">
        <is>
          <t xml:space="preserve"> </t>
        </is>
      </c>
      <c r="F90" s="5" t="n">
        <v>0</v>
      </c>
    </row>
    <row r="91">
      <c r="A91" s="4" t="inlineStr">
        <is>
          <t>Fair Value, Inputs, Level 1 | Money market fund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Measurements, Nonrecurring Value Measurement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ash and cash equivalents, fair value</t>
        </is>
      </c>
      <c r="B93" s="5" t="n">
        <v>174422</v>
      </c>
      <c r="C93" s="4" t="inlineStr">
        <is>
          <t xml:space="preserve"> </t>
        </is>
      </c>
      <c r="D93" s="5" t="n">
        <v>174422</v>
      </c>
      <c r="E93" s="4" t="inlineStr">
        <is>
          <t xml:space="preserve"> </t>
        </is>
      </c>
      <c r="F93" s="5" t="n">
        <v>146135</v>
      </c>
    </row>
    <row r="94">
      <c r="A94" s="3" t="inlineStr">
        <is>
          <t>Balance Sheet Related Disclosures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ash and Cash Equivalents</t>
        </is>
      </c>
      <c r="B95" s="5" t="n">
        <v>174422</v>
      </c>
      <c r="C95" s="4" t="inlineStr">
        <is>
          <t xml:space="preserve"> </t>
        </is>
      </c>
      <c r="D95" s="5" t="n">
        <v>174422</v>
      </c>
      <c r="E95" s="4" t="inlineStr">
        <is>
          <t xml:space="preserve"> </t>
        </is>
      </c>
      <c r="F95" s="5" t="n">
        <v>146135</v>
      </c>
    </row>
    <row r="96">
      <c r="A96" s="4" t="inlineStr">
        <is>
          <t>Marketable Securities, Current</t>
        </is>
      </c>
      <c r="B96" s="5" t="n">
        <v>0</v>
      </c>
      <c r="C96" s="4" t="inlineStr">
        <is>
          <t xml:space="preserve"> </t>
        </is>
      </c>
      <c r="D96" s="5" t="n">
        <v>0</v>
      </c>
      <c r="E96" s="4" t="inlineStr">
        <is>
          <t xml:space="preserve"> </t>
        </is>
      </c>
      <c r="F96" s="5" t="n">
        <v>0</v>
      </c>
    </row>
    <row r="97">
      <c r="A97" s="4" t="inlineStr">
        <is>
          <t>Marketable Securities, Non- current</t>
        </is>
      </c>
      <c r="B97" s="5" t="n">
        <v>0</v>
      </c>
      <c r="C97" s="4" t="inlineStr">
        <is>
          <t xml:space="preserve"> </t>
        </is>
      </c>
      <c r="D97" s="5" t="n">
        <v>0</v>
      </c>
      <c r="E97" s="4" t="inlineStr">
        <is>
          <t xml:space="preserve"> </t>
        </is>
      </c>
      <c r="F97" s="5" t="n">
        <v>0</v>
      </c>
    </row>
    <row r="98">
      <c r="A98" s="4" t="inlineStr">
        <is>
          <t>Other Accrued Liabilities</t>
        </is>
      </c>
      <c r="B98" s="6" t="n">
        <v>0</v>
      </c>
      <c r="C98" s="4" t="inlineStr">
        <is>
          <t xml:space="preserve"> </t>
        </is>
      </c>
      <c r="D98" s="6" t="n">
        <v>0</v>
      </c>
      <c r="E98" s="4" t="inlineStr">
        <is>
          <t xml:space="preserve"> </t>
        </is>
      </c>
      <c r="F98"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s) - USD ($) $ in Millions</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Financial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maturities of available-for-sale marketable securities</t>
        </is>
      </c>
      <c r="B4" s="10" t="n">
        <v>7.7</v>
      </c>
      <c r="C4" s="10" t="n">
        <v>4.4</v>
      </c>
      <c r="D4" s="10" t="n">
        <v>24.5</v>
      </c>
      <c r="E4" s="10" t="n">
        <v>30.6</v>
      </c>
      <c r="F4" s="4" t="inlineStr">
        <is>
          <t xml:space="preserve"> </t>
        </is>
      </c>
    </row>
    <row r="5">
      <c r="A5" s="4" t="inlineStr">
        <is>
          <t>Unrealized gains relates to equity securities</t>
        </is>
      </c>
      <c r="B5" s="4" t="inlineStr">
        <is>
          <t xml:space="preserve"> </t>
        </is>
      </c>
      <c r="C5" s="4" t="inlineStr">
        <is>
          <t xml:space="preserve"> </t>
        </is>
      </c>
      <c r="D5" s="9" t="n">
        <v>15.1</v>
      </c>
      <c r="E5" s="9" t="n">
        <v>20.9</v>
      </c>
      <c r="F5" s="4" t="inlineStr">
        <is>
          <t xml:space="preserve"> </t>
        </is>
      </c>
    </row>
    <row r="6">
      <c r="A6" s="4" t="inlineStr">
        <is>
          <t>Not Designated as Hedge Instrument | 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loss) gains</t>
        </is>
      </c>
      <c r="B8" s="9" t="n">
        <v>-1.7</v>
      </c>
      <c r="C8" s="10" t="n">
        <v>2.4</v>
      </c>
      <c r="D8" s="5" t="n">
        <v>-2</v>
      </c>
      <c r="E8" s="10" t="n">
        <v>0.9</v>
      </c>
      <c r="F8" s="4" t="inlineStr">
        <is>
          <t xml:space="preserve"> </t>
        </is>
      </c>
    </row>
    <row r="9">
      <c r="A9" s="4" t="inlineStr">
        <is>
          <t>Not Designated as Hedge Instrument | Foreign currency forward contracts | Derivatives Purchas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9" t="n">
        <v>89.2</v>
      </c>
      <c r="C11" s="4" t="inlineStr">
        <is>
          <t xml:space="preserve"> </t>
        </is>
      </c>
      <c r="D11" s="9" t="n">
        <v>89.2</v>
      </c>
      <c r="E11" s="4" t="inlineStr">
        <is>
          <t xml:space="preserve"> </t>
        </is>
      </c>
      <c r="F11" s="10" t="n">
        <v>82.90000000000001</v>
      </c>
    </row>
    <row r="12">
      <c r="A12" s="4" t="inlineStr">
        <is>
          <t>Not Designated as Hedge Instrument | Foreign currency forward contracts | Derivatives S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10" t="n">
        <v>37.8</v>
      </c>
      <c r="C14" s="4" t="inlineStr">
        <is>
          <t xml:space="preserve"> </t>
        </is>
      </c>
      <c r="D14" s="10" t="n">
        <v>37.8</v>
      </c>
      <c r="E14" s="4" t="inlineStr">
        <is>
          <t xml:space="preserve"> </t>
        </is>
      </c>
      <c r="F14" s="6" t="n">
        <v>34</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able securities remaining maturity</t>
        </is>
      </c>
      <c r="B17" s="4" t="inlineStr">
        <is>
          <t xml:space="preserve"> </t>
        </is>
      </c>
      <c r="C17" s="4" t="inlineStr">
        <is>
          <t xml:space="preserve"> </t>
        </is>
      </c>
      <c r="D17" s="4" t="inlineStr">
        <is>
          <t>1 month</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rketable securities remaining maturity</t>
        </is>
      </c>
      <c r="B20" s="4" t="inlineStr">
        <is>
          <t xml:space="preserve"> </t>
        </is>
      </c>
      <c r="C20" s="4" t="inlineStr">
        <is>
          <t xml:space="preserve"> </t>
        </is>
      </c>
      <c r="D20" s="4" t="inlineStr">
        <is>
          <t>24 month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s Not Designated as Hedge Instruments (Details) - Not Designated as Hedge Instrument - Foreign currency forward contracts - USD ($) $ in Thousands</t>
        </is>
      </c>
      <c r="B1" s="2" t="inlineStr">
        <is>
          <t>Jan. 31, 2025</t>
        </is>
      </c>
      <c r="C1" s="2" t="inlineStr">
        <is>
          <t>Apr. 30, 2024</t>
        </is>
      </c>
    </row>
    <row r="2">
      <c r="A2" s="3" t="inlineStr">
        <is>
          <t>Derivative assets:</t>
        </is>
      </c>
      <c r="B2" s="4" t="inlineStr">
        <is>
          <t xml:space="preserve"> </t>
        </is>
      </c>
      <c r="C2" s="4" t="inlineStr">
        <is>
          <t xml:space="preserve"> </t>
        </is>
      </c>
    </row>
    <row r="3">
      <c r="A3" s="4" t="inlineStr">
        <is>
          <t>Fair value of derivative assets</t>
        </is>
      </c>
      <c r="B3" s="6" t="n">
        <v>569</v>
      </c>
      <c r="C3" s="6" t="n">
        <v>979</v>
      </c>
    </row>
    <row r="4">
      <c r="A4" s="3" t="inlineStr">
        <is>
          <t>Derivative liabilities:</t>
        </is>
      </c>
      <c r="B4" s="4" t="inlineStr">
        <is>
          <t xml:space="preserve"> </t>
        </is>
      </c>
      <c r="C4" s="4" t="inlineStr">
        <is>
          <t xml:space="preserve"> </t>
        </is>
      </c>
    </row>
    <row r="5">
      <c r="A5" s="4" t="inlineStr">
        <is>
          <t>Fair value of derivative liabilities</t>
        </is>
      </c>
      <c r="B5" s="6" t="n">
        <v>1719</v>
      </c>
      <c r="C5" s="6" t="n">
        <v>14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nd Retirement Plans - Schedule of Components of Net Periodic Benefits Cost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long-term rate of return on plan assets</t>
        </is>
      </c>
      <c r="B4" s="4" t="inlineStr">
        <is>
          <t xml:space="preserve"> </t>
        </is>
      </c>
      <c r="C4" s="4" t="inlineStr">
        <is>
          <t xml:space="preserve"> </t>
        </is>
      </c>
      <c r="D4" s="11" t="n">
        <v>0.06</v>
      </c>
      <c r="E4" s="11" t="n">
        <v>0.06</v>
      </c>
    </row>
    <row r="5">
      <c r="A5" s="4" t="inlineStr">
        <is>
          <t>Deferred Compensat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11825</v>
      </c>
      <c r="C7" s="6" t="n">
        <v>11347</v>
      </c>
      <c r="D7" s="6" t="n">
        <v>34305</v>
      </c>
      <c r="E7" s="6" t="n">
        <v>32526</v>
      </c>
    </row>
    <row r="8">
      <c r="A8" s="4" t="inlineStr">
        <is>
          <t>Interest cost</t>
        </is>
      </c>
      <c r="B8" s="5" t="n">
        <v>4513</v>
      </c>
      <c r="C8" s="5" t="n">
        <v>3435</v>
      </c>
      <c r="D8" s="5" t="n">
        <v>13477</v>
      </c>
      <c r="E8" s="5" t="n">
        <v>10228</v>
      </c>
    </row>
    <row r="9">
      <c r="A9" s="4" t="inlineStr">
        <is>
          <t>Amortization of actuarial loss</t>
        </is>
      </c>
      <c r="B9" s="5" t="n">
        <v>33</v>
      </c>
      <c r="C9" s="5" t="n">
        <v>184</v>
      </c>
      <c r="D9" s="5" t="n">
        <v>97</v>
      </c>
      <c r="E9" s="5" t="n">
        <v>551</v>
      </c>
    </row>
    <row r="10">
      <c r="A10" s="4" t="inlineStr">
        <is>
          <t>Expected return on plan assets</t>
        </is>
      </c>
      <c r="B10" s="5" t="n">
        <v>-267</v>
      </c>
      <c r="C10" s="5" t="n">
        <v>-272</v>
      </c>
      <c r="D10" s="5" t="n">
        <v>-799</v>
      </c>
      <c r="E10" s="5" t="n">
        <v>-816</v>
      </c>
    </row>
    <row r="11">
      <c r="A11" s="4" t="inlineStr">
        <is>
          <t>Net periodic service credit amortization</t>
        </is>
      </c>
      <c r="B11" s="5" t="n">
        <v>-101</v>
      </c>
      <c r="C11" s="5" t="n">
        <v>-101</v>
      </c>
      <c r="D11" s="5" t="n">
        <v>-304</v>
      </c>
      <c r="E11" s="5" t="n">
        <v>-304</v>
      </c>
    </row>
    <row r="12">
      <c r="A12" s="4" t="inlineStr">
        <is>
          <t>Net periodic benefit costs</t>
        </is>
      </c>
      <c r="B12" s="6" t="n">
        <v>16003</v>
      </c>
      <c r="C12" s="6" t="n">
        <v>14593</v>
      </c>
      <c r="D12" s="6" t="n">
        <v>46776</v>
      </c>
      <c r="E12" s="6" t="n">
        <v>421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and Retirement Plans - Additional Information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market value of the underlying COLI investments</t>
        </is>
      </c>
      <c r="B4" s="4" t="inlineStr">
        <is>
          <t xml:space="preserve"> </t>
        </is>
      </c>
      <c r="C4" s="4" t="inlineStr">
        <is>
          <t xml:space="preserve"> </t>
        </is>
      </c>
      <c r="D4" s="6" t="n">
        <v>7253</v>
      </c>
      <c r="E4" s="6" t="n">
        <v>6444</v>
      </c>
      <c r="F4" s="4" t="inlineStr">
        <is>
          <t xml:space="preserve"> </t>
        </is>
      </c>
    </row>
    <row r="5">
      <c r="A5" s="4" t="inlineStr">
        <is>
          <t>CSV of COLI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market value of the underlying COLI investments</t>
        </is>
      </c>
      <c r="B7" s="6" t="n">
        <v>2500</v>
      </c>
      <c r="C7" s="6" t="n">
        <v>2500</v>
      </c>
      <c r="D7" s="5" t="n">
        <v>7300</v>
      </c>
      <c r="E7" s="5" t="n">
        <v>6400</v>
      </c>
      <c r="F7" s="4" t="inlineStr">
        <is>
          <t xml:space="preserve"> </t>
        </is>
      </c>
    </row>
    <row r="8">
      <c r="A8" s="4" t="inlineStr">
        <is>
          <t>Deferred Compensation Plan | CSV of COLI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SV</t>
        </is>
      </c>
      <c r="B10" s="5" t="n">
        <v>330500</v>
      </c>
      <c r="C10" s="4" t="inlineStr">
        <is>
          <t xml:space="preserve"> </t>
        </is>
      </c>
      <c r="D10" s="5" t="n">
        <v>330500</v>
      </c>
      <c r="E10" s="4" t="inlineStr">
        <is>
          <t xml:space="preserve"> </t>
        </is>
      </c>
      <c r="F10" s="6" t="n">
        <v>295900</v>
      </c>
    </row>
    <row r="11">
      <c r="A11" s="4" t="inlineStr">
        <is>
          <t>Outstanding policy loans</t>
        </is>
      </c>
      <c r="B11" s="5" t="n">
        <v>76400</v>
      </c>
      <c r="C11" s="4" t="inlineStr">
        <is>
          <t xml:space="preserve"> </t>
        </is>
      </c>
      <c r="D11" s="6" t="n">
        <v>76400</v>
      </c>
      <c r="E11" s="4" t="inlineStr">
        <is>
          <t xml:space="preserve"> </t>
        </is>
      </c>
      <c r="F11" s="6" t="n">
        <v>77000</v>
      </c>
    </row>
    <row r="12">
      <c r="A12" s="4" t="inlineStr">
        <is>
          <t>Executive Capital Accumulatio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mpensation arrangement vesting period</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Compensation expense (reduction)</t>
        </is>
      </c>
      <c r="B15" s="5" t="n">
        <v>8800</v>
      </c>
      <c r="C15" s="5" t="n">
        <v>22500</v>
      </c>
      <c r="D15" s="6" t="n">
        <v>27100</v>
      </c>
      <c r="E15" s="5" t="n">
        <v>22700</v>
      </c>
      <c r="F15" s="4" t="inlineStr">
        <is>
          <t xml:space="preserve"> </t>
        </is>
      </c>
    </row>
    <row r="16">
      <c r="A16" s="4" t="inlineStr">
        <is>
          <t>Increase (decrease) in the fair value of marketable securities</t>
        </is>
      </c>
      <c r="B16" s="6" t="n">
        <v>9100</v>
      </c>
      <c r="C16" s="6" t="n">
        <v>23800</v>
      </c>
      <c r="D16" s="6" t="n">
        <v>28000</v>
      </c>
      <c r="E16" s="6" t="n">
        <v>22800</v>
      </c>
      <c r="F16" s="4" t="inlineStr">
        <is>
          <t xml:space="preserve"> </t>
        </is>
      </c>
    </row>
    <row r="17">
      <c r="A17" s="4" t="inlineStr">
        <is>
          <t>Executive Capital Accumulation Pla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 to receive employee benefits by quarterly installments periods</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Executive Capital Accumulation Plan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 to receive employee benefits by quarterly installments periods</t>
        </is>
      </c>
      <c r="B22" s="4" t="inlineStr">
        <is>
          <t xml:space="preserve"> </t>
        </is>
      </c>
      <c r="C22" s="4" t="inlineStr">
        <is>
          <t xml:space="preserve"> </t>
        </is>
      </c>
      <c r="D22" s="4" t="inlineStr">
        <is>
          <t>15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e Revenue - Schedule of Contract Asset and Liability (Details) - USD ($) $ in Thousands</t>
        </is>
      </c>
      <c r="B1" s="2" t="inlineStr">
        <is>
          <t>Jan. 31, 2025</t>
        </is>
      </c>
      <c r="C1" s="2" t="inlineStr">
        <is>
          <t>Apr. 30, 2024</t>
        </is>
      </c>
    </row>
    <row r="2">
      <c r="A2" s="3" t="inlineStr">
        <is>
          <t>Revenue from Contract with Customer [Abstract]</t>
        </is>
      </c>
      <c r="B2" s="4" t="inlineStr">
        <is>
          <t xml:space="preserve"> </t>
        </is>
      </c>
      <c r="C2" s="4" t="inlineStr">
        <is>
          <t xml:space="preserve"> </t>
        </is>
      </c>
    </row>
    <row r="3">
      <c r="A3" s="4" t="inlineStr">
        <is>
          <t>Contract assets-unbilled receivables</t>
        </is>
      </c>
      <c r="B3" s="6" t="n">
        <v>120079</v>
      </c>
      <c r="C3" s="6" t="n">
        <v>116368</v>
      </c>
    </row>
    <row r="4">
      <c r="A4" s="4" t="inlineStr">
        <is>
          <t>Contract liabilities-deferred revenue</t>
        </is>
      </c>
      <c r="B4" s="6" t="n">
        <v>238328</v>
      </c>
      <c r="C4" s="6" t="n">
        <v>2409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ee Revenue - Additional Information (Details) $ in Millions</t>
        </is>
      </c>
      <c r="B1" s="2" t="inlineStr">
        <is>
          <t>9 Months Ended</t>
        </is>
      </c>
    </row>
    <row r="2">
      <c r="B2" s="2" t="inlineStr">
        <is>
          <t>Jan. 31, 2025 USD ($)</t>
        </is>
      </c>
    </row>
    <row r="3">
      <c r="A3" s="3" t="inlineStr">
        <is>
          <t>Revenue Remaining Performance Obligation Expected Timing Of Satisfaction [Line Items]</t>
        </is>
      </c>
      <c r="B3" s="4" t="inlineStr">
        <is>
          <t xml:space="preserve"> </t>
        </is>
      </c>
    </row>
    <row r="4">
      <c r="A4" s="4" t="inlineStr">
        <is>
          <t>Contract liabilities, revenue recognized</t>
        </is>
      </c>
      <c r="B4" s="10" t="n">
        <v>168.1</v>
      </c>
    </row>
    <row r="5">
      <c r="A5" s="4" t="inlineStr">
        <is>
          <t>Revenue recognized, remaining performance obligation</t>
        </is>
      </c>
      <c r="B5" s="9" t="n">
        <v>1122.8</v>
      </c>
    </row>
    <row r="6">
      <c r="A6" s="4" t="inlineStr">
        <is>
          <t>Revenue, Remaining Performance Obligation, Expected Timing of Satisfaction, Start Date: 2025-02-01</t>
        </is>
      </c>
      <c r="B6" s="4" t="inlineStr">
        <is>
          <t xml:space="preserve"> </t>
        </is>
      </c>
    </row>
    <row r="7">
      <c r="A7" s="3" t="inlineStr">
        <is>
          <t>Revenue Remaining Performance Obligation Expected Timing Of Satisfaction [Line Items]</t>
        </is>
      </c>
      <c r="B7" s="4" t="inlineStr">
        <is>
          <t xml:space="preserve"> </t>
        </is>
      </c>
    </row>
    <row r="8">
      <c r="A8" s="4" t="inlineStr">
        <is>
          <t>Revenue recognized, remaining performance obligation</t>
        </is>
      </c>
      <c r="B8" s="10" t="n">
        <v>186.3</v>
      </c>
    </row>
    <row r="9">
      <c r="A9" s="4" t="inlineStr">
        <is>
          <t>Revenue, remaining performance obligation, expected timing of satisfaction, period</t>
        </is>
      </c>
      <c r="B9" s="4" t="inlineStr">
        <is>
          <t>3 months</t>
        </is>
      </c>
    </row>
    <row r="10">
      <c r="A10" s="4" t="inlineStr">
        <is>
          <t>Revenue, Remaining Performance Obligation, Expected Timing of Satisfaction, Start Date: 2025-05-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cognized, remaining performance obligation</t>
        </is>
      </c>
      <c r="B12" s="10" t="n">
        <v>509.5</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6-05-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cognized, remaining performance obligation</t>
        </is>
      </c>
      <c r="B16" s="6" t="n">
        <v>259</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2027-05-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cognized, remaining performance obligation</t>
        </is>
      </c>
      <c r="B20" s="6" t="n">
        <v>168</v>
      </c>
    </row>
    <row r="21">
      <c r="A21" s="4" t="inlineStr">
        <is>
          <t>Revenue, remaining performance obligation, expected timing of satisfaction, period</t>
        </is>
      </c>
      <c r="B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9339</v>
      </c>
      <c r="C4" s="6" t="n">
        <v>59720</v>
      </c>
      <c r="D4" s="6" t="n">
        <v>185938</v>
      </c>
      <c r="E4" s="6" t="n">
        <v>10694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353</v>
      </c>
      <c r="C6" s="5" t="n">
        <v>12990</v>
      </c>
      <c r="D6" s="5" t="n">
        <v>-14902</v>
      </c>
      <c r="E6" s="5" t="n">
        <v>-10228</v>
      </c>
    </row>
    <row r="7">
      <c r="A7" s="4" t="inlineStr">
        <is>
          <t>Deferred compensation and pension plan adjustments, net of tax</t>
        </is>
      </c>
      <c r="B7" s="5" t="n">
        <v>56</v>
      </c>
      <c r="C7" s="5" t="n">
        <v>29</v>
      </c>
      <c r="D7" s="5" t="n">
        <v>-91</v>
      </c>
      <c r="E7" s="5" t="n">
        <v>84</v>
      </c>
    </row>
    <row r="8">
      <c r="A8" s="4" t="inlineStr">
        <is>
          <t>Net unrealized (loss) gain on marketable securities, net of tax</t>
        </is>
      </c>
      <c r="B8" s="5" t="n">
        <v>-23</v>
      </c>
      <c r="C8" s="5" t="n">
        <v>172</v>
      </c>
      <c r="D8" s="5" t="n">
        <v>71</v>
      </c>
      <c r="E8" s="5" t="n">
        <v>344</v>
      </c>
    </row>
    <row r="9">
      <c r="A9" s="4" t="inlineStr">
        <is>
          <t>Comprehensive income</t>
        </is>
      </c>
      <c r="B9" s="5" t="n">
        <v>38019</v>
      </c>
      <c r="C9" s="5" t="n">
        <v>72911</v>
      </c>
      <c r="D9" s="5" t="n">
        <v>171016</v>
      </c>
      <c r="E9" s="5" t="n">
        <v>97149</v>
      </c>
    </row>
    <row r="10">
      <c r="A10" s="4" t="inlineStr">
        <is>
          <t>Less: comprehensive income attributable to noncontrolling interest</t>
        </is>
      </c>
      <c r="B10" s="5" t="n">
        <v>-885</v>
      </c>
      <c r="C10" s="5" t="n">
        <v>-897</v>
      </c>
      <c r="D10" s="5" t="n">
        <v>-3308</v>
      </c>
      <c r="E10" s="5" t="n">
        <v>-3350</v>
      </c>
    </row>
    <row r="11">
      <c r="A11" s="4" t="inlineStr">
        <is>
          <t>Comprehensive income attributable to Korn Ferry</t>
        </is>
      </c>
      <c r="B11" s="6" t="n">
        <v>37134</v>
      </c>
      <c r="C11" s="6" t="n">
        <v>72014</v>
      </c>
      <c r="D11" s="6" t="n">
        <v>167708</v>
      </c>
      <c r="E11" s="6" t="n">
        <v>937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Revenue - Schedule of Disaggregation of Fee Revenue by Industry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ee revenue</t>
        </is>
      </c>
      <c r="B4" s="6" t="n">
        <v>676538</v>
      </c>
      <c r="C4" s="6" t="n">
        <v>676873</v>
      </c>
      <c r="D4" s="6" t="n">
        <v>2041259</v>
      </c>
      <c r="E4" s="6" t="n">
        <v>2095582</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 revenue</t>
        </is>
      </c>
      <c r="B7" s="6" t="n">
        <v>198830</v>
      </c>
      <c r="C7" s="6" t="n">
        <v>205187</v>
      </c>
      <c r="D7" s="6" t="n">
        <v>605614</v>
      </c>
      <c r="E7" s="6" t="n">
        <v>612036</v>
      </c>
    </row>
    <row r="8">
      <c r="A8" s="4" t="inlineStr">
        <is>
          <t>Fee revenue, percentage</t>
        </is>
      </c>
      <c r="B8" s="12" t="n">
        <v>0.297</v>
      </c>
      <c r="C8" s="12" t="n">
        <v>0.307</v>
      </c>
      <c r="D8" s="11" t="n">
        <v>0.3</v>
      </c>
      <c r="E8" s="12" t="n">
        <v>0.295</v>
      </c>
    </row>
    <row r="9">
      <c r="A9" s="4" t="inlineStr">
        <is>
          <t>Financial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Fee revenue</t>
        </is>
      </c>
      <c r="B11" s="6" t="n">
        <v>126378</v>
      </c>
      <c r="C11" s="6" t="n">
        <v>117836</v>
      </c>
      <c r="D11" s="6" t="n">
        <v>377625</v>
      </c>
      <c r="E11" s="6" t="n">
        <v>368208</v>
      </c>
    </row>
    <row r="12">
      <c r="A12" s="4" t="inlineStr">
        <is>
          <t>Fee revenue, percentage</t>
        </is>
      </c>
      <c r="B12" s="12" t="n">
        <v>0.189</v>
      </c>
      <c r="C12" s="12" t="n">
        <v>0.176</v>
      </c>
      <c r="D12" s="12" t="n">
        <v>0.187</v>
      </c>
      <c r="E12" s="12" t="n">
        <v>0.178</v>
      </c>
    </row>
    <row r="13">
      <c r="A13" s="4" t="inlineStr">
        <is>
          <t>Life Sciences/Healthcar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Fee revenue</t>
        </is>
      </c>
      <c r="B15" s="6" t="n">
        <v>118358</v>
      </c>
      <c r="C15" s="6" t="n">
        <v>115775</v>
      </c>
      <c r="D15" s="6" t="n">
        <v>349946</v>
      </c>
      <c r="E15" s="6" t="n">
        <v>358994</v>
      </c>
    </row>
    <row r="16">
      <c r="A16" s="4" t="inlineStr">
        <is>
          <t>Fee revenue, percentage</t>
        </is>
      </c>
      <c r="B16" s="12" t="n">
        <v>0.177</v>
      </c>
      <c r="C16" s="12" t="n">
        <v>0.173</v>
      </c>
      <c r="D16" s="12" t="n">
        <v>0.173</v>
      </c>
      <c r="E16" s="12" t="n">
        <v>0.173</v>
      </c>
    </row>
    <row r="17">
      <c r="A17" s="4" t="inlineStr">
        <is>
          <t>Techn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Fee revenue</t>
        </is>
      </c>
      <c r="B19" s="6" t="n">
        <v>98425</v>
      </c>
      <c r="C19" s="6" t="n">
        <v>90784</v>
      </c>
      <c r="D19" s="6" t="n">
        <v>292362</v>
      </c>
      <c r="E19" s="6" t="n">
        <v>304686</v>
      </c>
    </row>
    <row r="20">
      <c r="A20" s="4" t="inlineStr">
        <is>
          <t>Fee revenue, percentage</t>
        </is>
      </c>
      <c r="B20" s="12" t="n">
        <v>0.147</v>
      </c>
      <c r="C20" s="12" t="n">
        <v>0.136</v>
      </c>
      <c r="D20" s="12" t="n">
        <v>0.145</v>
      </c>
      <c r="E20" s="12" t="n">
        <v>0.147</v>
      </c>
    </row>
    <row r="21">
      <c r="A21" s="4" t="inlineStr">
        <is>
          <t>Consumer Good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Fee revenue</t>
        </is>
      </c>
      <c r="B23" s="6" t="n">
        <v>83977</v>
      </c>
      <c r="C23" s="6" t="n">
        <v>97467</v>
      </c>
      <c r="D23" s="6" t="n">
        <v>257622</v>
      </c>
      <c r="E23" s="6" t="n">
        <v>290890</v>
      </c>
    </row>
    <row r="24">
      <c r="A24" s="4" t="inlineStr">
        <is>
          <t>Fee revenue, percentage</t>
        </is>
      </c>
      <c r="B24" s="12" t="n">
        <v>0.126</v>
      </c>
      <c r="C24" s="12" t="n">
        <v>0.146</v>
      </c>
      <c r="D24" s="12" t="n">
        <v>0.128</v>
      </c>
      <c r="E24" s="12" t="n">
        <v>0.141</v>
      </c>
    </row>
    <row r="25">
      <c r="A25" s="4" t="inlineStr">
        <is>
          <t>Education/Non–Profit/General</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Fee revenue</t>
        </is>
      </c>
      <c r="B27" s="6" t="n">
        <v>42761</v>
      </c>
      <c r="C27" s="6" t="n">
        <v>41630</v>
      </c>
      <c r="D27" s="6" t="n">
        <v>134871</v>
      </c>
      <c r="E27" s="6" t="n">
        <v>137057</v>
      </c>
    </row>
    <row r="28">
      <c r="A28" s="4" t="inlineStr">
        <is>
          <t>Fee revenue, percentage</t>
        </is>
      </c>
      <c r="B28" s="12" t="n">
        <v>0.064</v>
      </c>
      <c r="C28" s="12" t="n">
        <v>0.062</v>
      </c>
      <c r="D28" s="12" t="n">
        <v>0.067</v>
      </c>
      <c r="E28" s="12" t="n">
        <v>0.066</v>
      </c>
    </row>
    <row r="29">
      <c r="A29" s="4" t="inlineStr">
        <is>
          <t>Fe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Fee revenue</t>
        </is>
      </c>
      <c r="B31" s="6" t="n">
        <v>668729</v>
      </c>
      <c r="C31" s="6" t="n">
        <v>668679</v>
      </c>
      <c r="D31" s="6" t="n">
        <v>2018040</v>
      </c>
      <c r="E31" s="6" t="n">
        <v>2071871</v>
      </c>
    </row>
    <row r="32">
      <c r="A32" s="4" t="inlineStr">
        <is>
          <t>Fee revenue, percentage</t>
        </is>
      </c>
      <c r="B32" s="11" t="n">
        <v>1</v>
      </c>
      <c r="C32" s="11" t="n">
        <v>1</v>
      </c>
      <c r="D32" s="11" t="n">
        <v>1</v>
      </c>
      <c r="E32" s="11"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chedule of Activity in Allowance for Credit Losses on Trade Receivables (Details) - USD ($) $ in Thousands</t>
        </is>
      </c>
      <c r="B1" s="2" t="inlineStr">
        <is>
          <t>9 Months Ended</t>
        </is>
      </c>
    </row>
    <row r="2">
      <c r="B2" s="2" t="inlineStr">
        <is>
          <t>Jan. 31, 2025</t>
        </is>
      </c>
      <c r="C2" s="2" t="inlineStr">
        <is>
          <t>Jan.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44192</v>
      </c>
      <c r="C4" s="4" t="inlineStr">
        <is>
          <t xml:space="preserve"> </t>
        </is>
      </c>
    </row>
    <row r="5">
      <c r="A5" s="4" t="inlineStr">
        <is>
          <t>Provision for credit losses</t>
        </is>
      </c>
      <c r="B5" s="5" t="n">
        <v>12918</v>
      </c>
      <c r="C5" s="6" t="n">
        <v>17204</v>
      </c>
    </row>
    <row r="6">
      <c r="A6" s="4" t="inlineStr">
        <is>
          <t>Write-offs</t>
        </is>
      </c>
      <c r="B6" s="5" t="n">
        <v>-13745</v>
      </c>
      <c r="C6" s="4" t="inlineStr">
        <is>
          <t xml:space="preserve"> </t>
        </is>
      </c>
    </row>
    <row r="7">
      <c r="A7" s="4" t="inlineStr">
        <is>
          <t>Recoveries of amounts previously written off</t>
        </is>
      </c>
      <c r="B7" s="5" t="n">
        <v>837</v>
      </c>
      <c r="C7" s="4" t="inlineStr">
        <is>
          <t xml:space="preserve"> </t>
        </is>
      </c>
    </row>
    <row r="8">
      <c r="A8" s="4" t="inlineStr">
        <is>
          <t>Foreign currency translation</t>
        </is>
      </c>
      <c r="B8" s="5" t="n">
        <v>-718</v>
      </c>
      <c r="C8" s="4" t="inlineStr">
        <is>
          <t xml:space="preserve"> </t>
        </is>
      </c>
    </row>
    <row r="9">
      <c r="A9" s="4" t="inlineStr">
        <is>
          <t>Ending balance</t>
        </is>
      </c>
      <c r="B9" s="6" t="n">
        <v>43484</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Schedule of Fair Value and Unrealized Losses on Available for Sale Debt Securities (Details) - USD ($) $ in Thousands</t>
        </is>
      </c>
      <c r="B1" s="2" t="inlineStr">
        <is>
          <t>Jan. 31, 2025</t>
        </is>
      </c>
      <c r="C1" s="2" t="inlineStr">
        <is>
          <t>Apr. 30, 2024</t>
        </is>
      </c>
    </row>
    <row r="2">
      <c r="A2" s="4" t="inlineStr">
        <is>
          <t>Commercial paper</t>
        </is>
      </c>
      <c r="B2" s="4" t="inlineStr">
        <is>
          <t xml:space="preserve"> </t>
        </is>
      </c>
      <c r="C2" s="4" t="inlineStr">
        <is>
          <t xml:space="preserve"> </t>
        </is>
      </c>
    </row>
    <row r="3">
      <c r="A3" s="3" t="inlineStr">
        <is>
          <t>Fair Value And Unrealized Losses On Available For Sale Debt Securities [Line Items]</t>
        </is>
      </c>
      <c r="B3" s="4" t="inlineStr">
        <is>
          <t xml:space="preserve"> </t>
        </is>
      </c>
      <c r="C3" s="4" t="inlineStr">
        <is>
          <t xml:space="preserve"> </t>
        </is>
      </c>
    </row>
    <row r="4">
      <c r="A4" s="4" t="inlineStr">
        <is>
          <t>Less than 12 months, fair value</t>
        </is>
      </c>
      <c r="B4" s="6" t="n">
        <v>4647</v>
      </c>
      <c r="C4" s="6" t="n">
        <v>11040</v>
      </c>
    </row>
    <row r="5">
      <c r="A5" s="4" t="inlineStr">
        <is>
          <t>Less than 12 months, unrealized losses</t>
        </is>
      </c>
      <c r="B5" s="5" t="n">
        <v>3</v>
      </c>
      <c r="C5" s="5" t="n">
        <v>19</v>
      </c>
    </row>
    <row r="6">
      <c r="A6" s="4" t="inlineStr">
        <is>
          <t>12 months or longer, fair value</t>
        </is>
      </c>
      <c r="B6" s="5" t="n">
        <v>0</v>
      </c>
      <c r="C6" s="5" t="n">
        <v>0</v>
      </c>
    </row>
    <row r="7">
      <c r="A7" s="4" t="inlineStr">
        <is>
          <t>12 months or longer, unrealized losses</t>
        </is>
      </c>
      <c r="B7" s="5" t="n">
        <v>0</v>
      </c>
      <c r="C7" s="5" t="n">
        <v>0</v>
      </c>
    </row>
    <row r="8">
      <c r="A8" s="4" t="inlineStr">
        <is>
          <t>Commercial paper | Cash and Cash Equivalent</t>
        </is>
      </c>
      <c r="B8" s="4" t="inlineStr">
        <is>
          <t xml:space="preserve"> </t>
        </is>
      </c>
      <c r="C8" s="4" t="inlineStr">
        <is>
          <t xml:space="preserve"> </t>
        </is>
      </c>
    </row>
    <row r="9">
      <c r="A9" s="3" t="inlineStr">
        <is>
          <t>Fair Value And Unrealized Losses On Available For Sale Debt Securities [Line Items]</t>
        </is>
      </c>
      <c r="B9" s="4" t="inlineStr">
        <is>
          <t xml:space="preserve"> </t>
        </is>
      </c>
      <c r="C9" s="4" t="inlineStr">
        <is>
          <t xml:space="preserve"> </t>
        </is>
      </c>
    </row>
    <row r="10">
      <c r="A10" s="4" t="inlineStr">
        <is>
          <t>Debt securities AFS, fair value</t>
        </is>
      </c>
      <c r="B10" s="5" t="n">
        <v>0</v>
      </c>
      <c r="C10" s="5" t="n">
        <v>3932</v>
      </c>
    </row>
    <row r="11">
      <c r="A11" s="4" t="inlineStr">
        <is>
          <t>Commercial paper | Marketable Securities, Current</t>
        </is>
      </c>
      <c r="B11" s="4" t="inlineStr">
        <is>
          <t xml:space="preserve"> </t>
        </is>
      </c>
      <c r="C11" s="4" t="inlineStr">
        <is>
          <t xml:space="preserve"> </t>
        </is>
      </c>
    </row>
    <row r="12">
      <c r="A12" s="3" t="inlineStr">
        <is>
          <t>Fair Value And Unrealized Losses On Available For Sale Debt Securities [Line Items]</t>
        </is>
      </c>
      <c r="B12" s="4" t="inlineStr">
        <is>
          <t xml:space="preserve"> </t>
        </is>
      </c>
      <c r="C12" s="4" t="inlineStr">
        <is>
          <t xml:space="preserve"> </t>
        </is>
      </c>
    </row>
    <row r="13">
      <c r="A13" s="4" t="inlineStr">
        <is>
          <t>Debt securities, current</t>
        </is>
      </c>
      <c r="B13" s="5" t="n">
        <v>4647</v>
      </c>
      <c r="C13" s="5" t="n">
        <v>7108</v>
      </c>
    </row>
    <row r="14">
      <c r="A14" s="4" t="inlineStr">
        <is>
          <t>Commercial paper | Marketable Securities, Non- Current</t>
        </is>
      </c>
      <c r="B14" s="4" t="inlineStr">
        <is>
          <t xml:space="preserve"> </t>
        </is>
      </c>
      <c r="C14" s="4" t="inlineStr">
        <is>
          <t xml:space="preserve"> </t>
        </is>
      </c>
    </row>
    <row r="15">
      <c r="A15" s="3" t="inlineStr">
        <is>
          <t>Fair Value And Unrealized Losses On Available For Sale Debt Securities [Line Items]</t>
        </is>
      </c>
      <c r="B15" s="4" t="inlineStr">
        <is>
          <t xml:space="preserve"> </t>
        </is>
      </c>
      <c r="C15" s="4" t="inlineStr">
        <is>
          <t xml:space="preserve"> </t>
        </is>
      </c>
    </row>
    <row r="16">
      <c r="A16" s="4" t="inlineStr">
        <is>
          <t>Debt securities, non-current</t>
        </is>
      </c>
      <c r="B16" s="5" t="n">
        <v>0</v>
      </c>
      <c r="C16" s="5" t="n">
        <v>0</v>
      </c>
    </row>
    <row r="17">
      <c r="A17" s="4" t="inlineStr">
        <is>
          <t>Corporate notes/bonds</t>
        </is>
      </c>
      <c r="B17" s="4" t="inlineStr">
        <is>
          <t xml:space="preserve"> </t>
        </is>
      </c>
      <c r="C17" s="4" t="inlineStr">
        <is>
          <t xml:space="preserve"> </t>
        </is>
      </c>
    </row>
    <row r="18">
      <c r="A18" s="3" t="inlineStr">
        <is>
          <t>Fair Value And Unrealized Losses On Available For Sale Debt Securities [Line Items]</t>
        </is>
      </c>
      <c r="B18" s="4" t="inlineStr">
        <is>
          <t xml:space="preserve"> </t>
        </is>
      </c>
      <c r="C18" s="4" t="inlineStr">
        <is>
          <t xml:space="preserve"> </t>
        </is>
      </c>
    </row>
    <row r="19">
      <c r="A19" s="4" t="inlineStr">
        <is>
          <t>Less than 12 months, fair value</t>
        </is>
      </c>
      <c r="B19" s="5" t="n">
        <v>9366</v>
      </c>
      <c r="C19" s="5" t="n">
        <v>11022</v>
      </c>
    </row>
    <row r="20">
      <c r="A20" s="4" t="inlineStr">
        <is>
          <t>Less than 12 months, unrealized losses</t>
        </is>
      </c>
      <c r="B20" s="5" t="n">
        <v>32</v>
      </c>
      <c r="C20" s="5" t="n">
        <v>26</v>
      </c>
    </row>
    <row r="21">
      <c r="A21" s="4" t="inlineStr">
        <is>
          <t>12 months or longer, fair value</t>
        </is>
      </c>
      <c r="B21" s="5" t="n">
        <v>0</v>
      </c>
      <c r="C21" s="5" t="n">
        <v>1999</v>
      </c>
    </row>
    <row r="22">
      <c r="A22" s="4" t="inlineStr">
        <is>
          <t>12 months or longer, unrealized losses</t>
        </is>
      </c>
      <c r="B22" s="5" t="n">
        <v>0</v>
      </c>
      <c r="C22" s="5" t="n">
        <v>1</v>
      </c>
    </row>
    <row r="23">
      <c r="A23" s="4" t="inlineStr">
        <is>
          <t>Corporate notes/bonds | Cash and Cash Equivalent</t>
        </is>
      </c>
      <c r="B23" s="4" t="inlineStr">
        <is>
          <t xml:space="preserve"> </t>
        </is>
      </c>
      <c r="C23" s="4" t="inlineStr">
        <is>
          <t xml:space="preserve"> </t>
        </is>
      </c>
    </row>
    <row r="24">
      <c r="A24" s="3" t="inlineStr">
        <is>
          <t>Fair Value And Unrealized Losses On Available For Sale Debt Securities [Line Items]</t>
        </is>
      </c>
      <c r="B24" s="4" t="inlineStr">
        <is>
          <t xml:space="preserve"> </t>
        </is>
      </c>
      <c r="C24" s="4" t="inlineStr">
        <is>
          <t xml:space="preserve"> </t>
        </is>
      </c>
    </row>
    <row r="25">
      <c r="A25" s="4" t="inlineStr">
        <is>
          <t>Debt securities AFS, fair value</t>
        </is>
      </c>
      <c r="B25" s="5" t="n">
        <v>0</v>
      </c>
      <c r="C25" s="5" t="n">
        <v>0</v>
      </c>
    </row>
    <row r="26">
      <c r="A26" s="4" t="inlineStr">
        <is>
          <t>Corporate notes/bonds | Marketable Securities, Current</t>
        </is>
      </c>
      <c r="B26" s="4" t="inlineStr">
        <is>
          <t xml:space="preserve"> </t>
        </is>
      </c>
      <c r="C26" s="4" t="inlineStr">
        <is>
          <t xml:space="preserve"> </t>
        </is>
      </c>
    </row>
    <row r="27">
      <c r="A27" s="3" t="inlineStr">
        <is>
          <t>Fair Value And Unrealized Losses On Available For Sale Debt Securities [Line Items]</t>
        </is>
      </c>
      <c r="B27" s="4" t="inlineStr">
        <is>
          <t xml:space="preserve"> </t>
        </is>
      </c>
      <c r="C27" s="4" t="inlineStr">
        <is>
          <t xml:space="preserve"> </t>
        </is>
      </c>
    </row>
    <row r="28">
      <c r="A28" s="4" t="inlineStr">
        <is>
          <t>Debt securities, current</t>
        </is>
      </c>
      <c r="B28" s="5" t="n">
        <v>2551</v>
      </c>
      <c r="C28" s="5" t="n">
        <v>9050</v>
      </c>
    </row>
    <row r="29">
      <c r="A29" s="4" t="inlineStr">
        <is>
          <t>Corporate notes/bonds | Marketable Securities, Non- Current</t>
        </is>
      </c>
      <c r="B29" s="4" t="inlineStr">
        <is>
          <t xml:space="preserve"> </t>
        </is>
      </c>
      <c r="C29" s="4" t="inlineStr">
        <is>
          <t xml:space="preserve"> </t>
        </is>
      </c>
    </row>
    <row r="30">
      <c r="A30" s="3" t="inlineStr">
        <is>
          <t>Fair Value And Unrealized Losses On Available For Sale Debt Securities [Line Items]</t>
        </is>
      </c>
      <c r="B30" s="4" t="inlineStr">
        <is>
          <t xml:space="preserve"> </t>
        </is>
      </c>
      <c r="C30" s="4" t="inlineStr">
        <is>
          <t xml:space="preserve"> </t>
        </is>
      </c>
    </row>
    <row r="31">
      <c r="A31" s="4" t="inlineStr">
        <is>
          <t>Debt securities, non-current</t>
        </is>
      </c>
      <c r="B31" s="5" t="n">
        <v>6815</v>
      </c>
      <c r="C31" s="5" t="n">
        <v>3971</v>
      </c>
    </row>
    <row r="32">
      <c r="A32" s="4" t="inlineStr">
        <is>
          <t>U.S. Treasury and Agency Securities</t>
        </is>
      </c>
      <c r="B32" s="4" t="inlineStr">
        <is>
          <t xml:space="preserve"> </t>
        </is>
      </c>
      <c r="C32" s="4" t="inlineStr">
        <is>
          <t xml:space="preserve"> </t>
        </is>
      </c>
    </row>
    <row r="33">
      <c r="A33" s="3" t="inlineStr">
        <is>
          <t>Fair Value And Unrealized Losses On Available For Sale Debt Securities [Line Items]</t>
        </is>
      </c>
      <c r="B33" s="4" t="inlineStr">
        <is>
          <t xml:space="preserve"> </t>
        </is>
      </c>
      <c r="C33" s="4" t="inlineStr">
        <is>
          <t xml:space="preserve"> </t>
        </is>
      </c>
    </row>
    <row r="34">
      <c r="A34" s="4" t="inlineStr">
        <is>
          <t>Less than 12 months, fair value</t>
        </is>
      </c>
      <c r="B34" s="5" t="n">
        <v>1499</v>
      </c>
      <c r="C34" s="5" t="n">
        <v>4346</v>
      </c>
    </row>
    <row r="35">
      <c r="A35" s="4" t="inlineStr">
        <is>
          <t>Less than 12 months, unrealized losses</t>
        </is>
      </c>
      <c r="B35" s="5" t="n">
        <v>1</v>
      </c>
      <c r="C35" s="5" t="n">
        <v>9</v>
      </c>
    </row>
    <row r="36">
      <c r="A36" s="4" t="inlineStr">
        <is>
          <t>12 months or longer, fair value</t>
        </is>
      </c>
      <c r="B36" s="5" t="n">
        <v>0</v>
      </c>
      <c r="C36" s="5" t="n">
        <v>0</v>
      </c>
    </row>
    <row r="37">
      <c r="A37" s="4" t="inlineStr">
        <is>
          <t>12 months or longer, unrealized losses</t>
        </is>
      </c>
      <c r="B37" s="5" t="n">
        <v>0</v>
      </c>
      <c r="C37" s="5" t="n">
        <v>0</v>
      </c>
    </row>
    <row r="38">
      <c r="A38" s="4" t="inlineStr">
        <is>
          <t>U.S. Treasury and Agency Securities | Cash and Cash Equivalent</t>
        </is>
      </c>
      <c r="B38" s="4" t="inlineStr">
        <is>
          <t xml:space="preserve"> </t>
        </is>
      </c>
      <c r="C38" s="4" t="inlineStr">
        <is>
          <t xml:space="preserve"> </t>
        </is>
      </c>
    </row>
    <row r="39">
      <c r="A39" s="3" t="inlineStr">
        <is>
          <t>Fair Value And Unrealized Losses On Available For Sale Debt Securities [Line Items]</t>
        </is>
      </c>
      <c r="B39" s="4" t="inlineStr">
        <is>
          <t xml:space="preserve"> </t>
        </is>
      </c>
      <c r="C39" s="4" t="inlineStr">
        <is>
          <t xml:space="preserve"> </t>
        </is>
      </c>
    </row>
    <row r="40">
      <c r="A40" s="4" t="inlineStr">
        <is>
          <t>Debt securities AFS, fair value</t>
        </is>
      </c>
      <c r="B40" s="5" t="n">
        <v>0</v>
      </c>
      <c r="C40" s="5" t="n">
        <v>0</v>
      </c>
    </row>
    <row r="41">
      <c r="A41" s="4" t="inlineStr">
        <is>
          <t>U.S. Treasury and Agency Securities | Marketable Securities, Current</t>
        </is>
      </c>
      <c r="B41" s="4" t="inlineStr">
        <is>
          <t xml:space="preserve"> </t>
        </is>
      </c>
      <c r="C41" s="4" t="inlineStr">
        <is>
          <t xml:space="preserve"> </t>
        </is>
      </c>
    </row>
    <row r="42">
      <c r="A42" s="3" t="inlineStr">
        <is>
          <t>Fair Value And Unrealized Losses On Available For Sale Debt Securities [Line Items]</t>
        </is>
      </c>
      <c r="B42" s="4" t="inlineStr">
        <is>
          <t xml:space="preserve"> </t>
        </is>
      </c>
      <c r="C42" s="4" t="inlineStr">
        <is>
          <t xml:space="preserve"> </t>
        </is>
      </c>
    </row>
    <row r="43">
      <c r="A43" s="4" t="inlineStr">
        <is>
          <t>Debt securities, current</t>
        </is>
      </c>
      <c r="B43" s="5" t="n">
        <v>1000</v>
      </c>
      <c r="C43" s="5" t="n">
        <v>2441</v>
      </c>
    </row>
    <row r="44">
      <c r="A44" s="4" t="inlineStr">
        <is>
          <t>U.S. Treasury and Agency Securities | Marketable Securities, Non- Current</t>
        </is>
      </c>
      <c r="B44" s="4" t="inlineStr">
        <is>
          <t xml:space="preserve"> </t>
        </is>
      </c>
      <c r="C44" s="4" t="inlineStr">
        <is>
          <t xml:space="preserve"> </t>
        </is>
      </c>
    </row>
    <row r="45">
      <c r="A45" s="3" t="inlineStr">
        <is>
          <t>Fair Value And Unrealized Losses On Available For Sale Debt Securities [Line Items]</t>
        </is>
      </c>
      <c r="B45" s="4" t="inlineStr">
        <is>
          <t xml:space="preserve"> </t>
        </is>
      </c>
      <c r="C45" s="4" t="inlineStr">
        <is>
          <t xml:space="preserve"> </t>
        </is>
      </c>
    </row>
    <row r="46">
      <c r="A46" s="4" t="inlineStr">
        <is>
          <t>Debt securities, non-current</t>
        </is>
      </c>
      <c r="B46" s="6" t="n">
        <v>499</v>
      </c>
      <c r="C46" s="6" t="n">
        <v>19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redit Losses - Additional Information (Details)</t>
        </is>
      </c>
      <c r="B1" s="2" t="inlineStr">
        <is>
          <t>9 Months Ended</t>
        </is>
      </c>
    </row>
    <row r="2">
      <c r="B2" s="2" t="inlineStr">
        <is>
          <t>Jan. 31, 2025</t>
        </is>
      </c>
    </row>
    <row r="3">
      <c r="A3" s="4" t="inlineStr">
        <is>
          <t>Maximum</t>
        </is>
      </c>
      <c r="B3" s="4" t="inlineStr">
        <is>
          <t xml:space="preserve"> </t>
        </is>
      </c>
    </row>
    <row r="4">
      <c r="A4" s="3" t="inlineStr">
        <is>
          <t>Fair Value And Unrealized Losses On Available For Sale Debt Securities [Line Items]</t>
        </is>
      </c>
      <c r="B4" s="4" t="inlineStr">
        <is>
          <t xml:space="preserve"> </t>
        </is>
      </c>
    </row>
    <row r="5">
      <c r="A5" s="4" t="inlineStr">
        <is>
          <t>Debt instrument term</t>
        </is>
      </c>
      <c r="B5"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22795</v>
      </c>
      <c r="C4" s="6" t="n">
        <v>9018</v>
      </c>
      <c r="D4" s="6" t="n">
        <v>70047</v>
      </c>
      <c r="E4" s="6" t="n">
        <v>29779</v>
      </c>
    </row>
    <row r="5">
      <c r="A5" s="4" t="inlineStr">
        <is>
          <t>Income tax provision tax rate</t>
        </is>
      </c>
      <c r="B5" s="12" t="n">
        <v>0.278</v>
      </c>
      <c r="C5" s="12" t="n">
        <v>0.131</v>
      </c>
      <c r="D5" s="12" t="n">
        <v>0.274</v>
      </c>
      <c r="E5" s="12" t="n">
        <v>0.218</v>
      </c>
    </row>
    <row r="6">
      <c r="A6" s="4" t="inlineStr">
        <is>
          <t>Change in deferred tax assets valuation allowance, amount</t>
        </is>
      </c>
      <c r="B6" s="4" t="inlineStr">
        <is>
          <t xml:space="preserve"> </t>
        </is>
      </c>
      <c r="C6" s="6" t="n">
        <v>9700</v>
      </c>
      <c r="D6" s="4" t="inlineStr">
        <is>
          <t xml:space="preserve"> </t>
        </is>
      </c>
      <c r="E6" s="6" t="n">
        <v>97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Jan. 31, 2025 segment</t>
        </is>
      </c>
    </row>
    <row r="3">
      <c r="A3" s="3" t="inlineStr">
        <is>
          <t>Segment Reporting [Abstract]</t>
        </is>
      </c>
      <c r="B3" s="4" t="inlineStr">
        <is>
          <t xml:space="preserve"> </t>
        </is>
      </c>
    </row>
    <row r="4">
      <c r="A4" s="4" t="inlineStr">
        <is>
          <t>Number of business segments</t>
        </is>
      </c>
      <c r="B4" s="5" t="n">
        <v>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 Schedule of Financial Highlight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76538</v>
      </c>
      <c r="C4" s="6" t="n">
        <v>676873</v>
      </c>
      <c r="D4" s="6" t="n">
        <v>2041259</v>
      </c>
      <c r="E4" s="6" t="n">
        <v>2095582</v>
      </c>
    </row>
    <row r="5">
      <c r="A5" s="4" t="inlineStr">
        <is>
          <t>Net income attributable to Korn Ferry</t>
        </is>
      </c>
      <c r="B5" s="5" t="n">
        <v>58414</v>
      </c>
      <c r="C5" s="5" t="n">
        <v>59071</v>
      </c>
      <c r="D5" s="5" t="n">
        <v>181818</v>
      </c>
      <c r="E5" s="5" t="n">
        <v>103965</v>
      </c>
    </row>
    <row r="6">
      <c r="A6" s="4" t="inlineStr">
        <is>
          <t>Net income attributable to noncontrolling interest</t>
        </is>
      </c>
      <c r="B6" s="5" t="n">
        <v>925</v>
      </c>
      <c r="C6" s="5" t="n">
        <v>649</v>
      </c>
      <c r="D6" s="5" t="n">
        <v>4120</v>
      </c>
      <c r="E6" s="5" t="n">
        <v>2984</v>
      </c>
    </row>
    <row r="7">
      <c r="A7" s="4" t="inlineStr">
        <is>
          <t>Interest expense, net</t>
        </is>
      </c>
      <c r="B7" s="5" t="n">
        <v>5461</v>
      </c>
      <c r="C7" s="5" t="n">
        <v>4946</v>
      </c>
      <c r="D7" s="5" t="n">
        <v>15032</v>
      </c>
      <c r="E7" s="5" t="n">
        <v>16282</v>
      </c>
    </row>
    <row r="8">
      <c r="A8" s="4" t="inlineStr">
        <is>
          <t>Income tax provision</t>
        </is>
      </c>
      <c r="B8" s="5" t="n">
        <v>22795</v>
      </c>
      <c r="C8" s="5" t="n">
        <v>9018</v>
      </c>
      <c r="D8" s="5" t="n">
        <v>70047</v>
      </c>
      <c r="E8" s="5" t="n">
        <v>29779</v>
      </c>
    </row>
    <row r="9">
      <c r="A9" s="4" t="inlineStr">
        <is>
          <t>Depreciation and amortization</t>
        </is>
      </c>
      <c r="B9" s="5" t="n">
        <v>20490</v>
      </c>
      <c r="C9" s="5" t="n">
        <v>19509</v>
      </c>
      <c r="D9" s="5" t="n">
        <v>59756</v>
      </c>
      <c r="E9" s="5" t="n">
        <v>58075</v>
      </c>
    </row>
    <row r="10">
      <c r="A10" s="4" t="inlineStr">
        <is>
          <t>Impairment of fixed assets</t>
        </is>
      </c>
      <c r="B10" s="4" t="inlineStr">
        <is>
          <t xml:space="preserve"> </t>
        </is>
      </c>
      <c r="C10" s="4" t="inlineStr">
        <is>
          <t xml:space="preserve"> </t>
        </is>
      </c>
      <c r="D10" s="5" t="n">
        <v>509</v>
      </c>
      <c r="E10" s="5" t="n">
        <v>1575</v>
      </c>
    </row>
    <row r="11">
      <c r="A11" s="4" t="inlineStr">
        <is>
          <t>Impairment of right-of-use assets</t>
        </is>
      </c>
      <c r="B11" s="5" t="n">
        <v>2452</v>
      </c>
      <c r="C11" s="5" t="n">
        <v>0</v>
      </c>
      <c r="D11" s="5" t="n">
        <v>2452</v>
      </c>
      <c r="E11" s="5" t="n">
        <v>1629</v>
      </c>
    </row>
    <row r="12">
      <c r="A12" s="4" t="inlineStr">
        <is>
          <t>Restructuring charges, net</t>
        </is>
      </c>
      <c r="B12" s="5" t="n">
        <v>1316</v>
      </c>
      <c r="C12" s="5" t="n">
        <v>4612</v>
      </c>
      <c r="D12" s="5" t="n">
        <v>1892</v>
      </c>
      <c r="E12" s="5" t="n">
        <v>68558</v>
      </c>
    </row>
    <row r="13">
      <c r="A13" s="4" t="inlineStr">
        <is>
          <t>Adjusted EBITDA</t>
        </is>
      </c>
      <c r="B13" s="5" t="n">
        <v>114489</v>
      </c>
      <c r="C13" s="5" t="n">
        <v>101704</v>
      </c>
      <c r="D13" s="5" t="n">
        <v>342725</v>
      </c>
      <c r="E13" s="5" t="n">
        <v>295904</v>
      </c>
    </row>
    <row r="14">
      <c r="A14" s="4" t="inlineStr">
        <is>
          <t>Reportabl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76538</v>
      </c>
      <c r="C16" s="5" t="n">
        <v>676873</v>
      </c>
      <c r="D16" s="5" t="n">
        <v>2041259</v>
      </c>
      <c r="E16" s="5" t="n">
        <v>2095582</v>
      </c>
    </row>
    <row r="17">
      <c r="A17" s="4" t="inlineStr">
        <is>
          <t>Net income attributable to Korn Ferry</t>
        </is>
      </c>
      <c r="B17" s="5" t="n">
        <v>58414</v>
      </c>
      <c r="C17" s="5" t="n">
        <v>59071</v>
      </c>
      <c r="D17" s="5" t="n">
        <v>181818</v>
      </c>
      <c r="E17" s="5" t="n">
        <v>103965</v>
      </c>
    </row>
    <row r="18">
      <c r="A18" s="4" t="inlineStr">
        <is>
          <t>Net income attributable to noncontrolling interest</t>
        </is>
      </c>
      <c r="B18" s="5" t="n">
        <v>925</v>
      </c>
      <c r="C18" s="5" t="n">
        <v>649</v>
      </c>
      <c r="D18" s="5" t="n">
        <v>4120</v>
      </c>
      <c r="E18" s="5" t="n">
        <v>2984</v>
      </c>
    </row>
    <row r="19">
      <c r="A19" s="4" t="inlineStr">
        <is>
          <t>Interest expense, net</t>
        </is>
      </c>
      <c r="B19" s="5" t="n">
        <v>5461</v>
      </c>
      <c r="C19" s="5" t="n">
        <v>4946</v>
      </c>
      <c r="D19" s="5" t="n">
        <v>15032</v>
      </c>
      <c r="E19" s="5" t="n">
        <v>16282</v>
      </c>
    </row>
    <row r="20">
      <c r="A20" s="4" t="inlineStr">
        <is>
          <t>Income tax provision</t>
        </is>
      </c>
      <c r="B20" s="5" t="n">
        <v>22795</v>
      </c>
      <c r="C20" s="5" t="n">
        <v>9018</v>
      </c>
      <c r="D20" s="5" t="n">
        <v>70047</v>
      </c>
      <c r="E20" s="5" t="n">
        <v>29779</v>
      </c>
    </row>
    <row r="21">
      <c r="A21" s="4" t="inlineStr">
        <is>
          <t>Depreciation and amortization</t>
        </is>
      </c>
      <c r="B21" s="5" t="n">
        <v>20490</v>
      </c>
      <c r="C21" s="5" t="n">
        <v>19509</v>
      </c>
      <c r="D21" s="5" t="n">
        <v>59756</v>
      </c>
      <c r="E21" s="5" t="n">
        <v>58075</v>
      </c>
    </row>
    <row r="22">
      <c r="A22" s="4" t="inlineStr">
        <is>
          <t>Integration/acquisition costs</t>
        </is>
      </c>
      <c r="B22" s="5" t="n">
        <v>2127</v>
      </c>
      <c r="C22" s="5" t="n">
        <v>3899</v>
      </c>
      <c r="D22" s="5" t="n">
        <v>7099</v>
      </c>
      <c r="E22" s="5" t="n">
        <v>13057</v>
      </c>
    </row>
    <row r="23">
      <c r="A23" s="4" t="inlineStr">
        <is>
          <t>Impairment of fixed assets</t>
        </is>
      </c>
      <c r="B23" s="5" t="n">
        <v>509</v>
      </c>
      <c r="C23" s="5" t="n">
        <v>0</v>
      </c>
      <c r="D23" s="5" t="n">
        <v>509</v>
      </c>
      <c r="E23" s="5" t="n">
        <v>1575</v>
      </c>
    </row>
    <row r="24">
      <c r="A24" s="4" t="inlineStr">
        <is>
          <t>Impairment of right-of-use assets</t>
        </is>
      </c>
      <c r="B24" s="5" t="n">
        <v>2452</v>
      </c>
      <c r="C24" s="5" t="n">
        <v>0</v>
      </c>
      <c r="D24" s="5" t="n">
        <v>2452</v>
      </c>
      <c r="E24" s="5" t="n">
        <v>1629</v>
      </c>
    </row>
    <row r="25">
      <c r="A25" s="4" t="inlineStr">
        <is>
          <t>Restructuring charges, net</t>
        </is>
      </c>
      <c r="B25" s="5" t="n">
        <v>1316</v>
      </c>
      <c r="C25" s="5" t="n">
        <v>4612</v>
      </c>
      <c r="D25" s="5" t="n">
        <v>1892</v>
      </c>
      <c r="E25" s="5" t="n">
        <v>68558</v>
      </c>
    </row>
    <row r="26">
      <c r="A26" s="4" t="inlineStr">
        <is>
          <t>Adjusted EBITDA</t>
        </is>
      </c>
      <c r="B26" s="5" t="n">
        <v>114489</v>
      </c>
      <c r="C26" s="5" t="n">
        <v>101704</v>
      </c>
      <c r="D26" s="5" t="n">
        <v>342725</v>
      </c>
      <c r="E26" s="5" t="n">
        <v>295904</v>
      </c>
    </row>
    <row r="27">
      <c r="A27" s="4" t="inlineStr">
        <is>
          <t>Fee revenu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668729</v>
      </c>
      <c r="C29" s="5" t="n">
        <v>668679</v>
      </c>
      <c r="D29" s="5" t="n">
        <v>2018040</v>
      </c>
      <c r="E29" s="5" t="n">
        <v>2071871</v>
      </c>
    </row>
    <row r="30">
      <c r="A30" s="4" t="inlineStr">
        <is>
          <t>Fee revenue | Reportable Segmen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6" t="n">
        <v>668729</v>
      </c>
      <c r="C32" s="6" t="n">
        <v>668679</v>
      </c>
      <c r="D32" s="6" t="n">
        <v>2018040</v>
      </c>
      <c r="E32" s="6" t="n">
        <v>20718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Financial Highlights by Operating Segment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76538</v>
      </c>
      <c r="C4" s="6" t="n">
        <v>676873</v>
      </c>
      <c r="D4" s="6" t="n">
        <v>2041259</v>
      </c>
      <c r="E4" s="6" t="n">
        <v>2095582</v>
      </c>
    </row>
    <row r="5">
      <c r="A5" s="4" t="inlineStr">
        <is>
          <t>Adjusted EBITDA</t>
        </is>
      </c>
      <c r="B5" s="5" t="n">
        <v>114489</v>
      </c>
      <c r="C5" s="5" t="n">
        <v>101704</v>
      </c>
      <c r="D5" s="5" t="n">
        <v>342725</v>
      </c>
      <c r="E5" s="5" t="n">
        <v>295904</v>
      </c>
    </row>
    <row r="6">
      <c r="A6" s="4" t="inlineStr">
        <is>
          <t>Operating Segments | Consult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61382</v>
      </c>
      <c r="C8" s="5" t="n">
        <v>169929</v>
      </c>
      <c r="D8" s="5" t="n">
        <v>501533</v>
      </c>
      <c r="E8" s="5" t="n">
        <v>521675</v>
      </c>
    </row>
    <row r="9">
      <c r="A9" s="4" t="inlineStr">
        <is>
          <t>Adjusted EBITDA</t>
        </is>
      </c>
      <c r="B9" s="5" t="n">
        <v>28026</v>
      </c>
      <c r="C9" s="5" t="n">
        <v>27812</v>
      </c>
      <c r="D9" s="5" t="n">
        <v>86426</v>
      </c>
      <c r="E9" s="5" t="n">
        <v>81920</v>
      </c>
    </row>
    <row r="10">
      <c r="A10" s="4" t="inlineStr">
        <is>
          <t>Operating Segments | Digit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90836</v>
      </c>
      <c r="C12" s="5" t="n">
        <v>90394</v>
      </c>
      <c r="D12" s="5" t="n">
        <v>272085</v>
      </c>
      <c r="E12" s="5" t="n">
        <v>275563</v>
      </c>
    </row>
    <row r="13">
      <c r="A13" s="4" t="inlineStr">
        <is>
          <t>Adjusted EBITDA</t>
        </is>
      </c>
      <c r="B13" s="5" t="n">
        <v>28408</v>
      </c>
      <c r="C13" s="5" t="n">
        <v>27370</v>
      </c>
      <c r="D13" s="5" t="n">
        <v>84219</v>
      </c>
      <c r="E13" s="5" t="n">
        <v>80678</v>
      </c>
    </row>
    <row r="14">
      <c r="A14" s="4" t="inlineStr">
        <is>
          <t>Operating Segments | 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9889</v>
      </c>
      <c r="C16" s="5" t="n">
        <v>123059</v>
      </c>
      <c r="D16" s="5" t="n">
        <v>397395</v>
      </c>
      <c r="E16" s="5" t="n">
        <v>386405</v>
      </c>
    </row>
    <row r="17">
      <c r="A17" s="4" t="inlineStr">
        <is>
          <t>Adjusted EBITDA</t>
        </is>
      </c>
      <c r="B17" s="5" t="n">
        <v>37175</v>
      </c>
      <c r="C17" s="5" t="n">
        <v>29382</v>
      </c>
      <c r="D17" s="5" t="n">
        <v>109180</v>
      </c>
      <c r="E17" s="5" t="n">
        <v>87574</v>
      </c>
    </row>
    <row r="18">
      <c r="A18" s="4" t="inlineStr">
        <is>
          <t>Operating Segments | EME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48087</v>
      </c>
      <c r="C20" s="5" t="n">
        <v>49171</v>
      </c>
      <c r="D20" s="5" t="n">
        <v>141495</v>
      </c>
      <c r="E20" s="5" t="n">
        <v>139621</v>
      </c>
    </row>
    <row r="21">
      <c r="A21" s="4" t="inlineStr">
        <is>
          <t>Adjusted EBITDA</t>
        </is>
      </c>
      <c r="B21" s="5" t="n">
        <v>7845</v>
      </c>
      <c r="C21" s="5" t="n">
        <v>7799</v>
      </c>
      <c r="D21" s="5" t="n">
        <v>22597</v>
      </c>
      <c r="E21" s="5" t="n">
        <v>19056</v>
      </c>
    </row>
    <row r="22">
      <c r="A22" s="4" t="inlineStr">
        <is>
          <t>Operating Segments | Asia Pacific</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21794</v>
      </c>
      <c r="C24" s="5" t="n">
        <v>21384</v>
      </c>
      <c r="D24" s="5" t="n">
        <v>64038</v>
      </c>
      <c r="E24" s="5" t="n">
        <v>65454</v>
      </c>
    </row>
    <row r="25">
      <c r="A25" s="4" t="inlineStr">
        <is>
          <t>Adjusted EBITDA</t>
        </is>
      </c>
      <c r="B25" s="5" t="n">
        <v>4504</v>
      </c>
      <c r="C25" s="5" t="n">
        <v>4500</v>
      </c>
      <c r="D25" s="5" t="n">
        <v>13154</v>
      </c>
      <c r="E25" s="5" t="n">
        <v>14690</v>
      </c>
    </row>
    <row r="26">
      <c r="A26" s="4" t="inlineStr">
        <is>
          <t>Operating Segments | Latin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6807</v>
      </c>
      <c r="C28" s="5" t="n">
        <v>7543</v>
      </c>
      <c r="D28" s="5" t="n">
        <v>21992</v>
      </c>
      <c r="E28" s="5" t="n">
        <v>22050</v>
      </c>
    </row>
    <row r="29">
      <c r="A29" s="4" t="inlineStr">
        <is>
          <t>Adjusted EBITDA</t>
        </is>
      </c>
      <c r="B29" s="5" t="n">
        <v>1696</v>
      </c>
      <c r="C29" s="5" t="n">
        <v>1750</v>
      </c>
      <c r="D29" s="5" t="n">
        <v>7046</v>
      </c>
      <c r="E29" s="5" t="n">
        <v>4296</v>
      </c>
    </row>
    <row r="30">
      <c r="A30" s="4" t="inlineStr">
        <is>
          <t>Operating Segments | Professional Search &amp; Interim</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130854</v>
      </c>
      <c r="C32" s="5" t="n">
        <v>131824</v>
      </c>
      <c r="D32" s="5" t="n">
        <v>375572</v>
      </c>
      <c r="E32" s="5" t="n">
        <v>414348</v>
      </c>
    </row>
    <row r="33">
      <c r="A33" s="4" t="inlineStr">
        <is>
          <t>Adjusted EBITDA</t>
        </is>
      </c>
      <c r="B33" s="5" t="n">
        <v>27265</v>
      </c>
      <c r="C33" s="5" t="n">
        <v>23795</v>
      </c>
      <c r="D33" s="5" t="n">
        <v>80174</v>
      </c>
      <c r="E33" s="5" t="n">
        <v>73746</v>
      </c>
    </row>
    <row r="34">
      <c r="A34" s="4" t="inlineStr">
        <is>
          <t>Operating Segments | RPO</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86889</v>
      </c>
      <c r="C36" s="5" t="n">
        <v>83569</v>
      </c>
      <c r="D36" s="5" t="n">
        <v>267149</v>
      </c>
      <c r="E36" s="5" t="n">
        <v>270466</v>
      </c>
    </row>
    <row r="37">
      <c r="A37" s="4" t="inlineStr">
        <is>
          <t>Adjusted EBITDA</t>
        </is>
      </c>
      <c r="B37" s="5" t="n">
        <v>12743</v>
      </c>
      <c r="C37" s="5" t="n">
        <v>9291</v>
      </c>
      <c r="D37" s="5" t="n">
        <v>38136</v>
      </c>
      <c r="E37" s="5" t="n">
        <v>28617</v>
      </c>
    </row>
    <row r="38">
      <c r="A38" s="4" t="inlineStr">
        <is>
          <t>Corporat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0</v>
      </c>
      <c r="E40" s="5" t="n">
        <v>0</v>
      </c>
    </row>
    <row r="41">
      <c r="A41" s="4" t="inlineStr">
        <is>
          <t>Adjusted EBITDA</t>
        </is>
      </c>
      <c r="B41" s="5" t="n">
        <v>-33173</v>
      </c>
      <c r="C41" s="5" t="n">
        <v>-29995</v>
      </c>
      <c r="D41" s="5" t="n">
        <v>-98207</v>
      </c>
      <c r="E41" s="5" t="n">
        <v>-94673</v>
      </c>
    </row>
    <row r="42">
      <c r="A42" s="4" t="inlineStr">
        <is>
          <t>Fee revenu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t>
        </is>
      </c>
      <c r="B44" s="5" t="n">
        <v>668729</v>
      </c>
      <c r="C44" s="5" t="n">
        <v>668679</v>
      </c>
      <c r="D44" s="5" t="n">
        <v>2018040</v>
      </c>
      <c r="E44" s="5" t="n">
        <v>2071871</v>
      </c>
    </row>
    <row r="45">
      <c r="A45" s="4" t="inlineStr">
        <is>
          <t>Fee revenue | Operating Segments | Consulting</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t>
        </is>
      </c>
      <c r="B47" s="5" t="n">
        <v>158704</v>
      </c>
      <c r="C47" s="5" t="n">
        <v>166947</v>
      </c>
      <c r="D47" s="5" t="n">
        <v>493345</v>
      </c>
      <c r="E47" s="5" t="n">
        <v>512830</v>
      </c>
    </row>
    <row r="48">
      <c r="A48" s="4" t="inlineStr">
        <is>
          <t>Fee revenue | Operating Segments | Digital</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90823</v>
      </c>
      <c r="C50" s="5" t="n">
        <v>90317</v>
      </c>
      <c r="D50" s="5" t="n">
        <v>271896</v>
      </c>
      <c r="E50" s="5" t="n">
        <v>275395</v>
      </c>
    </row>
    <row r="51">
      <c r="A51" s="4" t="inlineStr">
        <is>
          <t>Fee revenue | Operating Segments | North America</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5" t="n">
        <v>128264</v>
      </c>
      <c r="C53" s="5" t="n">
        <v>121449</v>
      </c>
      <c r="D53" s="5" t="n">
        <v>392907</v>
      </c>
      <c r="E53" s="5" t="n">
        <v>381459</v>
      </c>
    </row>
    <row r="54">
      <c r="A54" s="4" t="inlineStr">
        <is>
          <t>Fee revenue | Operating Segments | EMEA</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t>
        </is>
      </c>
      <c r="B56" s="5" t="n">
        <v>47840</v>
      </c>
      <c r="C56" s="5" t="n">
        <v>48999</v>
      </c>
      <c r="D56" s="5" t="n">
        <v>140609</v>
      </c>
      <c r="E56" s="5" t="n">
        <v>138873</v>
      </c>
    </row>
    <row r="57">
      <c r="A57" s="4" t="inlineStr">
        <is>
          <t>Fee revenue | Operating Segments | Asia Pacific</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21664</v>
      </c>
      <c r="C59" s="5" t="n">
        <v>21324</v>
      </c>
      <c r="D59" s="5" t="n">
        <v>63707</v>
      </c>
      <c r="E59" s="5" t="n">
        <v>65167</v>
      </c>
    </row>
    <row r="60">
      <c r="A60" s="4" t="inlineStr">
        <is>
          <t>Fee revenue | Operating Segments | Latin America</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6803</v>
      </c>
      <c r="C62" s="5" t="n">
        <v>7541</v>
      </c>
      <c r="D62" s="5" t="n">
        <v>21982</v>
      </c>
      <c r="E62" s="5" t="n">
        <v>22041</v>
      </c>
    </row>
    <row r="63">
      <c r="A63" s="4" t="inlineStr">
        <is>
          <t>Fee revenue | Operating Segments | Professional Search &amp; Interim</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5" t="n">
        <v>129957</v>
      </c>
      <c r="C65" s="5" t="n">
        <v>130890</v>
      </c>
      <c r="D65" s="5" t="n">
        <v>372805</v>
      </c>
      <c r="E65" s="5" t="n">
        <v>411453</v>
      </c>
    </row>
    <row r="66">
      <c r="A66" s="4" t="inlineStr">
        <is>
          <t>Fee revenue | Operating Segments | RPO</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6" t="n">
        <v>84674</v>
      </c>
      <c r="C68" s="6" t="n">
        <v>81212</v>
      </c>
      <c r="D68" s="6" t="n">
        <v>260789</v>
      </c>
      <c r="E68" s="6" t="n">
        <v>2646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ng-Term Debt - Additional Information (Details) - USD ($)</t>
        </is>
      </c>
      <c r="B1" s="2" t="inlineStr">
        <is>
          <t>Jun. 24, 2022</t>
        </is>
      </c>
      <c r="C1" s="2" t="inlineStr">
        <is>
          <t>Jan. 31, 2025</t>
        </is>
      </c>
      <c r="D1" s="2" t="inlineStr">
        <is>
          <t>Apr. 30, 2024</t>
        </is>
      </c>
    </row>
    <row r="2">
      <c r="A2" s="4" t="inlineStr">
        <is>
          <t>Credit Facilit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remaining borrowing capacity</t>
        </is>
      </c>
      <c r="B4" s="4" t="inlineStr">
        <is>
          <t xml:space="preserve"> </t>
        </is>
      </c>
      <c r="C4" s="6" t="n">
        <v>645500000</v>
      </c>
      <c r="D4" s="6" t="n">
        <v>645500000</v>
      </c>
    </row>
    <row r="5">
      <c r="A5" s="4" t="inlineStr">
        <is>
          <t>Standby Letters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arrangement</t>
        </is>
      </c>
      <c r="B7" s="4" t="inlineStr">
        <is>
          <t xml:space="preserve"> </t>
        </is>
      </c>
      <c r="C7" s="5" t="n">
        <v>4500000</v>
      </c>
      <c r="D7" s="5" t="n">
        <v>4500000</v>
      </c>
    </row>
    <row r="8">
      <c r="A8" s="4" t="inlineStr">
        <is>
          <t>Standby Letters of Credit | Other Financial Institutio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arrangement</t>
        </is>
      </c>
      <c r="B10" s="4" t="inlineStr">
        <is>
          <t xml:space="preserve"> </t>
        </is>
      </c>
      <c r="C10" s="6" t="n">
        <v>12500000</v>
      </c>
      <c r="D10" s="5" t="n">
        <v>13200000</v>
      </c>
    </row>
    <row r="11">
      <c r="A11" s="4" t="inlineStr">
        <is>
          <t>4.625% Senior Unsecured Notes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t>
        </is>
      </c>
      <c r="B13" s="4" t="inlineStr">
        <is>
          <t xml:space="preserve"> </t>
        </is>
      </c>
      <c r="C13" s="13" t="n">
        <v>0.04625</v>
      </c>
      <c r="D13" s="4" t="inlineStr">
        <is>
          <t xml:space="preserve"> </t>
        </is>
      </c>
    </row>
    <row r="14">
      <c r="A14" s="4" t="inlineStr">
        <is>
          <t>Amended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term</t>
        </is>
      </c>
      <c r="B16" s="4" t="inlineStr">
        <is>
          <t>5 years</t>
        </is>
      </c>
      <c r="C16" s="4" t="inlineStr">
        <is>
          <t xml:space="preserve"> </t>
        </is>
      </c>
      <c r="D16" s="4" t="inlineStr">
        <is>
          <t xml:space="preserve"> </t>
        </is>
      </c>
    </row>
    <row r="17">
      <c r="A17" s="4" t="inlineStr">
        <is>
          <t>Amended Credit Agreement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facility, maximum borrowing capacity</t>
        </is>
      </c>
      <c r="B19" s="6" t="n">
        <v>650000000</v>
      </c>
      <c r="C19" s="4" t="inlineStr">
        <is>
          <t xml:space="preserve"> </t>
        </is>
      </c>
      <c r="D19" s="4" t="inlineStr">
        <is>
          <t xml:space="preserve"> </t>
        </is>
      </c>
    </row>
    <row r="20">
      <c r="A20" s="4" t="inlineStr">
        <is>
          <t>Amended Credit Agreement | Credit Faciliti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4" t="inlineStr">
        <is>
          <t xml:space="preserve"> </t>
        </is>
      </c>
      <c r="C22" s="6" t="n">
        <v>0</v>
      </c>
      <c r="D22" s="4" t="inlineStr">
        <is>
          <t xml:space="preserve"> </t>
        </is>
      </c>
    </row>
    <row r="23">
      <c r="A23" s="4" t="inlineStr">
        <is>
          <t>Credit Agreement | Credit Faciliti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4" t="inlineStr">
        <is>
          <t xml:space="preserve"> </t>
        </is>
      </c>
      <c r="C25" s="4" t="inlineStr">
        <is>
          <t xml:space="preserve"> </t>
        </is>
      </c>
      <c r="D2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t Amortized Cost (Details) - USD ($) $ in Thousands</t>
        </is>
      </c>
      <c r="B1" s="2" t="inlineStr">
        <is>
          <t>Jan. 31, 2025</t>
        </is>
      </c>
      <c r="C1" s="2" t="inlineStr">
        <is>
          <t>Apr. 30, 2024</t>
        </is>
      </c>
    </row>
    <row r="2">
      <c r="A2" s="3" t="inlineStr">
        <is>
          <t>Debt Instrument [Line Items]</t>
        </is>
      </c>
      <c r="B2" s="4" t="inlineStr">
        <is>
          <t xml:space="preserve"> </t>
        </is>
      </c>
      <c r="C2" s="4" t="inlineStr">
        <is>
          <t xml:space="preserve"> </t>
        </is>
      </c>
    </row>
    <row r="3">
      <c r="A3" s="4" t="inlineStr">
        <is>
          <t>Long-term borrowings, net of unamortized discount and debt issuance costs</t>
        </is>
      </c>
      <c r="B3" s="6" t="n">
        <v>397535</v>
      </c>
      <c r="C3" s="6" t="n">
        <v>396946</v>
      </c>
    </row>
    <row r="4">
      <c r="A4" s="4" t="inlineStr">
        <is>
          <t>4.625% Senior Unsecured Notes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Unamortized discount and issuance costs</t>
        </is>
      </c>
      <c r="B6" s="5" t="n">
        <v>-2465</v>
      </c>
      <c r="C6" s="5" t="n">
        <v>-3054</v>
      </c>
    </row>
    <row r="7">
      <c r="A7" s="4" t="inlineStr">
        <is>
          <t>Long-term borrowings, net of unamortized discount and debt issuance costs</t>
        </is>
      </c>
      <c r="B7" s="5" t="n">
        <v>397535</v>
      </c>
      <c r="C7" s="5" t="n">
        <v>396946</v>
      </c>
    </row>
    <row r="8">
      <c r="A8" s="4" t="inlineStr">
        <is>
          <t>4.625% Senior Unsecured Notes due 2027 |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Unsecured Notes</t>
        </is>
      </c>
      <c r="B10" s="6" t="n">
        <v>400000</v>
      </c>
      <c r="C10"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8" customWidth="1" min="5" max="5"/>
    <col width="42" customWidth="1" min="6" max="6"/>
    <col width="24" customWidth="1" min="7" max="7"/>
  </cols>
  <sheetData>
    <row r="1">
      <c r="A1" s="1" t="inlineStr">
        <is>
          <t>CONDENSED CONSOLIDATED STATEMENTS OF STOCKHOLDERS’ EQUITY (unaudited) - USD ($) shares in Thousands, $ in Thousands</t>
        </is>
      </c>
      <c r="B1" s="2" t="inlineStr">
        <is>
          <t>Total</t>
        </is>
      </c>
      <c r="C1" s="2" t="inlineStr">
        <is>
          <t>Total Korn Ferry Stockholders' Equity</t>
        </is>
      </c>
      <c r="D1" s="2" t="inlineStr">
        <is>
          <t>Common Stock</t>
        </is>
      </c>
      <c r="E1" s="2" t="inlineStr">
        <is>
          <t>Retained Earnings</t>
        </is>
      </c>
      <c r="F1" s="2" t="inlineStr">
        <is>
          <t>Accumulated Other Comprehensive Loss, Net</t>
        </is>
      </c>
      <c r="G1" s="2" t="inlineStr">
        <is>
          <t>Noncontrolling Interest</t>
        </is>
      </c>
    </row>
    <row r="2">
      <c r="A2" s="4" t="inlineStr">
        <is>
          <t>Beginning balance (in shares) at Apr. 30, 2023</t>
        </is>
      </c>
      <c r="B2" s="4" t="inlineStr">
        <is>
          <t xml:space="preserve"> </t>
        </is>
      </c>
      <c r="C2" s="4" t="inlineStr">
        <is>
          <t xml:space="preserve"> </t>
        </is>
      </c>
      <c r="D2" s="5" t="n">
        <v>52269</v>
      </c>
      <c r="E2" s="4" t="inlineStr">
        <is>
          <t xml:space="preserve"> </t>
        </is>
      </c>
      <c r="F2" s="4" t="inlineStr">
        <is>
          <t xml:space="preserve"> </t>
        </is>
      </c>
      <c r="G2" s="4" t="inlineStr">
        <is>
          <t xml:space="preserve"> </t>
        </is>
      </c>
    </row>
    <row r="3">
      <c r="A3" s="4" t="inlineStr">
        <is>
          <t>Beginning balance at Apr. 30, 2023</t>
        </is>
      </c>
      <c r="B3" s="6" t="n">
        <v>1653005</v>
      </c>
      <c r="C3" s="6" t="n">
        <v>1648071</v>
      </c>
      <c r="D3" s="6" t="n">
        <v>429754</v>
      </c>
      <c r="E3" s="6" t="n">
        <v>1311081</v>
      </c>
      <c r="F3" s="6" t="n">
        <v>-92764</v>
      </c>
      <c r="G3" s="6" t="n">
        <v>49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7185</v>
      </c>
      <c r="C5" s="5" t="n">
        <v>46605</v>
      </c>
      <c r="D5" s="4" t="inlineStr">
        <is>
          <t xml:space="preserve"> </t>
        </is>
      </c>
      <c r="E5" s="5" t="n">
        <v>46605</v>
      </c>
      <c r="F5" s="4" t="inlineStr">
        <is>
          <t xml:space="preserve"> </t>
        </is>
      </c>
      <c r="G5" s="5" t="n">
        <v>580</v>
      </c>
    </row>
    <row r="6">
      <c r="A6" s="4" t="inlineStr">
        <is>
          <t>Other comprehensive income (loss)</t>
        </is>
      </c>
      <c r="B6" s="5" t="n">
        <v>2628</v>
      </c>
      <c r="C6" s="5" t="n">
        <v>2293</v>
      </c>
      <c r="D6" s="4" t="inlineStr">
        <is>
          <t xml:space="preserve"> </t>
        </is>
      </c>
      <c r="E6" s="4" t="inlineStr">
        <is>
          <t xml:space="preserve"> </t>
        </is>
      </c>
      <c r="F6" s="5" t="n">
        <v>2293</v>
      </c>
      <c r="G6" s="5" t="n">
        <v>335</v>
      </c>
    </row>
    <row r="7">
      <c r="A7" s="4" t="inlineStr">
        <is>
          <t>Dividends paid to shareholders</t>
        </is>
      </c>
      <c r="B7" s="5" t="n">
        <v>-9627</v>
      </c>
      <c r="C7" s="5" t="n">
        <v>-9627</v>
      </c>
      <c r="D7" s="4" t="inlineStr">
        <is>
          <t xml:space="preserve"> </t>
        </is>
      </c>
      <c r="E7" s="5" t="n">
        <v>-9627</v>
      </c>
      <c r="F7" s="4" t="inlineStr">
        <is>
          <t xml:space="preserve"> </t>
        </is>
      </c>
      <c r="G7" s="4" t="inlineStr">
        <is>
          <t xml:space="preserve"> </t>
        </is>
      </c>
    </row>
    <row r="8">
      <c r="A8" s="4" t="inlineStr">
        <is>
          <t>Purchase of stock (in shares)</t>
        </is>
      </c>
      <c r="B8" s="4" t="inlineStr">
        <is>
          <t xml:space="preserve"> </t>
        </is>
      </c>
      <c r="C8" s="4" t="inlineStr">
        <is>
          <t xml:space="preserve"> </t>
        </is>
      </c>
      <c r="D8" s="5" t="n">
        <v>-291</v>
      </c>
      <c r="E8" s="4" t="inlineStr">
        <is>
          <t xml:space="preserve"> </t>
        </is>
      </c>
      <c r="F8" s="4" t="inlineStr">
        <is>
          <t xml:space="preserve"> </t>
        </is>
      </c>
      <c r="G8" s="4" t="inlineStr">
        <is>
          <t xml:space="preserve"> </t>
        </is>
      </c>
    </row>
    <row r="9">
      <c r="A9" s="4" t="inlineStr">
        <is>
          <t>Purchase of stock</t>
        </is>
      </c>
      <c r="B9" s="5" t="n">
        <v>-14358</v>
      </c>
      <c r="C9" s="5" t="n">
        <v>-14358</v>
      </c>
      <c r="D9" s="6" t="n">
        <v>-14358</v>
      </c>
      <c r="E9" s="4" t="inlineStr">
        <is>
          <t xml:space="preserve"> </t>
        </is>
      </c>
      <c r="F9" s="4" t="inlineStr">
        <is>
          <t xml:space="preserve"> </t>
        </is>
      </c>
      <c r="G9" s="4" t="inlineStr">
        <is>
          <t xml:space="preserve"> </t>
        </is>
      </c>
    </row>
    <row r="10">
      <c r="A10" s="4" t="inlineStr">
        <is>
          <t>Issuance of stock (in shares)</t>
        </is>
      </c>
      <c r="B10" s="4" t="inlineStr">
        <is>
          <t xml:space="preserve"> </t>
        </is>
      </c>
      <c r="C10" s="4" t="inlineStr">
        <is>
          <t xml:space="preserve"> </t>
        </is>
      </c>
      <c r="D10" s="5" t="n">
        <v>727</v>
      </c>
      <c r="E10" s="4" t="inlineStr">
        <is>
          <t xml:space="preserve"> </t>
        </is>
      </c>
      <c r="F10" s="4" t="inlineStr">
        <is>
          <t xml:space="preserve"> </t>
        </is>
      </c>
      <c r="G10" s="4" t="inlineStr">
        <is>
          <t xml:space="preserve"> </t>
        </is>
      </c>
    </row>
    <row r="11">
      <c r="A11" s="4" t="inlineStr">
        <is>
          <t>Issuance of stock</t>
        </is>
      </c>
      <c r="B11" s="5" t="n">
        <v>5217</v>
      </c>
      <c r="C11" s="5" t="n">
        <v>5217</v>
      </c>
      <c r="D11" s="6" t="n">
        <v>5217</v>
      </c>
      <c r="E11" s="4" t="inlineStr">
        <is>
          <t xml:space="preserve"> </t>
        </is>
      </c>
      <c r="F11" s="4" t="inlineStr">
        <is>
          <t xml:space="preserve"> </t>
        </is>
      </c>
      <c r="G11" s="4" t="inlineStr">
        <is>
          <t xml:space="preserve"> </t>
        </is>
      </c>
    </row>
    <row r="12">
      <c r="A12" s="4" t="inlineStr">
        <is>
          <t>Stock-based compensation</t>
        </is>
      </c>
      <c r="B12" s="5" t="n">
        <v>8480</v>
      </c>
      <c r="C12" s="5" t="n">
        <v>8480</v>
      </c>
      <c r="D12" s="6" t="n">
        <v>8480</v>
      </c>
      <c r="E12" s="4" t="inlineStr">
        <is>
          <t xml:space="preserve"> </t>
        </is>
      </c>
      <c r="F12" s="4" t="inlineStr">
        <is>
          <t xml:space="preserve"> </t>
        </is>
      </c>
      <c r="G12" s="4" t="inlineStr">
        <is>
          <t xml:space="preserve"> </t>
        </is>
      </c>
    </row>
    <row r="13">
      <c r="A13" s="4" t="inlineStr">
        <is>
          <t>Ending balance (in shares) at Jul. 31, 2023</t>
        </is>
      </c>
      <c r="B13" s="4" t="inlineStr">
        <is>
          <t xml:space="preserve"> </t>
        </is>
      </c>
      <c r="C13" s="4" t="inlineStr">
        <is>
          <t xml:space="preserve"> </t>
        </is>
      </c>
      <c r="D13" s="5" t="n">
        <v>52705</v>
      </c>
      <c r="E13" s="4" t="inlineStr">
        <is>
          <t xml:space="preserve"> </t>
        </is>
      </c>
      <c r="F13" s="4" t="inlineStr">
        <is>
          <t xml:space="preserve"> </t>
        </is>
      </c>
      <c r="G13" s="4" t="inlineStr">
        <is>
          <t xml:space="preserve"> </t>
        </is>
      </c>
    </row>
    <row r="14">
      <c r="A14" s="4" t="inlineStr">
        <is>
          <t>Ending balance at Jul. 31, 2023</t>
        </is>
      </c>
      <c r="B14" s="5" t="n">
        <v>1692530</v>
      </c>
      <c r="C14" s="5" t="n">
        <v>1686681</v>
      </c>
      <c r="D14" s="6" t="n">
        <v>429093</v>
      </c>
      <c r="E14" s="5" t="n">
        <v>1348059</v>
      </c>
      <c r="F14" s="5" t="n">
        <v>-90471</v>
      </c>
      <c r="G14" s="5" t="n">
        <v>5849</v>
      </c>
    </row>
    <row r="15">
      <c r="A15" s="4" t="inlineStr">
        <is>
          <t>Beginning balance (in shares) at Apr. 30, 2023</t>
        </is>
      </c>
      <c r="B15" s="4" t="inlineStr">
        <is>
          <t xml:space="preserve"> </t>
        </is>
      </c>
      <c r="C15" s="4" t="inlineStr">
        <is>
          <t xml:space="preserve"> </t>
        </is>
      </c>
      <c r="D15" s="5" t="n">
        <v>52269</v>
      </c>
      <c r="E15" s="4" t="inlineStr">
        <is>
          <t xml:space="preserve"> </t>
        </is>
      </c>
      <c r="F15" s="4" t="inlineStr">
        <is>
          <t xml:space="preserve"> </t>
        </is>
      </c>
      <c r="G15" s="4" t="inlineStr">
        <is>
          <t xml:space="preserve"> </t>
        </is>
      </c>
    </row>
    <row r="16">
      <c r="A16" s="4" t="inlineStr">
        <is>
          <t>Beginning balance at Apr. 30, 2023</t>
        </is>
      </c>
      <c r="B16" s="5" t="n">
        <v>1653005</v>
      </c>
      <c r="C16" s="5" t="n">
        <v>1648071</v>
      </c>
      <c r="D16" s="6" t="n">
        <v>429754</v>
      </c>
      <c r="E16" s="5" t="n">
        <v>1311081</v>
      </c>
      <c r="F16" s="5" t="n">
        <v>-92764</v>
      </c>
      <c r="G16" s="5" t="n">
        <v>493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069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Jan. 31, 2024</t>
        </is>
      </c>
      <c r="B19" s="4" t="inlineStr">
        <is>
          <t xml:space="preserve"> </t>
        </is>
      </c>
      <c r="C19" s="4" t="inlineStr">
        <is>
          <t xml:space="preserve"> </t>
        </is>
      </c>
      <c r="D19" s="5" t="n">
        <v>52345</v>
      </c>
      <c r="E19" s="4" t="inlineStr">
        <is>
          <t xml:space="preserve"> </t>
        </is>
      </c>
      <c r="F19" s="4" t="inlineStr">
        <is>
          <t xml:space="preserve"> </t>
        </is>
      </c>
      <c r="G19" s="4" t="inlineStr">
        <is>
          <t xml:space="preserve"> </t>
        </is>
      </c>
    </row>
    <row r="20">
      <c r="A20" s="4" t="inlineStr">
        <is>
          <t>Ending balance at Jan. 31, 2024</t>
        </is>
      </c>
      <c r="B20" s="5" t="n">
        <v>1707411</v>
      </c>
      <c r="C20" s="5" t="n">
        <v>1703623</v>
      </c>
      <c r="D20" s="6" t="n">
        <v>428413</v>
      </c>
      <c r="E20" s="5" t="n">
        <v>1378140</v>
      </c>
      <c r="F20" s="5" t="n">
        <v>-102930</v>
      </c>
      <c r="G20" s="5" t="n">
        <v>3788</v>
      </c>
    </row>
    <row r="21">
      <c r="A21" s="4" t="inlineStr">
        <is>
          <t>Beginning balance (in shares) at Jul. 31, 2023</t>
        </is>
      </c>
      <c r="B21" s="4" t="inlineStr">
        <is>
          <t xml:space="preserve"> </t>
        </is>
      </c>
      <c r="C21" s="4" t="inlineStr">
        <is>
          <t xml:space="preserve"> </t>
        </is>
      </c>
      <c r="D21" s="5" t="n">
        <v>52705</v>
      </c>
      <c r="E21" s="4" t="inlineStr">
        <is>
          <t xml:space="preserve"> </t>
        </is>
      </c>
      <c r="F21" s="4" t="inlineStr">
        <is>
          <t xml:space="preserve"> </t>
        </is>
      </c>
      <c r="G21" s="4" t="inlineStr">
        <is>
          <t xml:space="preserve"> </t>
        </is>
      </c>
    </row>
    <row r="22">
      <c r="A22" s="4" t="inlineStr">
        <is>
          <t>Beginning balance at Jul. 31, 2023</t>
        </is>
      </c>
      <c r="B22" s="5" t="n">
        <v>1692530</v>
      </c>
      <c r="C22" s="5" t="n">
        <v>1686681</v>
      </c>
      <c r="D22" s="6" t="n">
        <v>429093</v>
      </c>
      <c r="E22" s="5" t="n">
        <v>1348059</v>
      </c>
      <c r="F22" s="5" t="n">
        <v>-90471</v>
      </c>
      <c r="G22" s="5" t="n">
        <v>584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44</v>
      </c>
      <c r="C24" s="5" t="n">
        <v>-1711</v>
      </c>
      <c r="D24" s="4" t="inlineStr">
        <is>
          <t xml:space="preserve"> </t>
        </is>
      </c>
      <c r="E24" s="5" t="n">
        <v>-1711</v>
      </c>
      <c r="F24" s="4" t="inlineStr">
        <is>
          <t xml:space="preserve"> </t>
        </is>
      </c>
      <c r="G24" s="5" t="n">
        <v>1755</v>
      </c>
    </row>
    <row r="25">
      <c r="A25" s="4" t="inlineStr">
        <is>
          <t>Other comprehensive income (loss)</t>
        </is>
      </c>
      <c r="B25" s="5" t="n">
        <v>-25619</v>
      </c>
      <c r="C25" s="5" t="n">
        <v>-25402</v>
      </c>
      <c r="D25" s="4" t="inlineStr">
        <is>
          <t xml:space="preserve"> </t>
        </is>
      </c>
      <c r="E25" s="4" t="inlineStr">
        <is>
          <t xml:space="preserve"> </t>
        </is>
      </c>
      <c r="F25" s="5" t="n">
        <v>-25402</v>
      </c>
      <c r="G25" s="5" t="n">
        <v>-217</v>
      </c>
    </row>
    <row r="26">
      <c r="A26" s="4" t="inlineStr">
        <is>
          <t>Dividends paid to shareholders</t>
        </is>
      </c>
      <c r="B26" s="5" t="n">
        <v>-9662</v>
      </c>
      <c r="C26" s="5" t="n">
        <v>-9662</v>
      </c>
      <c r="D26" s="4" t="inlineStr">
        <is>
          <t xml:space="preserve"> </t>
        </is>
      </c>
      <c r="E26" s="5" t="n">
        <v>-9662</v>
      </c>
      <c r="F26" s="4" t="inlineStr">
        <is>
          <t xml:space="preserve"> </t>
        </is>
      </c>
      <c r="G26" s="4" t="inlineStr">
        <is>
          <t xml:space="preserve"> </t>
        </is>
      </c>
    </row>
    <row r="27">
      <c r="A27" s="4" t="inlineStr">
        <is>
          <t>Dividends paid to noncontrolling interest</t>
        </is>
      </c>
      <c r="B27" s="5" t="n">
        <v>-3040</v>
      </c>
      <c r="C27" s="4" t="inlineStr">
        <is>
          <t xml:space="preserve"> </t>
        </is>
      </c>
      <c r="D27" s="4" t="inlineStr">
        <is>
          <t xml:space="preserve"> </t>
        </is>
      </c>
      <c r="E27" s="4" t="inlineStr">
        <is>
          <t xml:space="preserve"> </t>
        </is>
      </c>
      <c r="F27" s="4" t="inlineStr">
        <is>
          <t xml:space="preserve"> </t>
        </is>
      </c>
      <c r="G27" s="5" t="n">
        <v>-3040</v>
      </c>
    </row>
    <row r="28">
      <c r="A28" s="4" t="inlineStr">
        <is>
          <t>Purchase of stock (in shares)</t>
        </is>
      </c>
      <c r="B28" s="4" t="inlineStr">
        <is>
          <t xml:space="preserve"> </t>
        </is>
      </c>
      <c r="C28" s="4" t="inlineStr">
        <is>
          <t xml:space="preserve"> </t>
        </is>
      </c>
      <c r="D28" s="5" t="n">
        <v>-100</v>
      </c>
      <c r="E28" s="4" t="inlineStr">
        <is>
          <t xml:space="preserve"> </t>
        </is>
      </c>
      <c r="F28" s="4" t="inlineStr">
        <is>
          <t xml:space="preserve"> </t>
        </is>
      </c>
      <c r="G28" s="4" t="inlineStr">
        <is>
          <t xml:space="preserve"> </t>
        </is>
      </c>
    </row>
    <row r="29">
      <c r="A29" s="4" t="inlineStr">
        <is>
          <t>Purchase of stock</t>
        </is>
      </c>
      <c r="B29" s="5" t="n">
        <v>-4765</v>
      </c>
      <c r="C29" s="5" t="n">
        <v>-4765</v>
      </c>
      <c r="D29" s="6" t="n">
        <v>-4765</v>
      </c>
      <c r="E29" s="4" t="inlineStr">
        <is>
          <t xml:space="preserve"> </t>
        </is>
      </c>
      <c r="F29" s="4" t="inlineStr">
        <is>
          <t xml:space="preserve"> </t>
        </is>
      </c>
      <c r="G29" s="4" t="inlineStr">
        <is>
          <t xml:space="preserve"> </t>
        </is>
      </c>
    </row>
    <row r="30">
      <c r="A30" s="4" t="inlineStr">
        <is>
          <t>Issuance of stock (in shares)</t>
        </is>
      </c>
      <c r="B30" s="4" t="inlineStr">
        <is>
          <t xml:space="preserve"> </t>
        </is>
      </c>
      <c r="C30" s="4" t="inlineStr">
        <is>
          <t xml:space="preserve"> </t>
        </is>
      </c>
      <c r="D30" s="5" t="n">
        <v>51</v>
      </c>
      <c r="E30" s="4" t="inlineStr">
        <is>
          <t xml:space="preserve"> </t>
        </is>
      </c>
      <c r="F30" s="4" t="inlineStr">
        <is>
          <t xml:space="preserve"> </t>
        </is>
      </c>
      <c r="G30" s="4" t="inlineStr">
        <is>
          <t xml:space="preserve"> </t>
        </is>
      </c>
    </row>
    <row r="31">
      <c r="A31" s="4" t="inlineStr">
        <is>
          <t>Stock-based compensation</t>
        </is>
      </c>
      <c r="B31" s="5" t="n">
        <v>11012</v>
      </c>
      <c r="C31" s="5" t="n">
        <v>11012</v>
      </c>
      <c r="D31" s="6" t="n">
        <v>11012</v>
      </c>
      <c r="E31" s="4" t="inlineStr">
        <is>
          <t xml:space="preserve"> </t>
        </is>
      </c>
      <c r="F31" s="4" t="inlineStr">
        <is>
          <t xml:space="preserve"> </t>
        </is>
      </c>
      <c r="G31" s="4" t="inlineStr">
        <is>
          <t xml:space="preserve"> </t>
        </is>
      </c>
    </row>
    <row r="32">
      <c r="A32" s="4" t="inlineStr">
        <is>
          <t>Ending balance (in shares) at Oct. 31, 2023</t>
        </is>
      </c>
      <c r="B32" s="4" t="inlineStr">
        <is>
          <t xml:space="preserve"> </t>
        </is>
      </c>
      <c r="C32" s="4" t="inlineStr">
        <is>
          <t xml:space="preserve"> </t>
        </is>
      </c>
      <c r="D32" s="5" t="n">
        <v>52656</v>
      </c>
      <c r="E32" s="4" t="inlineStr">
        <is>
          <t xml:space="preserve"> </t>
        </is>
      </c>
      <c r="F32" s="4" t="inlineStr">
        <is>
          <t xml:space="preserve"> </t>
        </is>
      </c>
      <c r="G32" s="4" t="inlineStr">
        <is>
          <t xml:space="preserve"> </t>
        </is>
      </c>
    </row>
    <row r="33">
      <c r="A33" s="4" t="inlineStr">
        <is>
          <t>Ending balance at Oct. 31, 2023</t>
        </is>
      </c>
      <c r="B33" s="5" t="n">
        <v>1660500</v>
      </c>
      <c r="C33" s="5" t="n">
        <v>1656153</v>
      </c>
      <c r="D33" s="6" t="n">
        <v>435340</v>
      </c>
      <c r="E33" s="5" t="n">
        <v>1336686</v>
      </c>
      <c r="F33" s="5" t="n">
        <v>-115873</v>
      </c>
      <c r="G33" s="5" t="n">
        <v>434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59720</v>
      </c>
      <c r="C35" s="5" t="n">
        <v>59071</v>
      </c>
      <c r="D35" s="4" t="inlineStr">
        <is>
          <t xml:space="preserve"> </t>
        </is>
      </c>
      <c r="E35" s="5" t="n">
        <v>59071</v>
      </c>
      <c r="F35" s="4" t="inlineStr">
        <is>
          <t xml:space="preserve"> </t>
        </is>
      </c>
      <c r="G35" s="5" t="n">
        <v>649</v>
      </c>
    </row>
    <row r="36">
      <c r="A36" s="4" t="inlineStr">
        <is>
          <t>Other comprehensive income (loss)</t>
        </is>
      </c>
      <c r="B36" s="5" t="n">
        <v>13191</v>
      </c>
      <c r="C36" s="5" t="n">
        <v>12943</v>
      </c>
      <c r="D36" s="4" t="inlineStr">
        <is>
          <t xml:space="preserve"> </t>
        </is>
      </c>
      <c r="E36" s="4" t="inlineStr">
        <is>
          <t xml:space="preserve"> </t>
        </is>
      </c>
      <c r="F36" s="5" t="n">
        <v>12943</v>
      </c>
      <c r="G36" s="5" t="n">
        <v>248</v>
      </c>
    </row>
    <row r="37">
      <c r="A37" s="4" t="inlineStr">
        <is>
          <t>Dividends paid to shareholders</t>
        </is>
      </c>
      <c r="B37" s="5" t="n">
        <v>-17617</v>
      </c>
      <c r="C37" s="5" t="n">
        <v>-17617</v>
      </c>
      <c r="D37" s="4" t="inlineStr">
        <is>
          <t xml:space="preserve"> </t>
        </is>
      </c>
      <c r="E37" s="5" t="n">
        <v>-17617</v>
      </c>
      <c r="F37" s="4" t="inlineStr">
        <is>
          <t xml:space="preserve"> </t>
        </is>
      </c>
      <c r="G37" s="4" t="inlineStr">
        <is>
          <t xml:space="preserve"> </t>
        </is>
      </c>
    </row>
    <row r="38">
      <c r="A38" s="4" t="inlineStr">
        <is>
          <t>Dividends paid to noncontrolling interest</t>
        </is>
      </c>
      <c r="B38" s="5" t="n">
        <v>-1456</v>
      </c>
      <c r="C38" s="4" t="inlineStr">
        <is>
          <t xml:space="preserve"> </t>
        </is>
      </c>
      <c r="D38" s="4" t="inlineStr">
        <is>
          <t xml:space="preserve"> </t>
        </is>
      </c>
      <c r="E38" s="4" t="inlineStr">
        <is>
          <t xml:space="preserve"> </t>
        </is>
      </c>
      <c r="F38" s="4" t="inlineStr">
        <is>
          <t xml:space="preserve"> </t>
        </is>
      </c>
      <c r="G38" s="5" t="n">
        <v>-1456</v>
      </c>
    </row>
    <row r="39">
      <c r="A39" s="4" t="inlineStr">
        <is>
          <t>Purchase of stock (in shares)</t>
        </is>
      </c>
      <c r="B39" s="4" t="inlineStr">
        <is>
          <t xml:space="preserve"> </t>
        </is>
      </c>
      <c r="C39" s="4" t="inlineStr">
        <is>
          <t xml:space="preserve"> </t>
        </is>
      </c>
      <c r="D39" s="5" t="n">
        <v>-384</v>
      </c>
      <c r="E39" s="4" t="inlineStr">
        <is>
          <t xml:space="preserve"> </t>
        </is>
      </c>
      <c r="F39" s="4" t="inlineStr">
        <is>
          <t xml:space="preserve"> </t>
        </is>
      </c>
      <c r="G39" s="4" t="inlineStr">
        <is>
          <t xml:space="preserve"> </t>
        </is>
      </c>
    </row>
    <row r="40">
      <c r="A40" s="4" t="inlineStr">
        <is>
          <t>Purchase of stock</t>
        </is>
      </c>
      <c r="B40" s="5" t="n">
        <v>-21102</v>
      </c>
      <c r="C40" s="5" t="n">
        <v>-21102</v>
      </c>
      <c r="D40" s="6" t="n">
        <v>-21102</v>
      </c>
      <c r="E40" s="4" t="inlineStr">
        <is>
          <t xml:space="preserve"> </t>
        </is>
      </c>
      <c r="F40" s="4" t="inlineStr">
        <is>
          <t xml:space="preserve"> </t>
        </is>
      </c>
      <c r="G40" s="4" t="inlineStr">
        <is>
          <t xml:space="preserve"> </t>
        </is>
      </c>
    </row>
    <row r="41">
      <c r="A41" s="4" t="inlineStr">
        <is>
          <t>Issuance of stock (in shares)</t>
        </is>
      </c>
      <c r="B41" s="4" t="inlineStr">
        <is>
          <t xml:space="preserve"> </t>
        </is>
      </c>
      <c r="C41" s="4" t="inlineStr">
        <is>
          <t xml:space="preserve"> </t>
        </is>
      </c>
      <c r="D41" s="5" t="n">
        <v>73</v>
      </c>
      <c r="E41" s="4" t="inlineStr">
        <is>
          <t xml:space="preserve"> </t>
        </is>
      </c>
      <c r="F41" s="4" t="inlineStr">
        <is>
          <t xml:space="preserve"> </t>
        </is>
      </c>
      <c r="G41" s="4" t="inlineStr">
        <is>
          <t xml:space="preserve"> </t>
        </is>
      </c>
    </row>
    <row r="42">
      <c r="A42" s="4" t="inlineStr">
        <is>
          <t>Issuance of stock</t>
        </is>
      </c>
      <c r="B42" s="5" t="n">
        <v>4056</v>
      </c>
      <c r="C42" s="5" t="n">
        <v>4056</v>
      </c>
      <c r="D42" s="6" t="n">
        <v>4056</v>
      </c>
      <c r="E42" s="4" t="inlineStr">
        <is>
          <t xml:space="preserve"> </t>
        </is>
      </c>
      <c r="F42" s="4" t="inlineStr">
        <is>
          <t xml:space="preserve"> </t>
        </is>
      </c>
      <c r="G42" s="4" t="inlineStr">
        <is>
          <t xml:space="preserve"> </t>
        </is>
      </c>
    </row>
    <row r="43">
      <c r="A43" s="4" t="inlineStr">
        <is>
          <t>Stock-based compensation</t>
        </is>
      </c>
      <c r="B43" s="5" t="n">
        <v>10119</v>
      </c>
      <c r="C43" s="5" t="n">
        <v>10119</v>
      </c>
      <c r="D43" s="6" t="n">
        <v>10119</v>
      </c>
      <c r="E43" s="4" t="inlineStr">
        <is>
          <t xml:space="preserve"> </t>
        </is>
      </c>
      <c r="F43" s="4" t="inlineStr">
        <is>
          <t xml:space="preserve"> </t>
        </is>
      </c>
      <c r="G43" s="4" t="inlineStr">
        <is>
          <t xml:space="preserve"> </t>
        </is>
      </c>
    </row>
    <row r="44">
      <c r="A44" s="4" t="inlineStr">
        <is>
          <t>Ending balance (in shares) at Jan. 31, 2024</t>
        </is>
      </c>
      <c r="B44" s="4" t="inlineStr">
        <is>
          <t xml:space="preserve"> </t>
        </is>
      </c>
      <c r="C44" s="4" t="inlineStr">
        <is>
          <t xml:space="preserve"> </t>
        </is>
      </c>
      <c r="D44" s="5" t="n">
        <v>52345</v>
      </c>
      <c r="E44" s="4" t="inlineStr">
        <is>
          <t xml:space="preserve"> </t>
        </is>
      </c>
      <c r="F44" s="4" t="inlineStr">
        <is>
          <t xml:space="preserve"> </t>
        </is>
      </c>
      <c r="G44" s="4" t="inlineStr">
        <is>
          <t xml:space="preserve"> </t>
        </is>
      </c>
    </row>
    <row r="45">
      <c r="A45" s="4" t="inlineStr">
        <is>
          <t>Ending balance at Jan. 31, 2024</t>
        </is>
      </c>
      <c r="B45" s="6" t="n">
        <v>1707411</v>
      </c>
      <c r="C45" s="5" t="n">
        <v>1703623</v>
      </c>
      <c r="D45" s="6" t="n">
        <v>428413</v>
      </c>
      <c r="E45" s="5" t="n">
        <v>1378140</v>
      </c>
      <c r="F45" s="5" t="n">
        <v>-102930</v>
      </c>
      <c r="G45" s="5" t="n">
        <v>3788</v>
      </c>
    </row>
    <row r="46">
      <c r="A46" s="4" t="inlineStr">
        <is>
          <t>Beginning balance (in shares) at Apr. 30, 2024</t>
        </is>
      </c>
      <c r="B46" s="5" t="n">
        <v>51983</v>
      </c>
      <c r="C46" s="4" t="inlineStr">
        <is>
          <t xml:space="preserve"> </t>
        </is>
      </c>
      <c r="D46" s="5" t="n">
        <v>51983</v>
      </c>
      <c r="E46" s="4" t="inlineStr">
        <is>
          <t xml:space="preserve"> </t>
        </is>
      </c>
      <c r="F46" s="4" t="inlineStr">
        <is>
          <t xml:space="preserve"> </t>
        </is>
      </c>
      <c r="G46" s="4" t="inlineStr">
        <is>
          <t xml:space="preserve"> </t>
        </is>
      </c>
    </row>
    <row r="47">
      <c r="A47" s="4" t="inlineStr">
        <is>
          <t>Beginning balance at Apr. 30, 2024</t>
        </is>
      </c>
      <c r="B47" s="6" t="n">
        <v>1737325</v>
      </c>
      <c r="C47" s="5" t="n">
        <v>1733058</v>
      </c>
      <c r="D47" s="6" t="n">
        <v>414885</v>
      </c>
      <c r="E47" s="5" t="n">
        <v>1425844</v>
      </c>
      <c r="F47" s="5" t="n">
        <v>-107671</v>
      </c>
      <c r="G47" s="5" t="n">
        <v>426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64256</v>
      </c>
      <c r="C49" s="5" t="n">
        <v>62604</v>
      </c>
      <c r="D49" s="4" t="inlineStr">
        <is>
          <t xml:space="preserve"> </t>
        </is>
      </c>
      <c r="E49" s="5" t="n">
        <v>62604</v>
      </c>
      <c r="F49" s="4" t="inlineStr">
        <is>
          <t xml:space="preserve"> </t>
        </is>
      </c>
      <c r="G49" s="5" t="n">
        <v>1652</v>
      </c>
    </row>
    <row r="50">
      <c r="A50" s="4" t="inlineStr">
        <is>
          <t>Other comprehensive income (loss)</t>
        </is>
      </c>
      <c r="B50" s="5" t="n">
        <v>2293</v>
      </c>
      <c r="C50" s="5" t="n">
        <v>2811</v>
      </c>
      <c r="D50" s="4" t="inlineStr">
        <is>
          <t xml:space="preserve"> </t>
        </is>
      </c>
      <c r="E50" s="4" t="inlineStr">
        <is>
          <t xml:space="preserve"> </t>
        </is>
      </c>
      <c r="F50" s="5" t="n">
        <v>2811</v>
      </c>
      <c r="G50" s="5" t="n">
        <v>-518</v>
      </c>
    </row>
    <row r="51">
      <c r="A51" s="4" t="inlineStr">
        <is>
          <t>Dividends paid to shareholders</t>
        </is>
      </c>
      <c r="B51" s="5" t="n">
        <v>-19800</v>
      </c>
      <c r="C51" s="5" t="n">
        <v>-19800</v>
      </c>
      <c r="D51" s="4" t="inlineStr">
        <is>
          <t xml:space="preserve"> </t>
        </is>
      </c>
      <c r="E51" s="5" t="n">
        <v>-19800</v>
      </c>
      <c r="F51" s="4" t="inlineStr">
        <is>
          <t xml:space="preserve"> </t>
        </is>
      </c>
      <c r="G51" s="4" t="inlineStr">
        <is>
          <t xml:space="preserve"> </t>
        </is>
      </c>
    </row>
    <row r="52">
      <c r="A52" s="4" t="inlineStr">
        <is>
          <t>Purchase of stock (in shares)</t>
        </is>
      </c>
      <c r="B52" s="4" t="inlineStr">
        <is>
          <t xml:space="preserve"> </t>
        </is>
      </c>
      <c r="C52" s="4" t="inlineStr">
        <is>
          <t xml:space="preserve"> </t>
        </is>
      </c>
      <c r="D52" s="5" t="n">
        <v>-604</v>
      </c>
      <c r="E52" s="4" t="inlineStr">
        <is>
          <t xml:space="preserve"> </t>
        </is>
      </c>
      <c r="F52" s="4" t="inlineStr">
        <is>
          <t xml:space="preserve"> </t>
        </is>
      </c>
      <c r="G52" s="4" t="inlineStr">
        <is>
          <t xml:space="preserve"> </t>
        </is>
      </c>
    </row>
    <row r="53">
      <c r="A53" s="4" t="inlineStr">
        <is>
          <t>Purchase of stock</t>
        </is>
      </c>
      <c r="B53" s="5" t="n">
        <v>-40113</v>
      </c>
      <c r="C53" s="5" t="n">
        <v>-40113</v>
      </c>
      <c r="D53" s="6" t="n">
        <v>-40113</v>
      </c>
      <c r="E53" s="4" t="inlineStr">
        <is>
          <t xml:space="preserve"> </t>
        </is>
      </c>
      <c r="F53" s="4" t="inlineStr">
        <is>
          <t xml:space="preserve"> </t>
        </is>
      </c>
      <c r="G53" s="4" t="inlineStr">
        <is>
          <t xml:space="preserve"> </t>
        </is>
      </c>
    </row>
    <row r="54">
      <c r="A54" s="4" t="inlineStr">
        <is>
          <t>Issuance of stock (in shares)</t>
        </is>
      </c>
      <c r="B54" s="4" t="inlineStr">
        <is>
          <t xml:space="preserve"> </t>
        </is>
      </c>
      <c r="C54" s="4" t="inlineStr">
        <is>
          <t xml:space="preserve"> </t>
        </is>
      </c>
      <c r="D54" s="5" t="n">
        <v>775</v>
      </c>
      <c r="E54" s="4" t="inlineStr">
        <is>
          <t xml:space="preserve"> </t>
        </is>
      </c>
      <c r="F54" s="4" t="inlineStr">
        <is>
          <t xml:space="preserve"> </t>
        </is>
      </c>
      <c r="G54" s="4" t="inlineStr">
        <is>
          <t xml:space="preserve"> </t>
        </is>
      </c>
    </row>
    <row r="55">
      <c r="A55" s="4" t="inlineStr">
        <is>
          <t>Issuance of stock</t>
        </is>
      </c>
      <c r="B55" s="5" t="n">
        <v>4720</v>
      </c>
      <c r="C55" s="5" t="n">
        <v>4720</v>
      </c>
      <c r="D55" s="6" t="n">
        <v>4720</v>
      </c>
      <c r="E55" s="4" t="inlineStr">
        <is>
          <t xml:space="preserve"> </t>
        </is>
      </c>
      <c r="F55" s="4" t="inlineStr">
        <is>
          <t xml:space="preserve"> </t>
        </is>
      </c>
      <c r="G55" s="4" t="inlineStr">
        <is>
          <t xml:space="preserve"> </t>
        </is>
      </c>
    </row>
    <row r="56">
      <c r="A56" s="4" t="inlineStr">
        <is>
          <t>Stock-based compensation</t>
        </is>
      </c>
      <c r="B56" s="5" t="n">
        <v>10561</v>
      </c>
      <c r="C56" s="5" t="n">
        <v>10561</v>
      </c>
      <c r="D56" s="6" t="n">
        <v>10561</v>
      </c>
      <c r="E56" s="4" t="inlineStr">
        <is>
          <t xml:space="preserve"> </t>
        </is>
      </c>
      <c r="F56" s="4" t="inlineStr">
        <is>
          <t xml:space="preserve"> </t>
        </is>
      </c>
      <c r="G56" s="4" t="inlineStr">
        <is>
          <t xml:space="preserve"> </t>
        </is>
      </c>
    </row>
    <row r="57">
      <c r="A57" s="4" t="inlineStr">
        <is>
          <t>Ending balance (in shares) at Jul. 31, 2024</t>
        </is>
      </c>
      <c r="B57" s="4" t="inlineStr">
        <is>
          <t xml:space="preserve"> </t>
        </is>
      </c>
      <c r="C57" s="4" t="inlineStr">
        <is>
          <t xml:space="preserve"> </t>
        </is>
      </c>
      <c r="D57" s="5" t="n">
        <v>52154</v>
      </c>
      <c r="E57" s="4" t="inlineStr">
        <is>
          <t xml:space="preserve"> </t>
        </is>
      </c>
      <c r="F57" s="4" t="inlineStr">
        <is>
          <t xml:space="preserve"> </t>
        </is>
      </c>
      <c r="G57" s="4" t="inlineStr">
        <is>
          <t xml:space="preserve"> </t>
        </is>
      </c>
    </row>
    <row r="58">
      <c r="A58" s="4" t="inlineStr">
        <is>
          <t>Ending balance at Jul. 31, 2024</t>
        </is>
      </c>
      <c r="B58" s="6" t="n">
        <v>1759242</v>
      </c>
      <c r="C58" s="5" t="n">
        <v>1753841</v>
      </c>
      <c r="D58" s="6" t="n">
        <v>390053</v>
      </c>
      <c r="E58" s="5" t="n">
        <v>1468648</v>
      </c>
      <c r="F58" s="5" t="n">
        <v>-104860</v>
      </c>
      <c r="G58" s="5" t="n">
        <v>5401</v>
      </c>
    </row>
    <row r="59">
      <c r="A59" s="4" t="inlineStr">
        <is>
          <t>Beginning balance (in shares) at Apr. 30, 2024</t>
        </is>
      </c>
      <c r="B59" s="5" t="n">
        <v>51983</v>
      </c>
      <c r="C59" s="4" t="inlineStr">
        <is>
          <t xml:space="preserve"> </t>
        </is>
      </c>
      <c r="D59" s="5" t="n">
        <v>51983</v>
      </c>
      <c r="E59" s="4" t="inlineStr">
        <is>
          <t xml:space="preserve"> </t>
        </is>
      </c>
      <c r="F59" s="4" t="inlineStr">
        <is>
          <t xml:space="preserve"> </t>
        </is>
      </c>
      <c r="G59" s="4" t="inlineStr">
        <is>
          <t xml:space="preserve"> </t>
        </is>
      </c>
    </row>
    <row r="60">
      <c r="A60" s="4" t="inlineStr">
        <is>
          <t>Beginning balance at Apr. 30, 2024</t>
        </is>
      </c>
      <c r="B60" s="6" t="n">
        <v>1737325</v>
      </c>
      <c r="C60" s="5" t="n">
        <v>1733058</v>
      </c>
      <c r="D60" s="6" t="n">
        <v>414885</v>
      </c>
      <c r="E60" s="5" t="n">
        <v>1425844</v>
      </c>
      <c r="F60" s="5" t="n">
        <v>-107671</v>
      </c>
      <c r="G60" s="5" t="n">
        <v>4267</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6" t="n">
        <v>18593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 shares) at Jan. 31, 2025</t>
        </is>
      </c>
      <c r="B63" s="5" t="n">
        <v>51573</v>
      </c>
      <c r="C63" s="4" t="inlineStr">
        <is>
          <t xml:space="preserve"> </t>
        </is>
      </c>
      <c r="D63" s="5" t="n">
        <v>51573</v>
      </c>
      <c r="E63" s="4" t="inlineStr">
        <is>
          <t xml:space="preserve"> </t>
        </is>
      </c>
      <c r="F63" s="4" t="inlineStr">
        <is>
          <t xml:space="preserve"> </t>
        </is>
      </c>
      <c r="G63" s="4" t="inlineStr">
        <is>
          <t xml:space="preserve"> </t>
        </is>
      </c>
    </row>
    <row r="64">
      <c r="A64" s="4" t="inlineStr">
        <is>
          <t>Ending balance at Jan. 31, 2025</t>
        </is>
      </c>
      <c r="B64" s="6" t="n">
        <v>1797277</v>
      </c>
      <c r="C64" s="5" t="n">
        <v>1792740</v>
      </c>
      <c r="D64" s="6" t="n">
        <v>365435</v>
      </c>
      <c r="E64" s="5" t="n">
        <v>1549086</v>
      </c>
      <c r="F64" s="5" t="n">
        <v>-121781</v>
      </c>
      <c r="G64" s="5" t="n">
        <v>4537</v>
      </c>
    </row>
    <row r="65">
      <c r="A65" s="4" t="inlineStr">
        <is>
          <t>Beginning balance (in shares) at Jul. 31, 2024</t>
        </is>
      </c>
      <c r="B65" s="4" t="inlineStr">
        <is>
          <t xml:space="preserve"> </t>
        </is>
      </c>
      <c r="C65" s="4" t="inlineStr">
        <is>
          <t xml:space="preserve"> </t>
        </is>
      </c>
      <c r="D65" s="5" t="n">
        <v>52154</v>
      </c>
      <c r="E65" s="4" t="inlineStr">
        <is>
          <t xml:space="preserve"> </t>
        </is>
      </c>
      <c r="F65" s="4" t="inlineStr">
        <is>
          <t xml:space="preserve"> </t>
        </is>
      </c>
      <c r="G65" s="4" t="inlineStr">
        <is>
          <t xml:space="preserve"> </t>
        </is>
      </c>
    </row>
    <row r="66">
      <c r="A66" s="4" t="inlineStr">
        <is>
          <t>Beginning balance at Jul. 31, 2024</t>
        </is>
      </c>
      <c r="B66" s="5" t="n">
        <v>1759242</v>
      </c>
      <c r="C66" s="5" t="n">
        <v>1753841</v>
      </c>
      <c r="D66" s="6" t="n">
        <v>390053</v>
      </c>
      <c r="E66" s="5" t="n">
        <v>1468648</v>
      </c>
      <c r="F66" s="5" t="n">
        <v>-104860</v>
      </c>
      <c r="G66" s="5" t="n">
        <v>540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t>
        </is>
      </c>
      <c r="B68" s="5" t="n">
        <v>62343</v>
      </c>
      <c r="C68" s="5" t="n">
        <v>60800</v>
      </c>
      <c r="D68" s="4" t="inlineStr">
        <is>
          <t xml:space="preserve"> </t>
        </is>
      </c>
      <c r="E68" s="5" t="n">
        <v>60800</v>
      </c>
      <c r="F68" s="4" t="inlineStr">
        <is>
          <t xml:space="preserve"> </t>
        </is>
      </c>
      <c r="G68" s="5" t="n">
        <v>1543</v>
      </c>
    </row>
    <row r="69">
      <c r="A69" s="4" t="inlineStr">
        <is>
          <t>Other comprehensive income (loss)</t>
        </is>
      </c>
      <c r="B69" s="5" t="n">
        <v>4105</v>
      </c>
      <c r="C69" s="5" t="n">
        <v>4359</v>
      </c>
      <c r="D69" s="4" t="inlineStr">
        <is>
          <t xml:space="preserve"> </t>
        </is>
      </c>
      <c r="E69" s="4" t="inlineStr">
        <is>
          <t xml:space="preserve"> </t>
        </is>
      </c>
      <c r="F69" s="5" t="n">
        <v>4359</v>
      </c>
      <c r="G69" s="5" t="n">
        <v>-254</v>
      </c>
    </row>
    <row r="70">
      <c r="A70" s="4" t="inlineStr">
        <is>
          <t>Dividends paid to shareholders</t>
        </is>
      </c>
      <c r="B70" s="5" t="n">
        <v>-19462</v>
      </c>
      <c r="C70" s="5" t="n">
        <v>-19462</v>
      </c>
      <c r="D70" s="4" t="inlineStr">
        <is>
          <t xml:space="preserve"> </t>
        </is>
      </c>
      <c r="E70" s="5" t="n">
        <v>-19462</v>
      </c>
      <c r="F70" s="4" t="inlineStr">
        <is>
          <t xml:space="preserve"> </t>
        </is>
      </c>
      <c r="G70" s="4" t="inlineStr">
        <is>
          <t xml:space="preserve"> </t>
        </is>
      </c>
    </row>
    <row r="71">
      <c r="A71" s="4" t="inlineStr">
        <is>
          <t>Dividends paid to noncontrolling interest</t>
        </is>
      </c>
      <c r="B71" s="5" t="n">
        <v>-1570</v>
      </c>
      <c r="C71" s="4" t="inlineStr">
        <is>
          <t xml:space="preserve"> </t>
        </is>
      </c>
      <c r="D71" s="4" t="inlineStr">
        <is>
          <t xml:space="preserve"> </t>
        </is>
      </c>
      <c r="E71" s="4" t="inlineStr">
        <is>
          <t xml:space="preserve"> </t>
        </is>
      </c>
      <c r="F71" s="4" t="inlineStr">
        <is>
          <t xml:space="preserve"> </t>
        </is>
      </c>
      <c r="G71" s="5" t="n">
        <v>-1570</v>
      </c>
    </row>
    <row r="72">
      <c r="A72" s="4" t="inlineStr">
        <is>
          <t>Purchase of stock (in shares)</t>
        </is>
      </c>
      <c r="B72" s="4" t="inlineStr">
        <is>
          <t xml:space="preserve"> </t>
        </is>
      </c>
      <c r="C72" s="4" t="inlineStr">
        <is>
          <t xml:space="preserve"> </t>
        </is>
      </c>
      <c r="D72" s="5" t="n">
        <v>-461</v>
      </c>
      <c r="E72" s="4" t="inlineStr">
        <is>
          <t xml:space="preserve"> </t>
        </is>
      </c>
      <c r="F72" s="4" t="inlineStr">
        <is>
          <t xml:space="preserve"> </t>
        </is>
      </c>
      <c r="G72" s="4" t="inlineStr">
        <is>
          <t xml:space="preserve"> </t>
        </is>
      </c>
    </row>
    <row r="73">
      <c r="A73" s="4" t="inlineStr">
        <is>
          <t>Purchase of stock</t>
        </is>
      </c>
      <c r="B73" s="5" t="n">
        <v>-32944</v>
      </c>
      <c r="C73" s="5" t="n">
        <v>-32944</v>
      </c>
      <c r="D73" s="6" t="n">
        <v>-32944</v>
      </c>
      <c r="E73" s="4" t="inlineStr">
        <is>
          <t xml:space="preserve"> </t>
        </is>
      </c>
      <c r="F73" s="4" t="inlineStr">
        <is>
          <t xml:space="preserve"> </t>
        </is>
      </c>
      <c r="G73" s="4" t="inlineStr">
        <is>
          <t xml:space="preserve"> </t>
        </is>
      </c>
    </row>
    <row r="74">
      <c r="A74" s="4" t="inlineStr">
        <is>
          <t>Issuance of stock (in shares)</t>
        </is>
      </c>
      <c r="B74" s="4" t="inlineStr">
        <is>
          <t xml:space="preserve"> </t>
        </is>
      </c>
      <c r="C74" s="4" t="inlineStr">
        <is>
          <t xml:space="preserve"> </t>
        </is>
      </c>
      <c r="D74" s="5" t="n">
        <v>55</v>
      </c>
      <c r="E74" s="4" t="inlineStr">
        <is>
          <t xml:space="preserve"> </t>
        </is>
      </c>
      <c r="F74" s="4" t="inlineStr">
        <is>
          <t xml:space="preserve"> </t>
        </is>
      </c>
      <c r="G74" s="4" t="inlineStr">
        <is>
          <t xml:space="preserve"> </t>
        </is>
      </c>
    </row>
    <row r="75">
      <c r="A75" s="4" t="inlineStr">
        <is>
          <t>Stock-based compensation</t>
        </is>
      </c>
      <c r="B75" s="5" t="n">
        <v>11151</v>
      </c>
      <c r="C75" s="5" t="n">
        <v>11151</v>
      </c>
      <c r="D75" s="6" t="n">
        <v>11151</v>
      </c>
      <c r="E75" s="4" t="inlineStr">
        <is>
          <t xml:space="preserve"> </t>
        </is>
      </c>
      <c r="F75" s="4" t="inlineStr">
        <is>
          <t xml:space="preserve"> </t>
        </is>
      </c>
      <c r="G75" s="4" t="inlineStr">
        <is>
          <t xml:space="preserve"> </t>
        </is>
      </c>
    </row>
    <row r="76">
      <c r="A76" s="4" t="inlineStr">
        <is>
          <t>Ending balance (in shares) at Oct. 31, 2024</t>
        </is>
      </c>
      <c r="B76" s="4" t="inlineStr">
        <is>
          <t xml:space="preserve"> </t>
        </is>
      </c>
      <c r="C76" s="4" t="inlineStr">
        <is>
          <t xml:space="preserve"> </t>
        </is>
      </c>
      <c r="D76" s="5" t="n">
        <v>51748</v>
      </c>
      <c r="E76" s="4" t="inlineStr">
        <is>
          <t xml:space="preserve"> </t>
        </is>
      </c>
      <c r="F76" s="4" t="inlineStr">
        <is>
          <t xml:space="preserve"> </t>
        </is>
      </c>
      <c r="G76" s="4" t="inlineStr">
        <is>
          <t xml:space="preserve"> </t>
        </is>
      </c>
    </row>
    <row r="77">
      <c r="A77" s="4" t="inlineStr">
        <is>
          <t>Ending balance at Oct. 31, 2024</t>
        </is>
      </c>
      <c r="B77" s="5" t="n">
        <v>1782865</v>
      </c>
      <c r="C77" s="5" t="n">
        <v>1777745</v>
      </c>
      <c r="D77" s="6" t="n">
        <v>368260</v>
      </c>
      <c r="E77" s="5" t="n">
        <v>1509986</v>
      </c>
      <c r="F77" s="5" t="n">
        <v>-100501</v>
      </c>
      <c r="G77" s="5" t="n">
        <v>512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income</t>
        </is>
      </c>
      <c r="B79" s="5" t="n">
        <v>59339</v>
      </c>
      <c r="C79" s="5" t="n">
        <v>58414</v>
      </c>
      <c r="D79" s="4" t="inlineStr">
        <is>
          <t xml:space="preserve"> </t>
        </is>
      </c>
      <c r="E79" s="5" t="n">
        <v>58414</v>
      </c>
      <c r="F79" s="4" t="inlineStr">
        <is>
          <t xml:space="preserve"> </t>
        </is>
      </c>
      <c r="G79" s="5" t="n">
        <v>925</v>
      </c>
    </row>
    <row r="80">
      <c r="A80" s="4" t="inlineStr">
        <is>
          <t>Other comprehensive income (loss)</t>
        </is>
      </c>
      <c r="B80" s="5" t="n">
        <v>-21320</v>
      </c>
      <c r="C80" s="5" t="n">
        <v>-21280</v>
      </c>
      <c r="D80" s="4" t="inlineStr">
        <is>
          <t xml:space="preserve"> </t>
        </is>
      </c>
      <c r="E80" s="4" t="inlineStr">
        <is>
          <t xml:space="preserve"> </t>
        </is>
      </c>
      <c r="F80" s="5" t="n">
        <v>-21280</v>
      </c>
      <c r="G80" s="5" t="n">
        <v>-40</v>
      </c>
    </row>
    <row r="81">
      <c r="A81" s="4" t="inlineStr">
        <is>
          <t>Dividends paid to shareholders</t>
        </is>
      </c>
      <c r="B81" s="5" t="n">
        <v>-19314</v>
      </c>
      <c r="C81" s="5" t="n">
        <v>-19314</v>
      </c>
      <c r="D81" s="4" t="inlineStr">
        <is>
          <t xml:space="preserve"> </t>
        </is>
      </c>
      <c r="E81" s="5" t="n">
        <v>-19314</v>
      </c>
      <c r="F81" s="4" t="inlineStr">
        <is>
          <t xml:space="preserve"> </t>
        </is>
      </c>
      <c r="G81" s="4" t="inlineStr">
        <is>
          <t xml:space="preserve"> </t>
        </is>
      </c>
    </row>
    <row r="82">
      <c r="A82" s="4" t="inlineStr">
        <is>
          <t>Dividends paid to noncontrolling interest</t>
        </is>
      </c>
      <c r="B82" s="5" t="n">
        <v>-1468</v>
      </c>
      <c r="C82" s="4" t="inlineStr">
        <is>
          <t xml:space="preserve"> </t>
        </is>
      </c>
      <c r="D82" s="4" t="inlineStr">
        <is>
          <t xml:space="preserve"> </t>
        </is>
      </c>
      <c r="E82" s="4" t="inlineStr">
        <is>
          <t xml:space="preserve"> </t>
        </is>
      </c>
      <c r="F82" s="4" t="inlineStr">
        <is>
          <t xml:space="preserve"> </t>
        </is>
      </c>
      <c r="G82" s="5" t="n">
        <v>-1468</v>
      </c>
    </row>
    <row r="83">
      <c r="A83" s="4" t="inlineStr">
        <is>
          <t>Purchase of stock (in shares)</t>
        </is>
      </c>
      <c r="B83" s="4" t="inlineStr">
        <is>
          <t xml:space="preserve"> </t>
        </is>
      </c>
      <c r="C83" s="4" t="inlineStr">
        <is>
          <t xml:space="preserve"> </t>
        </is>
      </c>
      <c r="D83" s="5" t="n">
        <v>-238</v>
      </c>
      <c r="E83" s="4" t="inlineStr">
        <is>
          <t xml:space="preserve"> </t>
        </is>
      </c>
      <c r="F83" s="4" t="inlineStr">
        <is>
          <t xml:space="preserve"> </t>
        </is>
      </c>
      <c r="G83" s="4" t="inlineStr">
        <is>
          <t xml:space="preserve"> </t>
        </is>
      </c>
    </row>
    <row r="84">
      <c r="A84" s="4" t="inlineStr">
        <is>
          <t>Purchase of stock</t>
        </is>
      </c>
      <c r="B84" s="5" t="n">
        <v>-17972</v>
      </c>
      <c r="C84" s="5" t="n">
        <v>-17972</v>
      </c>
      <c r="D84" s="6" t="n">
        <v>-17972</v>
      </c>
      <c r="E84" s="4" t="inlineStr">
        <is>
          <t xml:space="preserve"> </t>
        </is>
      </c>
      <c r="F84" s="4" t="inlineStr">
        <is>
          <t xml:space="preserve"> </t>
        </is>
      </c>
      <c r="G84" s="4" t="inlineStr">
        <is>
          <t xml:space="preserve"> </t>
        </is>
      </c>
    </row>
    <row r="85">
      <c r="A85" s="4" t="inlineStr">
        <is>
          <t>Issuance of stock (in shares)</t>
        </is>
      </c>
      <c r="B85" s="4" t="inlineStr">
        <is>
          <t xml:space="preserve"> </t>
        </is>
      </c>
      <c r="C85" s="4" t="inlineStr">
        <is>
          <t xml:space="preserve"> </t>
        </is>
      </c>
      <c r="D85" s="5" t="n">
        <v>63</v>
      </c>
      <c r="E85" s="4" t="inlineStr">
        <is>
          <t xml:space="preserve"> </t>
        </is>
      </c>
      <c r="F85" s="4" t="inlineStr">
        <is>
          <t xml:space="preserve"> </t>
        </is>
      </c>
      <c r="G85" s="4" t="inlineStr">
        <is>
          <t xml:space="preserve"> </t>
        </is>
      </c>
    </row>
    <row r="86">
      <c r="A86" s="4" t="inlineStr">
        <is>
          <t>Issuance of stock</t>
        </is>
      </c>
      <c r="B86" s="5" t="n">
        <v>4022</v>
      </c>
      <c r="C86" s="5" t="n">
        <v>4022</v>
      </c>
      <c r="D86" s="6" t="n">
        <v>4022</v>
      </c>
      <c r="E86" s="4" t="inlineStr">
        <is>
          <t xml:space="preserve"> </t>
        </is>
      </c>
      <c r="F86" s="4" t="inlineStr">
        <is>
          <t xml:space="preserve"> </t>
        </is>
      </c>
      <c r="G86" s="4" t="inlineStr">
        <is>
          <t xml:space="preserve"> </t>
        </is>
      </c>
    </row>
    <row r="87">
      <c r="A87" s="4" t="inlineStr">
        <is>
          <t>Stock-based compensation</t>
        </is>
      </c>
      <c r="B87" s="6" t="n">
        <v>11125</v>
      </c>
      <c r="C87" s="5" t="n">
        <v>11125</v>
      </c>
      <c r="D87" s="6" t="n">
        <v>11125</v>
      </c>
      <c r="E87" s="4" t="inlineStr">
        <is>
          <t xml:space="preserve"> </t>
        </is>
      </c>
      <c r="F87" s="4" t="inlineStr">
        <is>
          <t xml:space="preserve"> </t>
        </is>
      </c>
      <c r="G87" s="4" t="inlineStr">
        <is>
          <t xml:space="preserve"> </t>
        </is>
      </c>
    </row>
    <row r="88">
      <c r="A88" s="4" t="inlineStr">
        <is>
          <t>Ending balance (in shares) at Jan. 31, 2025</t>
        </is>
      </c>
      <c r="B88" s="5" t="n">
        <v>51573</v>
      </c>
      <c r="C88" s="4" t="inlineStr">
        <is>
          <t xml:space="preserve"> </t>
        </is>
      </c>
      <c r="D88" s="5" t="n">
        <v>51573</v>
      </c>
      <c r="E88" s="4" t="inlineStr">
        <is>
          <t xml:space="preserve"> </t>
        </is>
      </c>
      <c r="F88" s="4" t="inlineStr">
        <is>
          <t xml:space="preserve"> </t>
        </is>
      </c>
      <c r="G88" s="4" t="inlineStr">
        <is>
          <t xml:space="preserve"> </t>
        </is>
      </c>
    </row>
    <row r="89">
      <c r="A89" s="4" t="inlineStr">
        <is>
          <t>Ending balance at Jan. 31, 2025</t>
        </is>
      </c>
      <c r="B89" s="6" t="n">
        <v>1797277</v>
      </c>
      <c r="C89" s="6" t="n">
        <v>1792740</v>
      </c>
      <c r="D89" s="6" t="n">
        <v>365435</v>
      </c>
      <c r="E89" s="6" t="n">
        <v>1549086</v>
      </c>
      <c r="F89" s="6" t="n">
        <v>-121781</v>
      </c>
      <c r="G89" s="6" t="n">
        <v>45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352</v>
      </c>
      <c r="C4" s="6" t="n">
        <v>384</v>
      </c>
      <c r="D4" s="6" t="n">
        <v>1093</v>
      </c>
      <c r="E4" s="6" t="n">
        <v>1234</v>
      </c>
    </row>
    <row r="5">
      <c r="A5" s="4" t="inlineStr">
        <is>
          <t>Interest on lease liabilities</t>
        </is>
      </c>
      <c r="B5" s="5" t="n">
        <v>41</v>
      </c>
      <c r="C5" s="5" t="n">
        <v>53</v>
      </c>
      <c r="D5" s="5" t="n">
        <v>135</v>
      </c>
      <c r="E5" s="5" t="n">
        <v>161</v>
      </c>
    </row>
    <row r="6">
      <c r="A6" s="4" t="inlineStr">
        <is>
          <t>Finance lease cost</t>
        </is>
      </c>
      <c r="B6" s="5" t="n">
        <v>393</v>
      </c>
      <c r="C6" s="5" t="n">
        <v>437</v>
      </c>
      <c r="D6" s="5" t="n">
        <v>1228</v>
      </c>
      <c r="E6" s="5" t="n">
        <v>1395</v>
      </c>
    </row>
    <row r="7">
      <c r="A7" s="4" t="inlineStr">
        <is>
          <t>Operating lease cost</t>
        </is>
      </c>
      <c r="B7" s="5" t="n">
        <v>11774</v>
      </c>
      <c r="C7" s="5" t="n">
        <v>12013</v>
      </c>
      <c r="D7" s="5" t="n">
        <v>35865</v>
      </c>
      <c r="E7" s="5" t="n">
        <v>35099</v>
      </c>
    </row>
    <row r="8">
      <c r="A8" s="4" t="inlineStr">
        <is>
          <t>Short-term lease cost</t>
        </is>
      </c>
      <c r="B8" s="5" t="n">
        <v>226</v>
      </c>
      <c r="C8" s="5" t="n">
        <v>178</v>
      </c>
      <c r="D8" s="5" t="n">
        <v>654</v>
      </c>
      <c r="E8" s="5" t="n">
        <v>669</v>
      </c>
    </row>
    <row r="9">
      <c r="A9" s="4" t="inlineStr">
        <is>
          <t>Variable lease cost</t>
        </is>
      </c>
      <c r="B9" s="5" t="n">
        <v>2763</v>
      </c>
      <c r="C9" s="5" t="n">
        <v>3371</v>
      </c>
      <c r="D9" s="5" t="n">
        <v>8131</v>
      </c>
      <c r="E9" s="5" t="n">
        <v>10286</v>
      </c>
    </row>
    <row r="10">
      <c r="A10" s="4" t="inlineStr">
        <is>
          <t>Lease impairment cost</t>
        </is>
      </c>
      <c r="B10" s="5" t="n">
        <v>2452</v>
      </c>
      <c r="C10" s="5" t="n">
        <v>0</v>
      </c>
      <c r="D10" s="5" t="n">
        <v>2452</v>
      </c>
      <c r="E10" s="5" t="n">
        <v>1629</v>
      </c>
    </row>
    <row r="11">
      <c r="A11" s="4" t="inlineStr">
        <is>
          <t>Sublease income</t>
        </is>
      </c>
      <c r="B11" s="5" t="n">
        <v>-1309</v>
      </c>
      <c r="C11" s="5" t="n">
        <v>-1096</v>
      </c>
      <c r="D11" s="5" t="n">
        <v>-3668</v>
      </c>
      <c r="E11" s="5" t="n">
        <v>-3210</v>
      </c>
    </row>
    <row r="12">
      <c r="A12" s="4" t="inlineStr">
        <is>
          <t>Total lease cost</t>
        </is>
      </c>
      <c r="B12" s="6" t="n">
        <v>16299</v>
      </c>
      <c r="C12" s="6" t="n">
        <v>14903</v>
      </c>
      <c r="D12" s="6" t="n">
        <v>44662</v>
      </c>
      <c r="E12" s="6" t="n">
        <v>458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Jan. 31, 2025</t>
        </is>
      </c>
      <c r="C2" s="2" t="inlineStr">
        <is>
          <t>Jan.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7372</v>
      </c>
      <c r="C4" s="6" t="n">
        <v>38616</v>
      </c>
    </row>
    <row r="5">
      <c r="A5" s="4" t="inlineStr">
        <is>
          <t>Financing cash flows from finance leases</t>
        </is>
      </c>
      <c r="B5" s="5" t="n">
        <v>1211</v>
      </c>
      <c r="C5" s="5" t="n">
        <v>1361</v>
      </c>
    </row>
    <row r="6">
      <c r="A6" s="3" t="inlineStr">
        <is>
          <t>ROU assets obtained in exchange for lease obligations:</t>
        </is>
      </c>
      <c r="B6" s="4" t="inlineStr">
        <is>
          <t xml:space="preserve"> </t>
        </is>
      </c>
      <c r="C6" s="4" t="inlineStr">
        <is>
          <t xml:space="preserve"> </t>
        </is>
      </c>
    </row>
    <row r="7">
      <c r="A7" s="4" t="inlineStr">
        <is>
          <t>Operating leases</t>
        </is>
      </c>
      <c r="B7" s="5" t="n">
        <v>20908</v>
      </c>
      <c r="C7" s="5" t="n">
        <v>56487</v>
      </c>
    </row>
    <row r="8">
      <c r="A8" s="4" t="inlineStr">
        <is>
          <t>Finance leases</t>
        </is>
      </c>
      <c r="B8" s="6" t="n">
        <v>393</v>
      </c>
      <c r="C8" s="6" t="n">
        <v>8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Jan. 31, 2025 USD ($)</t>
        </is>
      </c>
    </row>
    <row r="2">
      <c r="A2" s="3" t="inlineStr">
        <is>
          <t>Operating</t>
        </is>
      </c>
      <c r="B2" s="4" t="inlineStr">
        <is>
          <t xml:space="preserve"> </t>
        </is>
      </c>
    </row>
    <row r="3">
      <c r="A3" s="4" t="inlineStr">
        <is>
          <t>2025 (excluding the nine months ended January 31, 2025)</t>
        </is>
      </c>
      <c r="B3" s="6" t="n">
        <v>10207</v>
      </c>
    </row>
    <row r="4">
      <c r="A4" s="4" t="inlineStr">
        <is>
          <t>2026</t>
        </is>
      </c>
      <c r="B4" s="5" t="n">
        <v>41736</v>
      </c>
    </row>
    <row r="5">
      <c r="A5" s="4" t="inlineStr">
        <is>
          <t>2027</t>
        </is>
      </c>
      <c r="B5" s="5" t="n">
        <v>29760</v>
      </c>
    </row>
    <row r="6">
      <c r="A6" s="4" t="inlineStr">
        <is>
          <t>2028</t>
        </is>
      </c>
      <c r="B6" s="5" t="n">
        <v>24701</v>
      </c>
    </row>
    <row r="7">
      <c r="A7" s="4" t="inlineStr">
        <is>
          <t>2029</t>
        </is>
      </c>
      <c r="B7" s="5" t="n">
        <v>19634</v>
      </c>
    </row>
    <row r="8">
      <c r="A8" s="4" t="inlineStr">
        <is>
          <t>Thereafter</t>
        </is>
      </c>
      <c r="B8" s="5" t="n">
        <v>83664</v>
      </c>
    </row>
    <row r="9">
      <c r="A9" s="4" t="inlineStr">
        <is>
          <t>Total lease payments</t>
        </is>
      </c>
      <c r="B9" s="5" t="n">
        <v>209702</v>
      </c>
    </row>
    <row r="10">
      <c r="A10" s="4" t="inlineStr">
        <is>
          <t>Less: imputed interest</t>
        </is>
      </c>
      <c r="B10" s="5" t="n">
        <v>42046</v>
      </c>
    </row>
    <row r="11">
      <c r="A11" s="4" t="inlineStr">
        <is>
          <t>Total</t>
        </is>
      </c>
      <c r="B11" s="5" t="n">
        <v>167656</v>
      </c>
    </row>
    <row r="12">
      <c r="A12" s="3" t="inlineStr">
        <is>
          <t>Financing</t>
        </is>
      </c>
      <c r="B12" s="4" t="inlineStr">
        <is>
          <t xml:space="preserve"> </t>
        </is>
      </c>
    </row>
    <row r="13">
      <c r="A13" s="4" t="inlineStr">
        <is>
          <t>2025 (excluding the nine months ended January 31, 2025)</t>
        </is>
      </c>
      <c r="B13" s="5" t="n">
        <v>380</v>
      </c>
    </row>
    <row r="14">
      <c r="A14" s="4" t="inlineStr">
        <is>
          <t>2026</t>
        </is>
      </c>
      <c r="B14" s="5" t="n">
        <v>1281</v>
      </c>
    </row>
    <row r="15">
      <c r="A15" s="4" t="inlineStr">
        <is>
          <t>2027</t>
        </is>
      </c>
      <c r="B15" s="5" t="n">
        <v>865</v>
      </c>
    </row>
    <row r="16">
      <c r="A16" s="4" t="inlineStr">
        <is>
          <t>2028</t>
        </is>
      </c>
      <c r="B16" s="5" t="n">
        <v>567</v>
      </c>
    </row>
    <row r="17">
      <c r="A17" s="4" t="inlineStr">
        <is>
          <t>2029</t>
        </is>
      </c>
      <c r="B17" s="5" t="n">
        <v>17</v>
      </c>
    </row>
    <row r="18">
      <c r="A18" s="4" t="inlineStr">
        <is>
          <t>Thereafter</t>
        </is>
      </c>
      <c r="B18" s="5" t="n">
        <v>0</v>
      </c>
    </row>
    <row r="19">
      <c r="A19" s="4" t="inlineStr">
        <is>
          <t>Total lease payments</t>
        </is>
      </c>
      <c r="B19" s="5" t="n">
        <v>3110</v>
      </c>
    </row>
    <row r="20">
      <c r="A20" s="4" t="inlineStr">
        <is>
          <t>Less: imputed interest</t>
        </is>
      </c>
      <c r="B20" s="5" t="n">
        <v>209</v>
      </c>
    </row>
    <row r="21">
      <c r="A21" s="4" t="inlineStr">
        <is>
          <t>Total</t>
        </is>
      </c>
      <c r="B21" s="6" t="n">
        <v>29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Acquisition - Additional Information (Details) - USD ($) $ in Thousands</t>
        </is>
      </c>
      <c r="C1" s="2" t="inlineStr">
        <is>
          <t>9 Months Ended</t>
        </is>
      </c>
    </row>
    <row r="2">
      <c r="B2" s="2" t="inlineStr">
        <is>
          <t>Nov. 01, 2024</t>
        </is>
      </c>
      <c r="C2" s="2" t="inlineStr">
        <is>
          <t>Jan. 31, 2025</t>
        </is>
      </c>
      <c r="D2" s="2" t="inlineStr">
        <is>
          <t>Jan. 31, 2024</t>
        </is>
      </c>
      <c r="E2" s="2" t="inlineStr">
        <is>
          <t>Ap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 net of cash acquired</t>
        </is>
      </c>
      <c r="B4" s="4" t="inlineStr">
        <is>
          <t xml:space="preserve"> </t>
        </is>
      </c>
      <c r="C4" s="6" t="n">
        <v>44442</v>
      </c>
      <c r="D4" s="6" t="n">
        <v>0</v>
      </c>
      <c r="E4" s="4" t="inlineStr">
        <is>
          <t xml:space="preserve"> </t>
        </is>
      </c>
    </row>
    <row r="5">
      <c r="A5" s="4" t="inlineStr">
        <is>
          <t>Goodwill</t>
        </is>
      </c>
      <c r="B5" s="4" t="inlineStr">
        <is>
          <t xml:space="preserve"> </t>
        </is>
      </c>
      <c r="C5" s="6" t="n">
        <v>942105</v>
      </c>
      <c r="D5" s="4" t="inlineStr">
        <is>
          <t xml:space="preserve"> </t>
        </is>
      </c>
      <c r="E5" s="6" t="n">
        <v>908376</v>
      </c>
    </row>
    <row r="6">
      <c r="A6" s="4" t="inlineStr">
        <is>
          <t>Trilogy Internationa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 net of cash acquired</t>
        </is>
      </c>
      <c r="B8" s="6" t="n">
        <v>44400</v>
      </c>
      <c r="C8" s="4" t="inlineStr">
        <is>
          <t xml:space="preserve"> </t>
        </is>
      </c>
      <c r="D8" s="4" t="inlineStr">
        <is>
          <t xml:space="preserve"> </t>
        </is>
      </c>
      <c r="E8" s="4" t="inlineStr">
        <is>
          <t xml:space="preserve"> </t>
        </is>
      </c>
    </row>
    <row r="9">
      <c r="A9" s="4" t="inlineStr">
        <is>
          <t>Goodwill</t>
        </is>
      </c>
      <c r="B9" s="6" t="n">
        <v>369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Mar. 10, 2025</t>
        </is>
      </c>
      <c r="C2" s="2" t="inlineStr">
        <is>
          <t>Jan. 31, 2025</t>
        </is>
      </c>
      <c r="D2" s="2" t="inlineStr">
        <is>
          <t>Jan. 31, 2024</t>
        </is>
      </c>
      <c r="E2" s="2" t="inlineStr">
        <is>
          <t>Jan. 31, 2025</t>
        </is>
      </c>
      <c r="F2" s="2" t="inlineStr">
        <is>
          <t>Jan.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 (in usd per share)</t>
        </is>
      </c>
      <c r="B4" s="4" t="inlineStr">
        <is>
          <t xml:space="preserve"> </t>
        </is>
      </c>
      <c r="C4" s="7" t="n">
        <v>0.37</v>
      </c>
      <c r="D4" s="7" t="n">
        <v>0.33</v>
      </c>
      <c r="E4" s="7" t="n">
        <v>1.11</v>
      </c>
      <c r="F4" s="7" t="n">
        <v>0.689999999999999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per share (in usd per share)</t>
        </is>
      </c>
      <c r="B7" s="7" t="n">
        <v>0.48</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6" t="n">
        <v>185938</v>
      </c>
      <c r="C4" s="6" t="n">
        <v>1069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9756</v>
      </c>
      <c r="C6" s="5" t="n">
        <v>58075</v>
      </c>
    </row>
    <row r="7">
      <c r="A7" s="4" t="inlineStr">
        <is>
          <t>Stock-based compensation expense</t>
        </is>
      </c>
      <c r="B7" s="5" t="n">
        <v>33464</v>
      </c>
      <c r="C7" s="5" t="n">
        <v>30260</v>
      </c>
    </row>
    <row r="8">
      <c r="A8" s="4" t="inlineStr">
        <is>
          <t>Provision for doubtful accounts</t>
        </is>
      </c>
      <c r="B8" s="5" t="n">
        <v>12918</v>
      </c>
      <c r="C8" s="5" t="n">
        <v>17204</v>
      </c>
    </row>
    <row r="9">
      <c r="A9" s="4" t="inlineStr">
        <is>
          <t>Gain on marketable securities</t>
        </is>
      </c>
      <c r="B9" s="5" t="n">
        <v>-27992</v>
      </c>
      <c r="C9" s="5" t="n">
        <v>-22801</v>
      </c>
    </row>
    <row r="10">
      <c r="A10" s="4" t="inlineStr">
        <is>
          <t>Deferred income taxes</t>
        </is>
      </c>
      <c r="B10" s="5" t="n">
        <v>5964</v>
      </c>
      <c r="C10" s="5" t="n">
        <v>-18818</v>
      </c>
    </row>
    <row r="11">
      <c r="A11" s="4" t="inlineStr">
        <is>
          <t>Gain on cash surrender value of life insurance policies</t>
        </is>
      </c>
      <c r="B11" s="5" t="n">
        <v>-7253</v>
      </c>
      <c r="C11" s="5" t="n">
        <v>-6444</v>
      </c>
    </row>
    <row r="12">
      <c r="A12" s="4" t="inlineStr">
        <is>
          <t>Impairment of right-of-use assets</t>
        </is>
      </c>
      <c r="B12" s="5" t="n">
        <v>2452</v>
      </c>
      <c r="C12" s="5" t="n">
        <v>1629</v>
      </c>
    </row>
    <row r="13">
      <c r="A13" s="4" t="inlineStr">
        <is>
          <t>Impairment of fixed assets</t>
        </is>
      </c>
      <c r="B13" s="5" t="n">
        <v>509</v>
      </c>
      <c r="C13" s="5" t="n">
        <v>1575</v>
      </c>
    </row>
    <row r="14">
      <c r="A14" s="3" t="inlineStr">
        <is>
          <t>Change in other assets and liabilities:</t>
        </is>
      </c>
      <c r="B14" s="4" t="inlineStr">
        <is>
          <t xml:space="preserve"> </t>
        </is>
      </c>
      <c r="C14" s="4" t="inlineStr">
        <is>
          <t xml:space="preserve"> </t>
        </is>
      </c>
    </row>
    <row r="15">
      <c r="A15" s="4" t="inlineStr">
        <is>
          <t>Accounts payable and accrued liabilities</t>
        </is>
      </c>
      <c r="B15" s="5" t="n">
        <v>-127755</v>
      </c>
      <c r="C15" s="5" t="n">
        <v>-147559</v>
      </c>
    </row>
    <row r="16">
      <c r="A16" s="4" t="inlineStr">
        <is>
          <t>Receivables due from clients</t>
        </is>
      </c>
      <c r="B16" s="5" t="n">
        <v>-35933</v>
      </c>
      <c r="C16" s="5" t="n">
        <v>-37320</v>
      </c>
    </row>
    <row r="17">
      <c r="A17" s="4" t="inlineStr">
        <is>
          <t>Deferred compensation</t>
        </is>
      </c>
      <c r="B17" s="5" t="n">
        <v>39860</v>
      </c>
      <c r="C17" s="5" t="n">
        <v>49609</v>
      </c>
    </row>
    <row r="18">
      <c r="A18" s="4" t="inlineStr">
        <is>
          <t>Unearned compensation</t>
        </is>
      </c>
      <c r="B18" s="5" t="n">
        <v>-13803</v>
      </c>
      <c r="C18" s="5" t="n">
        <v>-4274</v>
      </c>
    </row>
    <row r="19">
      <c r="A19" s="4" t="inlineStr">
        <is>
          <t>Income taxes and other receivables</t>
        </is>
      </c>
      <c r="B19" s="5" t="n">
        <v>-13347</v>
      </c>
      <c r="C19" s="5" t="n">
        <v>-8712</v>
      </c>
    </row>
    <row r="20">
      <c r="A20" s="4" t="inlineStr">
        <is>
          <t>Income taxes payable</t>
        </is>
      </c>
      <c r="B20" s="5" t="n">
        <v>-7364</v>
      </c>
      <c r="C20" s="5" t="n">
        <v>3410</v>
      </c>
    </row>
    <row r="21">
      <c r="A21" s="4" t="inlineStr">
        <is>
          <t>Prepaid expenses and other assets</t>
        </is>
      </c>
      <c r="B21" s="5" t="n">
        <v>4279</v>
      </c>
      <c r="C21" s="5" t="n">
        <v>-158</v>
      </c>
    </row>
    <row r="22">
      <c r="A22" s="4" t="inlineStr">
        <is>
          <t>Other</t>
        </is>
      </c>
      <c r="B22" s="5" t="n">
        <v>-3144</v>
      </c>
      <c r="C22" s="5" t="n">
        <v>-520</v>
      </c>
    </row>
    <row r="23">
      <c r="A23" s="4" t="inlineStr">
        <is>
          <t>Net cash provided by operating activities</t>
        </is>
      </c>
      <c r="B23" s="5" t="n">
        <v>108549</v>
      </c>
      <c r="C23" s="5" t="n">
        <v>22105</v>
      </c>
    </row>
    <row r="24">
      <c r="A24" s="3" t="inlineStr">
        <is>
          <t>Cash flows from investing activities:</t>
        </is>
      </c>
      <c r="B24" s="4" t="inlineStr">
        <is>
          <t xml:space="preserve"> </t>
        </is>
      </c>
      <c r="C24" s="4" t="inlineStr">
        <is>
          <t xml:space="preserve"> </t>
        </is>
      </c>
    </row>
    <row r="25">
      <c r="A25" s="4" t="inlineStr">
        <is>
          <t>Cash paid for acquisitions, net of cash acquired</t>
        </is>
      </c>
      <c r="B25" s="5" t="n">
        <v>-44442</v>
      </c>
      <c r="C25" s="5" t="n">
        <v>0</v>
      </c>
    </row>
    <row r="26">
      <c r="A26" s="4" t="inlineStr">
        <is>
          <t>Purchase of property and equipment</t>
        </is>
      </c>
      <c r="B26" s="5" t="n">
        <v>-42191</v>
      </c>
      <c r="C26" s="5" t="n">
        <v>-43287</v>
      </c>
    </row>
    <row r="27">
      <c r="A27" s="4" t="inlineStr">
        <is>
          <t>Proceeds from sales/maturities of marketable securities</t>
        </is>
      </c>
      <c r="B27" s="5" t="n">
        <v>33428</v>
      </c>
      <c r="C27" s="5" t="n">
        <v>38138</v>
      </c>
    </row>
    <row r="28">
      <c r="A28" s="4" t="inlineStr">
        <is>
          <t>Purchase of marketable securities</t>
        </is>
      </c>
      <c r="B28" s="5" t="n">
        <v>-31916</v>
      </c>
      <c r="C28" s="5" t="n">
        <v>-40714</v>
      </c>
    </row>
    <row r="29">
      <c r="A29" s="4" t="inlineStr">
        <is>
          <t>Premium on company-owned life insurance policies</t>
        </is>
      </c>
      <c r="B29" s="5" t="n">
        <v>-28213</v>
      </c>
      <c r="C29" s="5" t="n">
        <v>-14953</v>
      </c>
    </row>
    <row r="30">
      <c r="A30" s="4" t="inlineStr">
        <is>
          <t>Proceeds from life insurance policies</t>
        </is>
      </c>
      <c r="B30" s="5" t="n">
        <v>612</v>
      </c>
      <c r="C30" s="5" t="n">
        <v>16272</v>
      </c>
    </row>
    <row r="31">
      <c r="A31" s="4" t="inlineStr">
        <is>
          <t>Dividends received from unconsolidated subsidiaries</t>
        </is>
      </c>
      <c r="B31" s="5" t="n">
        <v>40</v>
      </c>
      <c r="C31" s="5" t="n">
        <v>0</v>
      </c>
    </row>
    <row r="32">
      <c r="A32" s="4" t="inlineStr">
        <is>
          <t>Net cash used in investing activities</t>
        </is>
      </c>
      <c r="B32" s="5" t="n">
        <v>-112682</v>
      </c>
      <c r="C32" s="5" t="n">
        <v>-44544</v>
      </c>
    </row>
    <row r="33">
      <c r="A33" s="3" t="inlineStr">
        <is>
          <t>Cash flows from financing activities:</t>
        </is>
      </c>
      <c r="B33" s="4" t="inlineStr">
        <is>
          <t xml:space="preserve"> </t>
        </is>
      </c>
      <c r="C33" s="4" t="inlineStr">
        <is>
          <t xml:space="preserve"> </t>
        </is>
      </c>
    </row>
    <row r="34">
      <c r="A34" s="4" t="inlineStr">
        <is>
          <t>Repurchases of common stock</t>
        </is>
      </c>
      <c r="B34" s="5" t="n">
        <v>-73920</v>
      </c>
      <c r="C34" s="5" t="n">
        <v>-30128</v>
      </c>
    </row>
    <row r="35">
      <c r="A35" s="4" t="inlineStr">
        <is>
          <t>Dividends paid to shareholders</t>
        </is>
      </c>
      <c r="B35" s="5" t="n">
        <v>-58576</v>
      </c>
      <c r="C35" s="5" t="n">
        <v>-36906</v>
      </c>
    </row>
    <row r="36">
      <c r="A36" s="4" t="inlineStr">
        <is>
          <t>Payments of tax withholdings on restricted stock</t>
        </is>
      </c>
      <c r="B36" s="5" t="n">
        <v>-17053</v>
      </c>
      <c r="C36" s="5" t="n">
        <v>-10609</v>
      </c>
    </row>
    <row r="37">
      <c r="A37" s="4" t="inlineStr">
        <is>
          <t>Proceeds from issuance of common stock in connection with an employee stock purchase plan</t>
        </is>
      </c>
      <c r="B37" s="5" t="n">
        <v>7868</v>
      </c>
      <c r="C37" s="5" t="n">
        <v>8347</v>
      </c>
    </row>
    <row r="38">
      <c r="A38" s="4" t="inlineStr">
        <is>
          <t>Dividends - noncontrolling interest</t>
        </is>
      </c>
      <c r="B38" s="5" t="n">
        <v>-3038</v>
      </c>
      <c r="C38" s="5" t="n">
        <v>-4496</v>
      </c>
    </row>
    <row r="39">
      <c r="A39" s="4" t="inlineStr">
        <is>
          <t>Principal payments on finance leases</t>
        </is>
      </c>
      <c r="B39" s="5" t="n">
        <v>-1211</v>
      </c>
      <c r="C39" s="5" t="n">
        <v>-1361</v>
      </c>
    </row>
    <row r="40">
      <c r="A40" s="4" t="inlineStr">
        <is>
          <t>Payments on life insurance policy loans</t>
        </is>
      </c>
      <c r="B40" s="5" t="n">
        <v>-519</v>
      </c>
      <c r="C40" s="5" t="n">
        <v>-123</v>
      </c>
    </row>
    <row r="41">
      <c r="A41" s="4" t="inlineStr">
        <is>
          <t>Net cash used in financing activities</t>
        </is>
      </c>
      <c r="B41" s="5" t="n">
        <v>-146449</v>
      </c>
      <c r="C41" s="5" t="n">
        <v>-75276</v>
      </c>
    </row>
    <row r="42">
      <c r="A42" s="4" t="inlineStr">
        <is>
          <t>Effect of exchange rate changes on cash and cash equivalents</t>
        </is>
      </c>
      <c r="B42" s="5" t="n">
        <v>-11125</v>
      </c>
      <c r="C42" s="5" t="n">
        <v>-9512</v>
      </c>
    </row>
    <row r="43">
      <c r="A43" s="4" t="inlineStr">
        <is>
          <t>Net decrease in cash and cash equivalents</t>
        </is>
      </c>
      <c r="B43" s="5" t="n">
        <v>-161707</v>
      </c>
      <c r="C43" s="5" t="n">
        <v>-107227</v>
      </c>
    </row>
    <row r="44">
      <c r="A44" s="4" t="inlineStr">
        <is>
          <t>Cash and cash equivalents at beginning of period</t>
        </is>
      </c>
      <c r="B44" s="5" t="n">
        <v>941005</v>
      </c>
      <c r="C44" s="5" t="n">
        <v>844024</v>
      </c>
    </row>
    <row r="45">
      <c r="A45" s="4" t="inlineStr">
        <is>
          <t>Cash and cash equivalents at end of the period</t>
        </is>
      </c>
      <c r="B45" s="6" t="n">
        <v>779298</v>
      </c>
      <c r="C45" s="6" t="n">
        <v>7367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Jan. 31, 2025</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Nature of Business Korn Ferry, a Delaware corporation, and its subsidiaries (the “Company”) is a global organizational consulting firm, bringing together strategy and talent to drive superior performance for our clients. The Company works with clients to design their organizational structures, roles, and responsibilities. The Company helps organizations hire the right people and advise them on how to reward, develop, and motivate their workforce. And the Company helps professionals navigate and advance their careers. The Company is pursuing a strategy designed to help our colleagues focus on clients, by bringing all of our resources together to solve their human capital issues. This approach is intended to build on the best of the Company’s past and give the Company a clear path to the future with focused initiatives to increase its client and commercial impact. Korn Ferry is transforming how clients address their talent management needs. The Company has evolved from a mono-line to a diversified business, giving its consultants more frequent and expanded opportunities to engage with clients. The Company services its clients with a core set of solutions that are anchored around talent and talent management – touching nearly every aspect of an employer’s engagement with their employees. Our five core solutions are as follows: Organizational Strategy, Assessment and Succession, Leadership and Professional Development, Total Rewards, and Talent Acquisition. Our colleagues engage with our clients through the delivery of one of our core solutions as a point solution sale or through combining component parts of our core solutions into an integrated solution. In either case, we are helping solve clients’ most challenging business and human capital issues. Basis of Consolidation and Presentation The accompanying condensed consolidated financial statements should be read in conjunction with the consolidated financial statements and notes thereto included in the Annual Report on Form 10-K for the year ended April 30, 2024 for the Company and its wholly and majority owned/controlled domestic and international subsidiaries. All intercompany balances and transactions have been eliminated in consolidation. The preparation of the condensed consolidated financial statements conform with United States (“U.S.”) generally accepted accounting principles (“GAAP”) and pursuant to the instructions to Form 10-Q and Article 10 of Regulation S-X and prevailing practice within the Company's different industries. The accompanying condensed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or any other period. The Company considers events or transactions that occur after the balance sheet date but before the condensed consolidated financial statements are issued to provide additional evidence relative to certain estimates or to identify matters that require additional disclosures. Use of Estimates and Uncertainti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materially differ from these estimates, and changes in estimates are reported in current operations as new information is learned or upon the amounts becoming fixed or determinable. Revenue Recognition Substantially all fee revenue is derived from talent and organizational consulting services and digital sales, stand-alone or as part of a solution, fees for professional services related to executive and professional recruitment performed on a retained basis, interim services and Recruitment Process Outsourcing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s Codification (“ASC”) 606 (“ASC 606”), Revenue from Contracts with Customers: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ntellectual property ("IP") based software products enabling large-scale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duct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indirect engagement-related expenses. In addition to the search retainer, an uptick fee is billed when the actual compensation awarded by the client for a placement is higher than the estimated compensation. In the aggregate, upticks have been a relatively consistent percentage of the original estimated fee; therefore, the Company estimates upticks using the expected value method based on historical data on a portfolio basis. In a standard search engagement, there is one performance obligation, which is the promise to undertake a search. The Company generally recognizes such revenue over the course of a search and when it is legally entitled to payment as outlined in the billing terms of the contract. Any revenues associated with services that are provided on a contingent basis are recognized once the contingency is resolved, as this is when control is transferred to the customer. These assumptions determine the timing of revenue recognition for the reported period. In addition to talent acquisition for permanent placement roles, the Professional Search &amp; Interim segment also offers recruitment services for interim roles. Interim roles are short term in duration, generally less than 12 months. Generally, each interim role is a separate performance obligation. The Company recognizes fee revenue over the duration that the interim resources’ services are provided which also aligns to the contracted invoicing plan and enforceable right to payment. RPO fee revenue is generated through two distinct phases: 1) the implementation phase and 2) the post-implementation recruitment phase. The fees associated with the implementation phase are recognized over the period that the related implementation services are provided. The post-implementation recruitment phase represents end-to-end recruiting services to clients for which there are both fixed and variable fees, which are recognized over the period that the related recruiting services are performed. 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its collection efforts, the amount of the allowance is reduced for balances written off as uncollectible. Cash and Cash Equivalents The Company considers all highly liquid investments with original maturities of three months or less from the date of purchase to be cash equivalents. As of January 31, 2025 and April 30, 2024, the Company's investments in cash equivalents consisted of money market funds, and as of April 30, 2024 also consisted of commercial paper with initial maturity of less than 90 days for which market prices are readily available. The Company maintains its cash and cash equivalents in bank accounts that exceed federally insured FDIC limits. The Company has not experienced any losses in such accounts. 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densed consolidated balance sheets. The investments that the Company may sell within the next 12 months are recogniz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densed consolidated statements of income in other income,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corporate notes/bonds and U.S. Treasury and Agency securitie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unless the change is due to credit loss. A credit loss is recorded in the condensed consolidated statements of income in other income, net; any amount in excess of the credit loss is recorded as unrealized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During the three and nine months ended January 31, 2025 and 2024, no amount was recognized as a credit loss for the Company’s available for sale debt securities.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January 31, 2025 and April 30, 2024, the Company held certain assets that are required to be measured at fair value on a recurring basis. These included cash equivalents, accounts receivable, marketable securities and foreign currency forward contracts. The carrying amount of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Business Acquisitions Business acquisitions are accounted for under the acquisition method. The acquisition method requires the reporting entity to identify the acquirer, determine the acquisition date, recognize and measure at fair value the identifiable assets acquired, the liabilities assumed and any noncontrolling interest in the acquired entity, and recognize and measure goodwill or a gain from the purchase. The acquiree’s results are included in the Company’s condensed consolidated financial statements from the date of acquisition. Identifiable assets acquired and liabilities assumed are recorded at their fair values and the excess of the purchase price over the amounts recognized is recorded as goodwill, or if the fair value of the assets acquired exceeds the purchase price consideration, a bargain purchase gain is recorded. Among other things, goodwill arises because the purchase prices for businesses acquired reflect a number of factors including the future earnings and cash flow potential of th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Adjustments to fair value assessments that existed about the assets and liabilities at the acquisition date are generally recorded as a purchase price adjustment to goodwill over the measurement period (not longer than 12 months). The acquisition method also requires that acquisition-related transaction and post-acquisition restructuring costs be charged to expense as committed and requires the Company to recognize and measure at fair value identifiable assets and liabilities including those arising from contingencies and contingent consideration in a business combination. Impairment of Long-Lived Assets Long-lived assets include property, equipment, right-of-use ("ROU") assets and software developed or obtained for internal use.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and nine months ended January 31, 2025, the Company reduced its real estate footprint and as a result, the Company recognized an impairment charge of ROU assets of $2.5 million and an impairment of leasehold improvements and furniture and fixtures of $0.2 million, both recorded in the condensed consolidated statements of income in general and administrative expenses. Furthermore, during the three and nine months ended January 31, 2025, the Company also recognized a $0.4 million software impairment charge in the Digital segment, which was recorded in the condensed consolidated statements of income in general and administrative expenses. During the nine months ended January 31, 2024, the Company reduced its real estate footprint and as a result, the Company recognized an impairment charge of ROU assets of $1.6 million and an impairment of leasehold improvements and furniture and fixtures of $0.1 million, both recorded in the condensed consolidated statements of income in general and administrative expenses. During the nine months ended January 31, 2024, the Company also recognized a $1.5 million software impairment charge in the Digital segment, which was recorded in the condensed consolidated statements of income in general and administrative expenses. Goodwill and Intangible Assets Goodwill represents the excess of the purchase price over the fair value of assets acquired. Goodwill is tested for impairment annually and more frequently if events or changes in circumstances indicate that it is more likely than not that the asset is impaired. Results of the most recent quantitative impairment test performed as of February 1, 2024, indicated that the fair value of each of the reporting units exceeded its carrying amount. As a result, no impairment charge was recognized. As of January 31, 2025 and April 30, 2024, there were no indicators of potential impairment with respect to the Company’s goodwill that would require further testing for impairment.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Restructuring Charges, Net The Company accounts for its restructuring charges as a liability when the obligations are incurred and records such charges at fair value. Changes in the estimates of the restructuring charges are recorded in the period the change is determined. Earnings Per Share The Company treats unvested share-based payment awards that have non-forfeitable rights to dividends prior to vesting as a separate class of securities in calculating earnings per share. The Company has granted and expects to continue to grant to certain employees under its restricted stock agreements, grants that contain non-forfeitable rights to dividends. Such grants are considered participating securities. Therefore, the Company is required to apply the two-class method in calculating earnings per share. The two-class method of computing earnings per share is an earnings allocation formula that determines earning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or decrease loss per share, are anti-dilutive and are not included in the computation of diluted earnings per share. Recent Accounting Standards - Not Yet Adopted In November 2023, the Financial Accounting Standards Board issued an accounting update for all public entities that are required to report segment information in accordance with Topic 280, Segment Reporting. The amendment in this update improves reportable segment disclosure requirements, primarily through enhanced disclosures about significant segment expense. The amendment in this update is effective for fiscal years beginning after December 15, 2023, and interim periods with fiscal years beginning after December 15, 2024. The Company will adopt this guidance in fiscal 2025 and in interim periods beginning in fiscal 2026. The adoption of this guidance is not anticipated to have a material impact on the condensed consolidated financial statements. In December 2023, the Financial Accounting Standards Board issued an accounting update for income taxes disclosures. The new amendments provide improvements to income tax disclosures by requiring specific categories in the rate reconciliation and disaggregated information for income taxes paid. The amendments of this update are effective for annual periods beginning after December 15, 2024, and should be applied on a prospective basis. The Company will adopt this guidance in its fiscal year beginning May 1, 2025. The adoption of this guidance is not anticipated to have a material impact on the condensed consolidated financial statements. In November 2024, the Financial Accounting Standards Board issued an accounting update that requires public companies to disclose, in the notes to financial statements, specified information about certain costs and expenses at each interim and annual reporting period. The amendment in this update is effective for annual reporting periods beginning after December 15, 2026, and interim reporting periods beginning after December 15, 2027. The Company will adopt this guidance in fiscal 2028 and in interim periods beginning in fiscal 2029. The adoption of this guidance is not anticipa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Jan. 31, 2025</t>
        </is>
      </c>
    </row>
    <row r="3">
      <c r="A3" s="3" t="inlineStr">
        <is>
          <t>Earnings Per Share [Abstract]</t>
        </is>
      </c>
      <c r="B3" s="4" t="inlineStr">
        <is>
          <t xml:space="preserve"> </t>
        </is>
      </c>
    </row>
    <row r="4">
      <c r="A4" s="4" t="inlineStr">
        <is>
          <t>Basic and Diluted Earnings Per Share</t>
        </is>
      </c>
      <c r="B4" s="4" t="inlineStr">
        <is>
          <t>Basic and Diluted Earnings Per Share The following table summarizes basic and diluted earnings per common share attributable to common stockholders: Three Months Ended Nine Months Ended 2025 2024 2025 2024 (in thousands, except per share data) Net income attributable to Korn Ferry $ 58,414 $ 59,071 $ 181,818 $ 103,965 Less: distributed and undistributed earnings to nonvested restricted stockholders 721 1,014 2,488 1,954 Basic net earnings attributable to common stockholders 57,693 58,057 179,330 102,011 Add: undistributed earnings to nonvested restricted stockholders 483 717 1,654 1,273 Less: reallocation of undistributed earnings to nonvested restricted stockholders 476 714 1,625 1,268 Diluted net earnings attributable to common stockholders $ 57,700 $ 58,060 $ 179,359 $ 102,016 Weighted-average common shares outstanding: Basic weighted-average number of common shares outstanding 51,606 51,126 51,838 51,129 Effect of dilutive securities: Restricted stock 755 216 947 193 ESPP 3 1 4 7 Diluted weighted-average number of common shares outstanding 52,364 51,343 52,789 51,329 Net earnings per common share: Basic earnings per share $ 1.12 $ 1.14 $ 3.46 $ 2.00 Diluted earnings per share $ 1.10 $ 1.13 $ 3.40 $ 1.99 During the three and nine months ended January 31, 2025, restricted stock awards of 0.6 million shares and 0.7 million shares, respectively, were outstanding but not included in the computation of diluted earnings per share because they were anti-dilutive. During the three and nine months ended January 31, 2024, restricted stock awards of 0.9 million shares and 1.0 million shares, respectively, were outstanding but not included in the computation of diluted earnings per share because they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9:20:17Z</dcterms:created>
  <dcterms:modified xmlns:dcterms="http://purl.org/dc/terms/" xmlns:xsi="http://www.w3.org/2001/XMLSchema-instance" xsi:type="dcterms:W3CDTF">2025-03-11T19:20:17Z</dcterms:modified>
</cp:coreProperties>
</file>